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Other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Related Party Arrangements" sheetId="13" state="visible" r:id="rId13"/>
    <sheet xmlns:r="http://schemas.openxmlformats.org/officeDocument/2006/relationships" name="Incentive Award Plan and Indepe"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Pro Forma Information (unaudite" sheetId="17" state="visible" r:id="rId17"/>
    <sheet xmlns:r="http://schemas.openxmlformats.org/officeDocument/2006/relationships" name="Selected Quarterly Results (una" sheetId="18" state="visible" r:id="rId18"/>
    <sheet xmlns:r="http://schemas.openxmlformats.org/officeDocument/2006/relationships" name="Subsequent Events" sheetId="19" state="visible" r:id="rId19"/>
    <sheet xmlns:r="http://schemas.openxmlformats.org/officeDocument/2006/relationships" name="SCHEDULE III. REAL ESTATE AND 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al Estate (Tables)" sheetId="23" state="visible" r:id="rId23"/>
    <sheet xmlns:r="http://schemas.openxmlformats.org/officeDocument/2006/relationships" name="Other Asset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Related Party Arrangements (Tab" sheetId="27" state="visible" r:id="rId27"/>
    <sheet xmlns:r="http://schemas.openxmlformats.org/officeDocument/2006/relationships" name="Derivative Financial Instrume28" sheetId="28" state="visible" r:id="rId28"/>
    <sheet xmlns:r="http://schemas.openxmlformats.org/officeDocument/2006/relationships" name="Pro Forma Information (unaudi29" sheetId="29" state="visible" r:id="rId29"/>
    <sheet xmlns:r="http://schemas.openxmlformats.org/officeDocument/2006/relationships" name="Selected Quarterly Results (u30" sheetId="30" state="visible" r:id="rId30"/>
    <sheet xmlns:r="http://schemas.openxmlformats.org/officeDocument/2006/relationships" name="Organization and Business - Nar" sheetId="31" state="visible" r:id="rId31"/>
    <sheet xmlns:r="http://schemas.openxmlformats.org/officeDocument/2006/relationships" name="Organization and Business - 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Real Estate - Narrative (Detail" sheetId="45" state="visible" r:id="rId45"/>
    <sheet xmlns:r="http://schemas.openxmlformats.org/officeDocument/2006/relationships" name="Real Estate - Schedule of Purch" sheetId="46" state="visible" r:id="rId46"/>
    <sheet xmlns:r="http://schemas.openxmlformats.org/officeDocument/2006/relationships" name="Real Estate - Schedule of Accum" sheetId="47" state="visible" r:id="rId47"/>
    <sheet xmlns:r="http://schemas.openxmlformats.org/officeDocument/2006/relationships" name="Other Assets (Details)" sheetId="48" state="visible" r:id="rId48"/>
    <sheet xmlns:r="http://schemas.openxmlformats.org/officeDocument/2006/relationships" name="Debt - Summary of Mortgage Note" sheetId="49" state="visible" r:id="rId49"/>
    <sheet xmlns:r="http://schemas.openxmlformats.org/officeDocument/2006/relationships" name="Debt - Narrative (Details)" sheetId="50" state="visible" r:id="rId50"/>
    <sheet xmlns:r="http://schemas.openxmlformats.org/officeDocument/2006/relationships" name="Debt - Summary of Advances Obta" sheetId="51" state="visible" r:id="rId51"/>
    <sheet xmlns:r="http://schemas.openxmlformats.org/officeDocument/2006/relationships" name="Debt - Summary of Aggregate Mat" sheetId="52" state="visible" r:id="rId52"/>
    <sheet xmlns:r="http://schemas.openxmlformats.org/officeDocument/2006/relationships" name="Stockholders' Equity - Narrativ" sheetId="53" state="visible" r:id="rId53"/>
    <sheet xmlns:r="http://schemas.openxmlformats.org/officeDocument/2006/relationships" name="Stockholders' Equity - Narrat54" sheetId="54" state="visible" r:id="rId54"/>
    <sheet xmlns:r="http://schemas.openxmlformats.org/officeDocument/2006/relationships" name="Stockholders' Equity - Schedule" sheetId="55" state="visible" r:id="rId55"/>
    <sheet xmlns:r="http://schemas.openxmlformats.org/officeDocument/2006/relationships" name="Stockholders' Equity - Schedu56" sheetId="56" state="visible" r:id="rId56"/>
    <sheet xmlns:r="http://schemas.openxmlformats.org/officeDocument/2006/relationships" name="Stockholders' Equity - Narrat57" sheetId="57" state="visible" r:id="rId57"/>
    <sheet xmlns:r="http://schemas.openxmlformats.org/officeDocument/2006/relationships" name="Stockholders' Equity - Narrat58" sheetId="58" state="visible" r:id="rId58"/>
    <sheet xmlns:r="http://schemas.openxmlformats.org/officeDocument/2006/relationships" name="Stockholders' Equity - Narrat59" sheetId="59" state="visible" r:id="rId59"/>
    <sheet xmlns:r="http://schemas.openxmlformats.org/officeDocument/2006/relationships" name="Stockholders' Equity - Narrat60" sheetId="60" state="visible" r:id="rId60"/>
    <sheet xmlns:r="http://schemas.openxmlformats.org/officeDocument/2006/relationships" name="Stockholders' Equity - Schedu61" sheetId="61" state="visible" r:id="rId61"/>
    <sheet xmlns:r="http://schemas.openxmlformats.org/officeDocument/2006/relationships" name="Stockholders' Equity - Schedu62" sheetId="62" state="visible" r:id="rId62"/>
    <sheet xmlns:r="http://schemas.openxmlformats.org/officeDocument/2006/relationships" name="Stockholders' Equity - Schedu63" sheetId="63" state="visible" r:id="rId63"/>
    <sheet xmlns:r="http://schemas.openxmlformats.org/officeDocument/2006/relationships" name="Stockholders' Equity - Narrat64" sheetId="64" state="visible" r:id="rId64"/>
    <sheet xmlns:r="http://schemas.openxmlformats.org/officeDocument/2006/relationships" name="Stockholders' Equity - Narrat65" sheetId="65" state="visible" r:id="rId65"/>
    <sheet xmlns:r="http://schemas.openxmlformats.org/officeDocument/2006/relationships" name="Related Party Arrangements - Sc" sheetId="66" state="visible" r:id="rId66"/>
    <sheet xmlns:r="http://schemas.openxmlformats.org/officeDocument/2006/relationships" name="Related Party Arrangements - Na" sheetId="67" state="visible" r:id="rId67"/>
    <sheet xmlns:r="http://schemas.openxmlformats.org/officeDocument/2006/relationships" name="Related Party Arrangements - 68" sheetId="68" state="visible" r:id="rId68"/>
    <sheet xmlns:r="http://schemas.openxmlformats.org/officeDocument/2006/relationships" name="Related Party Arrangements - 69" sheetId="69" state="visible" r:id="rId69"/>
    <sheet xmlns:r="http://schemas.openxmlformats.org/officeDocument/2006/relationships" name="Related Party Arrangements - 70" sheetId="70" state="visible" r:id="rId70"/>
    <sheet xmlns:r="http://schemas.openxmlformats.org/officeDocument/2006/relationships" name="Related Party Arrangements - 71" sheetId="71" state="visible" r:id="rId71"/>
    <sheet xmlns:r="http://schemas.openxmlformats.org/officeDocument/2006/relationships" name="Related Party Arrangements - 72" sheetId="72" state="visible" r:id="rId72"/>
    <sheet xmlns:r="http://schemas.openxmlformats.org/officeDocument/2006/relationships" name="Related Party Arrangements - 73" sheetId="73" state="visible" r:id="rId73"/>
    <sheet xmlns:r="http://schemas.openxmlformats.org/officeDocument/2006/relationships" name="Related Party Arrangements - 74" sheetId="74" state="visible" r:id="rId74"/>
    <sheet xmlns:r="http://schemas.openxmlformats.org/officeDocument/2006/relationships" name="Related Party Arrangements - 75" sheetId="75" state="visible" r:id="rId75"/>
    <sheet xmlns:r="http://schemas.openxmlformats.org/officeDocument/2006/relationships" name="Related Party Arrangements - 76" sheetId="76" state="visible" r:id="rId76"/>
    <sheet xmlns:r="http://schemas.openxmlformats.org/officeDocument/2006/relationships" name="Incentive Award Plan and Ind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Pro Forma Information (unaudi80" sheetId="80" state="visible" r:id="rId80"/>
    <sheet xmlns:r="http://schemas.openxmlformats.org/officeDocument/2006/relationships" name="Pro Forma Information (unaudi81" sheetId="81" state="visible" r:id="rId81"/>
    <sheet xmlns:r="http://schemas.openxmlformats.org/officeDocument/2006/relationships" name="Selected Quarterly Results (u82" sheetId="82" state="visible" r:id="rId82"/>
    <sheet xmlns:r="http://schemas.openxmlformats.org/officeDocument/2006/relationships" name="Subsequent Events - Narrative -" sheetId="83" state="visible" r:id="rId83"/>
    <sheet xmlns:r="http://schemas.openxmlformats.org/officeDocument/2006/relationships" name="Subsequent Events - Narrative84" sheetId="84" state="visible" r:id="rId84"/>
    <sheet xmlns:r="http://schemas.openxmlformats.org/officeDocument/2006/relationships" name="Subsequent Events - Narrative85" sheetId="85" state="visible" r:id="rId85"/>
    <sheet xmlns:r="http://schemas.openxmlformats.org/officeDocument/2006/relationships" name="SCHEDULE III. REAL ESTATE AND86" sheetId="86" state="visible" r:id="rId86"/>
    <sheet xmlns:r="http://schemas.openxmlformats.org/officeDocument/2006/relationships" name="SCHEDULE III. REAL ESTATE AND87" sheetId="87" state="visible" r:id="rId87"/>
  </sheets>
  <definedNames/>
  <calcPr calcId="124519" fullCalcOnLoad="1"/>
</workbook>
</file>

<file path=xl/sharedStrings.xml><?xml version="1.0" encoding="utf-8"?>
<sst xmlns="http://schemas.openxmlformats.org/spreadsheetml/2006/main" uniqueCount="847">
  <si>
    <t>Document and Entity Information - USD ($)</t>
  </si>
  <si>
    <t>12 Months Ended</t>
  </si>
  <si>
    <t>Dec. 31, 2016</t>
  </si>
  <si>
    <t>Mar. 10, 2017</t>
  </si>
  <si>
    <t>Jun. 30, 2016</t>
  </si>
  <si>
    <t>Document and Entity Information</t>
  </si>
  <si>
    <t>Entity Registrant Name</t>
  </si>
  <si>
    <t>Steadfast Apartment REIT, Inc.</t>
  </si>
  <si>
    <t>Entity Central Index Key</t>
  </si>
  <si>
    <t>Document Type</t>
  </si>
  <si>
    <t>10-K</t>
  </si>
  <si>
    <t>Document Period End Date</t>
  </si>
  <si>
    <t>Dec. 31,
		2016</t>
  </si>
  <si>
    <t>Amendment Flag</t>
  </si>
  <si>
    <t>false</t>
  </si>
  <si>
    <t>Current Fiscal Year End Date</t>
  </si>
  <si>
    <t>--12-31</t>
  </si>
  <si>
    <t>Entity Filer Category</t>
  </si>
  <si>
    <t>Smaller Reporting Company</t>
  </si>
  <si>
    <t>Entity Common Stock, Shares Outstanding</t>
  </si>
  <si>
    <t>Document Fiscal Year Focus</t>
  </si>
  <si>
    <t>Document Fiscal Period Focus</t>
  </si>
  <si>
    <t>FY</t>
  </si>
  <si>
    <t>Entity Current Reporting Status</t>
  </si>
  <si>
    <t>Yes</t>
  </si>
  <si>
    <t>Entity Voluntary Filers</t>
  </si>
  <si>
    <t>No</t>
  </si>
  <si>
    <t>Entity Well Known Seasoned Issuer</t>
  </si>
  <si>
    <t>Entity Public Float</t>
  </si>
  <si>
    <t>CONSOLIDATED BALANCE SHEETS - USD ($)</t>
  </si>
  <si>
    <t>Dec. 31, 2015</t>
  </si>
  <si>
    <t>Real Estate:</t>
  </si>
  <si>
    <t>Land</t>
  </si>
  <si>
    <t>Building and improvements</t>
  </si>
  <si>
    <t>Tenant origination and absorption costs</t>
  </si>
  <si>
    <t>Total real estate, cost</t>
  </si>
  <si>
    <t>Less accumulated depreciation and amortization</t>
  </si>
  <si>
    <t>Total real estate, net</t>
  </si>
  <si>
    <t>Cash and cash equivalents</t>
  </si>
  <si>
    <t>Restricted cash</t>
  </si>
  <si>
    <t>Rents and other receivables</t>
  </si>
  <si>
    <t>Other assets</t>
  </si>
  <si>
    <t>Total assets</t>
  </si>
  <si>
    <t>Liabilities:</t>
  </si>
  <si>
    <t>Accounts payable and accrued liabilities</t>
  </si>
  <si>
    <t>Notes Payable:</t>
  </si>
  <si>
    <t>Mortgage notes payable, net</t>
  </si>
  <si>
    <t>Revolving credit facilities, net</t>
  </si>
  <si>
    <t>Distributions payable</t>
  </si>
  <si>
    <t>Due to affiliates</t>
  </si>
  <si>
    <t>Total liabilities</t>
  </si>
  <si>
    <t>Commitments and contingencies (Note 9)</t>
  </si>
  <si>
    <t xml:space="preserve"> </t>
  </si>
  <si>
    <t>Redeemable common stock</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 $0.01 par value per share; 999,999,000 shares authorized, 49,698,486 and 35,504,854 shares issued and outstanding at December 31, 2016 and 2015, respectively</t>
  </si>
  <si>
    <t>Stock, $0.01 par value per share</t>
  </si>
  <si>
    <t>Convertible stock, $0.01 par value per share; 1,000 shares authorized, issued and outstanding as of December 31, 2016 and 2015, respectivel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Member]</t>
  </si>
  <si>
    <t>Common stock, par value (in dollars per share)</t>
  </si>
  <si>
    <t>Common stock, shares authorized (in shares)</t>
  </si>
  <si>
    <t>Common stock, shares issued (in shares)</t>
  </si>
  <si>
    <t>Common stock, shares outstanding (in shares)</t>
  </si>
  <si>
    <t>Convertible Stock [Member]</t>
  </si>
  <si>
    <t>CONSOLIDATED STATEMENTS OF OPERATIONS - USD ($)</t>
  </si>
  <si>
    <t>Dec. 31, 2014</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General and administrative expenses</t>
  </si>
  <si>
    <t>Acquisition costs</t>
  </si>
  <si>
    <t>Total expenses</t>
  </si>
  <si>
    <t>Net loss</t>
  </si>
  <si>
    <t>Loss per common share - basic and diluted (in dollars per share)</t>
  </si>
  <si>
    <t>Weighted average number of common shares outstanding - basic and diluted (in shares)</t>
  </si>
  <si>
    <t>CONSOLIDATED STATEMENTS OF STOCKHOLDERS' EQUITY - USD ($)</t>
  </si>
  <si>
    <t>Total</t>
  </si>
  <si>
    <t>Common Stock [Member]Common Stock [Member]</t>
  </si>
  <si>
    <t>Common Stock [Member]Convertible Stock [Member]</t>
  </si>
  <si>
    <t>Additional Paid-in Capital [Member]</t>
  </si>
  <si>
    <t>Cumulative Distributions &amp; Net Losses [Member]</t>
  </si>
  <si>
    <t>Beginning Balance at Dec. 31, 2013</t>
  </si>
  <si>
    <t>Beginning Balance (in shares) at Dec. 31, 2013</t>
  </si>
  <si>
    <t>Increase (decrease) in Stockholders' Equity</t>
  </si>
  <si>
    <t>Issuance of common stock</t>
  </si>
  <si>
    <t>Issuance of common stock (in shares)</t>
  </si>
  <si>
    <t>Commissions on sales of common stock and related dealer manager fees to affiliates</t>
  </si>
  <si>
    <t>Transfers to redeemable common stock</t>
  </si>
  <si>
    <t>Other offering costs to affiliates</t>
  </si>
  <si>
    <t>Distributions declared</t>
  </si>
  <si>
    <t>Amortization of stock-based compensation</t>
  </si>
  <si>
    <t>Ending Balance at Dec. 31, 2014</t>
  </si>
  <si>
    <t>Ending Balance (in shares) at Dec. 31, 2014</t>
  </si>
  <si>
    <t>Repurchase of common stock</t>
  </si>
  <si>
    <t>Redemption of common stock (in shares)</t>
  </si>
  <si>
    <t>Ending Balance at Dec. 31, 2015</t>
  </si>
  <si>
    <t>Ending Balance (in shares) at Dec. 31, 2015</t>
  </si>
  <si>
    <t>Ending Balance at Dec. 31, 2016</t>
  </si>
  <si>
    <t>Ending Balance (in shares) at Dec. 31, 2016</t>
  </si>
  <si>
    <t>CONSOLIDATED STATEMENTS OF CASH FLOWS - USD ($)</t>
  </si>
  <si>
    <t>Cash Flows from Operating Activities:</t>
  </si>
  <si>
    <t>Adjustments to reconcile net loss to net cash provided by (used in) operating activities:</t>
  </si>
  <si>
    <t>Loss on disposal of buildings and improvements</t>
  </si>
  <si>
    <t>Amortization of deferred financing costs</t>
  </si>
  <si>
    <t>Change in fair value of interest rate cap agreements</t>
  </si>
  <si>
    <t>Amortization of loan discount</t>
  </si>
  <si>
    <t>Insurance claim recoveries</t>
  </si>
  <si>
    <t>Changes in operating assets and liabilities:</t>
  </si>
  <si>
    <t>Restricted cash for operating activities</t>
  </si>
  <si>
    <t>Net cash provided by (used in) operating activities</t>
  </si>
  <si>
    <t>Cash Flows from Investing Activities:</t>
  </si>
  <si>
    <t>Acquisition of real estate investments</t>
  </si>
  <si>
    <t>Additions to real estate investments</t>
  </si>
  <si>
    <t>Escrow deposits for pending real estate acquisitions</t>
  </si>
  <si>
    <t>Restricted cash for investing activities</t>
  </si>
  <si>
    <t>Purchase of interest rate cap agreements</t>
  </si>
  <si>
    <t>Proceeds from insurance claims</t>
  </si>
  <si>
    <t>Net cash used in investing activities</t>
  </si>
  <si>
    <t>Cash Flows from Financing Activities:</t>
  </si>
  <si>
    <t>Proceeds from issuance of mortgage notes payable</t>
  </si>
  <si>
    <t>Principal payments on mortgage notes payable</t>
  </si>
  <si>
    <t>Borrowings from revolving credit facilities</t>
  </si>
  <si>
    <t>Proceeds from issuance of common stock</t>
  </si>
  <si>
    <t>Payments of commissions on sale of common stock and related dealer manager fees</t>
  </si>
  <si>
    <t>Reimbursement of other offering costs to affiliates</t>
  </si>
  <si>
    <t>Payment of deferred financing costs</t>
  </si>
  <si>
    <t>Distributions to common stockholders</t>
  </si>
  <si>
    <t>Net cash provided by financing activities</t>
  </si>
  <si>
    <t>Net (decrease) increase in cash and cash equivalents</t>
  </si>
  <si>
    <t>Cash and cash equivalents, beginning of year</t>
  </si>
  <si>
    <t>Cash and cash equivalents, end of year</t>
  </si>
  <si>
    <t>Supplemental Disclosures of Cash Flow Information:</t>
  </si>
  <si>
    <t>Interest paid</t>
  </si>
  <si>
    <t>Supplemental Disclosures of Noncash Flow Transactions:</t>
  </si>
  <si>
    <t>Increase in distributions payable</t>
  </si>
  <si>
    <t>Application of escrow deposits to acquire real estate</t>
  </si>
  <si>
    <t>Assumption of mortgage notes payable to acquire real estate</t>
  </si>
  <si>
    <t>Discount on assumed mortgage notes payable</t>
  </si>
  <si>
    <t>(Decrease) increase in amounts receivable from transfer agent</t>
  </si>
  <si>
    <t>(Decrease) increase in amounts payable to affiliates for other offering costs</t>
  </si>
  <si>
    <t>Distributions paid to common stockholders through common stock issuances pursuant to the distribution reinvestment plan</t>
  </si>
  <si>
    <t>Increase in redeemable common stock</t>
  </si>
  <si>
    <t>Increase in redemptions payable</t>
  </si>
  <si>
    <t>(Decrease) increase in accounts payable and accrued liabilities from additions to real estate investments</t>
  </si>
  <si>
    <t>(Decrease) increase in due to affiliates from additions to real estate investments</t>
  </si>
  <si>
    <t>Increase in due to affiliates for commissions on sale of common stock and related dealer manager fees</t>
  </si>
  <si>
    <t>Assumption of accounts receivable to acquire real estate</t>
  </si>
  <si>
    <t>Assumption of other liabilities to acquire real estate</t>
  </si>
  <si>
    <t>Organization and Business</t>
  </si>
  <si>
    <t>Organization, Consolidation and Presentation of Financial Statements [Abstract]</t>
  </si>
  <si>
    <t>Organization and Business Steadfast Apartment REIT, Inc. (the “Company”) was formed on August 22, 2013, as a Maryland corporation that has elected to qualify as a real estate investment trust (“REIT”) commencing with the taxable year ended December 31, 2014. On September 3, 2013 , the Company was initially capitalized with the sale of 13,500 shares of common stock to Steadfast REIT Investments, LLC (the “Sponsor”) at a purchase price of $15.00 per share for an aggregate purchase price of $202,500 . Steadfast Apartment Advisor, LLC (the “Advisor”), a Delaware limited liability company formed on August 22, 2013, invested $1,000 in the Company in exchange for 1,000 shares of non-participating, non-voting convertible stock (the “Convertible Stock”) as described in Note 6. Substantially all of the Company’s business is conducted through Steadfast Apartment REIT Operating Partnership, L.P. (the “Operating Partnership”), a Delaware limited partnership formed on August 27, 2013. The Company is the sole general partner of the Operating Partnership. The Company and Steadfast Apartment REIT Limited Partner, LLC, a Delaware limited liability company and a wholly-owned subsidiary of the Company, entered into a Limited Partnership Agreement (the “Partnership Agreement”) on September 3, 2013. As the Company accepted subscriptions for shares of its common stock, the Company transferred substantially all of the net offering proceeds from its Public Offering (defined below) to the Operating Partnership as a contribution in exchange for limited partnership interests and the Company’s percentage ownership in the Operating Partnership increased proportionately. As of December 31, 2016 , the Company owned 34 multifamily properties comprising a total of 11,601 apartment homes. For more information on the Company’s real estate portfolio, see Note 3. Public Offering On December 30, 2013 , the Company commenced its initial public offering pursuant to a registration statement on Form S-11, filed with the Securities and Exchange Commission (the “SEC”), to offer a maximum of 66,666,667 shares of common stock for sale to the public at an initial price of $15.00 per share (with discounts available for certain categories of purchasers) (the “Primary Offering”). The Company also registered up to 7,017,544 shares of common stock for sale pursuant to the Company’s distribution reinvestment plan (the “DRP,” and together with the Primary Offering, the “Public Offering”) at an initial price of $14.25 per share. The Company terminated its Public Offering on March 24, 2016, but continues to offer shares of common stock pursuant to the DRP. As of the termination of the Public Offering, the Company had sold 48,625,651 shares of common stock in the Public Offering for gross proceeds of $724,849,631 , including 1,011,561 shares of common stock issued pursuant to the DRP for gross offering proceeds of $14,414,752 . As of December 31, 2016 , the Company had issued 49,835,344 shares of common stock for gross offering proceeds of $742,287,907 , including 2,221,317 shares of common stock issued pursuant to the DRP for gross offering proceeds of $31,853,028 . On March 24, 2016, the Company’s board of directors determined an estimated value per share of the Company’s common stock of $14.46 as of December 31, 2015. On February 14, 2017 , the Company’s board of directors determined an estimated value per share of the Company’s common stock of $14.85 as of December 31, 2016 . In connection with the determination of an estimated value per share, the Company’s board of directors determined a price per share for the DRP of $14.46 and $14.85 , effective May 1, 2016 and March 1, 2017, respectively. The Company’s board of directors may again, from time to time, in its sole discretion, change the price at which the Company offers shares pursuant to the DRP to reflect changes in the Company’s estimated value per share and other factors that the Company’s board of directors deems relevant. The business of the Company is externally managed by the Advisor, pursuant to the Advisory Agreement dated December 13, 2013, by and among the Company, the Operating Partnership and the Advisor (as amended, the “Advisory Agreement”). The Advisory Agreement is subject to annual renewal by the Company’s board of directors. The current term of the Advisory Agreement expires on December 13, 2017 .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certain advisory services to the Company on behalf of the Advisor. The Company retained Steadfast Capital Markets Group, LLC (the “Dealer Manager”), an affiliate of the Sponsor, to serve as the dealer manager for the Public Offering. The Dealer Manager was responsible for marketing the Company’s shares of common stock offered pursuant to the Public Offering. The Advisor, along with the Dealer Manager, provides offering services, marketing, investor relations and other administrative services on the Company’s behalf.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 The Company commenced its real estate operations on May 22, 2014, upon acquiring a fee simple interest in a multifamily property located in Spring Hill, Tennessee.</t>
  </si>
  <si>
    <t>Summary of Significant Accounting Policies</t>
  </si>
  <si>
    <t>Accounting Policies [Abstract]</t>
  </si>
  <si>
    <t>Summary of Significant Accounting Policies 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 The accompanying consolidated financial statements are prepared in accordance with U.S. generally accepted accounting principles (“GAAP”) as contained within the Financial Accounting Standards Board (“FASB”), Accounting Standards Codification (“ASC”) and the rules and regulations of the SEC. Square footage, occupancy and certain other measures used to describe real estate included in the notes to the consolidated financial statements are presented on an unaudited basis.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 Real Estate Purchase Price Allocation 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 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 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 The total amount of other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 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Impairment of Real Estate Assets The Company accounts for its real estate assets in accordance with ASC 360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did not record any impairment loss on its real estate assets during the years ended December 31, 2016 and 2015 and 2014 .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Other receivables include amounts due from the transfer agent for stock subscription net proceeds. Revenue Recognition The Company leases apartment and condominium units under operating leases with terms generally of twelve months or less. Generally, credit investigations are performed for prospective residents and security deposits are obtained. The Company will recognize minimum rent, including rental abatements, concessions and contractual fixed increases attributable to operating leases, on a straight-line basis over the term of the related lease and amounts expected to be received in later years will be recorded as deferred rents. The Company records property operating expense reimbursements due from tenants for common area maintenance, real estate taxes, and other recoverable costs in the period the related expenses are incurred. The Company will recognize gains on sales of real estate either in total or deferred for a period of time, depending on whether a sale has been consummated, the extent of the buyer’s investment in the property being sold, whether the receivable is subject to future subordination, and the degree of the Company’s continuing involvement with the property after the sale. If the criteria for profit recognition under the full-accrual method are not met, the Company will defer gain recognition and account for the continued operations of the property by applying the percentage-of-completion, reduced profit, deposit, installment or cost recovery method, as appropriate, until the appropriate criteria are met.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6 and 2015 ,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 As of December 31, 2016 and 2015 , the Company had a restricted cash balance of $12,046,948 and $13,335,169 , respectively, which represents amounts set aside as impounds for future property tax payments, property insurance payments and tenant improvement payments as required by agreements with the Company’s lenders. Deferred Financing Costs The Company capitalizes deferred financing costs such as commitment fees, legal fees and other third-party costs associated with obtaining commitments for financing that result in a closing of such financing, as a contra liability against the respective outstanding debt balance.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rivative Financial Instruments The Company accounts for its derivative instruments in accordance with ASC 815, Derivatives and Hedges . 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IBOR or other applicable benchmark rat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 As of December 31, 2016 and 2015 , the Company did not have any derivatives designated as cash flow or fair value hedges, nor are derivatives being used for trading or speculative purpos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The following table reflects the Company’s assets required to be measured at fair value on a recurring basis on the consolidated balance sheets: December 31, 2016 Fair Value Measurements Using Level 1 Level 2 Level 3 Assets: Interest rate cap agreements $ — $ 495,077 $ — December 31, 2015 Fair Value Measurements Using Level 1 Level 2 Level 3 Assets: Interest rate cap agreements $ — $ 649,199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are classified as Level 3 within the fair value hierarchy. The fair value of the notes payable is estimated using a discounted cash flow analysis using borrowing rates available to the Company for debt instruments with similar terms and maturities. As of December 31, 2016 and 2015 the fair value of the notes payable was $961,382,904 and $827,207,564 , respectively, compared to the carrying value of $971,761,151 and $850,766,025 , respectively. Accounting for Stock-Based Compensation The Company amortizes the fair value of stock-based compensation awards to expense over the vesting period and records any dividend equivalents earned as dividends for financial reporting purposes. Stock-based compensation awards are valued at the fair value on the date of grant and amortized as an expense over the vesting period. Distribution Policy The Company elected to be taxed as a REIT commencing with the taxable year ended December 31, 2014.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On April 4, 2014, the Company’s board of directors declared a dividend which began to accrue on April 7, 2014. Distributions declared during the year ended December 31, 2016 were based on daily record dates and calculated at a rate of $0.002459 per share per day. Each day during the period from April 7, 2014 to December 31, 2016 was a record date for distributions.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years ended December 31, 2016 and 2015 , the Company declared distributions totaling $0.900 and $0.900 per share of common stock, respectively. Organization and Offering Costs Organization and offering costs included all expenses (other than sales commissions and related dealer manager fees) paid by the Company in connection with the Public Offering, including legal, accounting, tax, printing, mailing and filing fees, charges of the Company’s escrow agent and transfer agent, expenses of organizing the Company, data processing fees, advertising and sales literature costs, transfer agent costs, out-of-pocket due diligence costs and amounts to reimburse the Advisor or its affiliates for the salaries of its employees and other costs in connection with preparing supplemental sales materials and providing other administrative services in connection with the Public Offering. Following the termination of the Public Offering, the Advisor had an obligation to reimburse the Company to the extent total organization and offering expenses (including selling commissions and dealer manager fees) borne by the Company exceeded 15% of the gross proceeds raised in the Public Offering. Total organization and offering expenses borne by the Company did not exceed 15% of gross offering proceeds raised in the Public Offering. The Company could also reimburse costs of training and education meetings held by the Company (primarily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Public Offering, costs and expenses related to such technology costs, and costs and expenses associated with the facilitation of the marketing of the Company’s shares of common stock and the ownership of the Company’s shares of common stock by such broker-dealers’ customers. When recognized, organization costs were expensed as incurred. Offering costs, including selling commissions and dealer manager fees, were deferred and charged to stockholders’ equity as such amounts were reimbursed to the Advisor, the Dealer Manager or their affiliates from gross offering proceeds. Operating Expenses Pursuant to the Company’s Articles of Amendment and Restatement (the “Charter”),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 During the four quarters ended December 31, 2016 , the Company recorded operating expenses of $3,663,912 , which includes $1,231,329 incurred by the Advisor on behalf of the Company, and are included in general and administrative expenses in the accompanying consolidated statements of operations. Operating expenses of $212,413 remain payable and are included in due to affiliates in the accompanying consolidated balance sheet as of December 31, 2016 . Income Taxes The Company has elected to be taxed as a REIT under the Internal Revenue Code beginning with the tax year ended December 31, 2014. To qualify as a REIT, the Company must meet certain organizational and operational requirements, including the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it is organized and operates in such a manner as to qualify for treatment as a REIT. The Company follows ASC 740, Income Taxes , to recognize, measure, present and disclose in its accompanying consolidated financial statements uncertain tax positions that the Company has taken or expects to take on a tax return. As of December 31, 2016 and 2015 , the Company had no liabilities for uncertain tax positions that it believes should be recognized in its accompanying consolidated financial statements. Due to uncertainty regarding the realization of certain deferred tax assets, the Company has established valuation allowances, primarily in connection with the net operating loss carryforwards related to the Company. The Company has not been assessed interest or penalties by any major tax jurisdictions. The Company’s evaluation was performed for all tax years through December 31, 2016 . As of December 31, 2016 , the Company’s tax return for calendar year 2015 , 2014 and 2013 remain subject to examination by major tax jurisdictions. 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ent Accounting Pronouncements In May 2014, the FASB issued Accounting Standard Updates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anticipates selecting the modified retrospective transition method with a cumulative effect recognized as of the date of adoption and will adopt the new standard effective January 1, 2018. The Company is continuing to evaluate the standard; however, the Company does not expect its adoption to have a material impact on the consolidated financial statements, as rental income from leasing arrangements is specifically excluded from the standard.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id not experience a material impact from adopting this new guidance. In January 2015, the FASB issued ASU 2015-01, Simplifying Income Statement Presentation by Eliminating the Concept of Extraordinary Items , that eliminates the concept of extraordinary items from GAAP. The objective of the new guidance is to simplify the income statement presentation requirements of GAAP. Eliminating the extraordinary classification simplifies income statement presentation by altogether removing the concept of extraordinary items from consideration. The guidance is effective for annual periods, including interim periods within that period, beginning after December 15, 2015. The Company did not experience a material impact from adopting this new guidance. In February 2015, the FASB issued ASU 2015-02, Consolidation , that provides amendments to the consolidation analysis. The amendments in this new guidance affect reporting entities that are required to evaluate whether they should consolidate certain legal entities. All legal entities are subject to reevaluation under the revised consolidation model. The guidance is effective for annual periods, including interim periods within that period, beginning after December 15, 2015. The Company did not experience a material impact from adopting this new guidance. In April 2015, the FASB issued ASU 2015-03, Simplifying the Presentation of Debt Issuance Costs , as amended in August 2015 by ASU 2015-15, Presentation and Subsequent Measurement of Debt Issuance Costs Associated with Line-of-Credit Arrangements, that requires that debt issuance costs be presented in the balance sheet as a direct deduction from the carrying amount of a debt liability, consistent with debt discounts or premiums. The FASB will permit debt issuance costs related to line-of-credit arrangements to be deferred and presented as an asset and subsequently amortized over the term of the line-of-credit arrangement, regardless of whether there are any outstanding borrowings on the line-of-credit arrangement. The recognition and measurement guidance for debt issuance costs will not be affected by the new guidance. The guidance requires retrospective application and is effective for annual periods, including interim periods within that period, beginning after December 15, 2015. Upon adoption, the Company reclassified net debt issuance costs related to both mortgage notes payable and line-of-credit arrangements of $4,202,733 and $1,332,180 , respectively, as of December 31, 2016 and $4,091,494 and $1,375,244 , respectively, as of December 31, 2015, from other assets to mortgage notes payable, net and revolving credit facilities, net</t>
  </si>
  <si>
    <t>Real Estate</t>
  </si>
  <si>
    <t>Real Estate [Abstract]</t>
  </si>
  <si>
    <t>Real Estate As of December 31, 2016 , the Company owned 34 multifamily properties, comprising a total of 11,601 apartment homes. The total contract acquisition price of the Company’s real estate portfolio was $1,499,381,750 . As of December 31, 2016 and 2015 , the Company’s portfolio was approximately 92.2% and 93.6% occupied and the average monthly rent was $1,102 and $1,037 , respectively. Current Year Acquisitions During the year ended December 31, 2016 , the Company acquired the following properties: Purchase Price Allocation Real Estate Mortgage Notes payable Property Name Location Purchase Date Units Land Buildings and Improvements Tenant Origination and Absorption Costs Discount on Assumed Liabilities (1) Contract Purchase Price Fielder’s Creek Englewood, CO 3/23/2016 217 $ 4,219,943 $ 27,504,988 $ 675,069 $ — $ 32,400,000 Landings of Brentwood Brentwood, TN 5/18/2016 724 14,525,434 92,234,848 3,239,718 — 110,000,000 1250 West Apartments Marietta, GA 8/12/2016 468 9,304,511 45,161,290 1,306,699 — 55,772,500 Sixteen50 Lake Ray Hubbard Rockwall, TX 9/29/2016 334 5,712,311 56,153,546 1,462,603 2,721,540 66,050,000 1,743 $ 33,762,199 $ 221,054,672 $ 6,684,089 $ 2,721,540 $ 264,222,500 ___________ (1) Loan discount is amortized to interest expense over the remaining term of the assumed mortgage notes payable and is included in mortgage notes payable, net in the accompanying consolidated balance sheets. As of December 31, 2016 and 2015 , accumulated depreciation and amortization related to the Company’s consolidated real estate properties and related intangibles were as follows: December 31, 2016 Assets Land Building and Improvements Tenant Origination and Absorption Total Real Estate Investments in real estate $ 164,113,072 $ 1,368,602,516 $ 2,769,302 $ 1,535,484,890 Less: Accumulated depreciation and amortization — (80,340,535 ) (1,759,190 ) (82,099,725 ) Net investments in real estate and related lease intangibles $ 164,113,072 $ 1,288,261,981 $ 1,010,112 $ 1,453,385,165 December 31, 2015 Assets Land Building and Improvements Tenant Origination and Absorption Total Real Estate Investments in real estate $ 130,350,873 $ 1,094,714,957 $ 12,999,943 $ 1,238,065,773 Less: Accumulated depreciation and amortization — (25,498,027 ) (5,539,620 ) (31,037,647 ) Net investments in real estate and related lease intangibles $ 130,350,873 $ 1,069,216,930 $ 7,460,323 $ 1,207,028,126 Depreciation and amortization expense was $67,991,543 , $42,438,760 and $5,316,510 for the years ended December 31, 2016 , 2015 and 2014 , respectively. Depreciation of the Company’s buildings and improvements was $54,857,243 , $23,291,955 and $2,206,072 for the years ended December 31, 2016 , 2015 and 2014 , respectively. Amortization of the Company’s tenant origination and absorption costs was $13,134,300 , $19,146,805 and $3,110,438 for the years ended December 31, 2016 , 2015 and 2014 , respectively. Tenant origination and absorption costs had a weighted-average amortization period as of the date of acquisition of less than one year . Operating Leases As of December 31, 2016 , the Company’s real estate portfolio comprised 11,601 residential apartment homes and was 94.7% leased by a diverse group of residents. The residential lease terms consist of lease durations equal to twelve months or les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3,329,299 and $2,332,451 as of December 31, 2016 and 2015 , respectively. As of December 31, 2016 and 2015 , no tenant represented over 10% of the Company’s annualized base rent.</t>
  </si>
  <si>
    <t>Other Assets</t>
  </si>
  <si>
    <t>Deferred Costs, Capitalized, Prepaid, and Other Assets Disclosure [Abstract]</t>
  </si>
  <si>
    <t>Other Assets As of December 31, 2016 and 2015 , other assets consisted of: December 31, 2016 2015 Prepaid expenses $ 1,602,910 $ 1,025,130 Interest rate cap agreements 495,077 649,199 Other deposits 1,141,623 763,314 Other assets $ 3,239,610 $ 2,437,643</t>
  </si>
  <si>
    <t>Debt</t>
  </si>
  <si>
    <t>Debt Disclosure [Abstract]</t>
  </si>
  <si>
    <t>Debt Mortgage Notes Payable The following is a summary of mortgage notes payable, net secured by real property as of December 31, 2016 and 2015 : December 31, 2016 Interest Rate Range Weighted Average Interest Rate Type Number of Instruments Maturity Date Range Minimum Maximum Principal Outstanding Variable rate (1) 23 12/1/2021 - 9/1/2026 1-Mo LIBOR + 1.61% 1-Mo LIBOR + 2.48% 2.82% $ 690,536,100 Fixed rate 2 7/1/2025 - 5/1/2054 4.34 % 4.60 % 4.51% 68,090,786 Mortgage notes payable, gross 25 2.97% 758,626,886 Discount, net (2,630,822 ) Deferred financing costs, net (2) (4,202,733 ) Mortgage notes payable, net $ 751,793,331 December 31, 2015 Interest Rate Range Weighted Average Interest Rate Type Number of Instruments Maturity Date Range Minimum Maximum Principal Outstanding Variable rate (1) 21 12/1/2021 - 1/1/2026 1-Mo LIBOR + 1.68% 1-Mo LIBOR + 2.48% 2.50% $ 601,586,100 Fixed rate 2 7/1/2025 - 5/1/2054 4.34 % 4.60 % 4.51% 68,346,663 Mortgage notes payable, gross 23 2.71% 669,932,763 Deferred financing costs, net (2) (4,091,494 ) Mortgage notes payable, net $ 665,841,269 ___________ (1) See Note 10 for a discussion of the interest rate cap agreements used to manage the exposure to interest rate movement on the Company’s variable rate loans. (2) Accumulated amortization related to deferred financing costs as of December 31, 2016 and 2015 was $939,257 and $370,246 , respectively. Revolving Credit Facility On August 26, 2015 , the Company entered into a revolving credit facility (the “Credit Facility”) with PNC Bank, National Association (“PNC Bank”) in an amount not to exceed $200,000,000 , which provides for advances to purchase properties or refinance existing properties from time to time (subject to certain debt service and loan to value requirements). The Credit Facility has a maturity date of September 1, 2020 , subject to extension (the “Maturity Date”). The maximum amount that may be drawn under the Credit Facility may be increased up to $350,000,000 at any time during the period from January 1, 2016 to 12 months prior to the Maturity Date, as further described in the Credit Agreement (the “Credit Agreement”) entered into by certain of the Company’s wholly-owned subsidiaries with PNC Bank in connection with property acquisitions. For each advance drawn under the Credit Facility, an Addition Fee, as defined in the Credit Agreement, is incurred. Advances made under the Credit Facility will be secured by the property for which such advances are used (each a “Loan” and collectively the “Loans”), as evidenced by the Credit Agreement, Multifamily Loan and Security Agreement (the “Loan Agreement”), the Multifamily Revolving Credit Note (the “Note”) and a Multifamily Deed of Trust, Assignment of Rents, Security Agreement and Fixture Filing (the “Mortgage”) and a Guaranty from the Company (the “Guaranty,” together with the Credit Agreement, the Loan Agreement, the Note and the Mortgage, the “Loan Documents”). Each Loan will be purchased from PNC Bank by the Federal Home Loan Mortgage Corporation (“Freddie Mac”). Interest on the outstanding principal balances of the Loans accrues at the one-month London Interbank Offer Rate (LIBOR) plus (1) the servicing spread of 0.05% and (2) the net spread, based on the debt service coverage ratio, of between 1.80% and 2.10% , as further described in the applicable Notes. Monthly interest payments are due and payable on the first day of each month until the Maturity Date. The entire outstanding principal balance and any accrued and unpaid interest on the Loans are due and payable in full on the Maturity Date. The interest rate was 2.92% as of December 31, 2016 . In addition to monthly interest payments, an unused commitment fee equal to 0.1% of the average daily difference between (1) the amount outstanding and (2) the maximum facility available is due and payable monthly. Additionally, an unused capacity fee equal to 1.0% of the average daily difference between the amount of the (1) maximum facility available and (2) the outstanding borrowing tranches, each as defined in the Credit Agreement, is due and payable monthly. Upon the second anniversary of each advance pursuant to the Credit Facility, a seasoning fee equal to 0.25% of such advance is due and payable monthly. The seasoning fee will increase by 0.25% on each subsequent anniversary until the Maturity Date. Revolving Line of Credit On May 18, 2016 , the Company entered into a line of credit facility (the “Line of Credit”) with PNC Bank in an amount not to exceed $65,000,000 . The Line of Credit provides for advances (each, an “LOC Loan” and collectively, the “LOC Loans”) solely for the purpose of financing the costs in connection with acquisitions and development of real estate projects and for general corporate purposes (subject to certain debt service and loan to value requirements). The Line of Credit has a maturity date of May 17, 2019 , subject to extension (the “LOC Maturity Date”), as further described in the loan agreement (the “LOC Loan Agreement”) entered into by certain of the Company’s wholly-owned subsidiaries with PNC Bank in connection with the acquisition of the Landings of Brentwood Property (the “Mortgaged Property”). Advances made under the Line of Credit will be secured by the Mortgaged Property, as evidenced by the LOC Loan Agreement, the Revolving Credit Loan Note (the “LOC Note”), the Deed of Trust and a Guaranty from the Company (the “LOC Guaranty,” together with the LOC Loan Agreement and the LOC Note, the “LOC Loan Documents”). The Company has the option to select the interest rate in respect of the outstanding unpaid principal amount of the LOC Loans from the following options (the “Interest Rate Options”): (1) the sum of the Base Rate (as defined in the LOC Loan Agreement) plus 0.60% , or (2) a rate per annum fixed for the applicable LIBOR Interest Period (as defined in the LOC Loan Agreement) equal to the sum of LIBOR plus 1.60% . The Company may select different Interest Rate Options and different LIBOR Interest Periods to apply simultaneously to the LOC Loans comprising of different Borrowing Tranches (as defined in the LOC Loan Agreement) and may convert to or renew one or more Interest Rate Options with respect to all or any portion of the LOC Loans comprising any borrowing tranche provided that there may not be at any time outstanding more than eight Borrowing Tranches. Monthly interest payments are due and payable in arrears on the first day of each month and on the LOC Maturity Date. The entire outstanding principal balance and any accrued and unpaid interest on the LOC Loans are due and payable in full on the LOC Maturity Date. As of December 31, 2016 , the interest rate on the LOC Loans was 2.37% . In addition to monthly interest payments, the Company will pay PNC Bank a non-refundable commitment fee equal to (a) the average daily difference between (i) the maximum principal amount of the LOC Loans minus (ii) the aggregate outstanding principal amount of all advances multiplied by (b) 0.15% . The commitment fee shall be payable in arrears on the first day of each calendar quarter until the LOC Maturity Date. As of December 31, 2016 and 2015 , the advances obtained and certain financing costs incurred under the Credit Facility and the Line of Credit, which are included in revolving credit facilities, net, in the accompanying consolidated balance sheets, are summarized in the following table. Amount of Advance as of December 31, Collateralized Property (1) Date of Advance 2016 2015 Delano at North Richland Hills August 26, 2015 $ 28,875,000 $ 28,875,000 Meadows at North Richland Hills August 26, 2015 24,450,000 24,450,000 Reveal on Cumberland September 3, 2015 22,125,000 22,125,000 Monticello by the Vineyard September 23, 2015 39,150,000 39,150,000 Park Valley Apartments December 11, 2015 38,550,000 38,550,000 PeakView by Horseshoe Lake December 18, 2015 33,150,000 33,150,000 Principal balance on revolving credit facility, gross 186,300,000 186,300,000 Principal balance on revolving line of credit, gross 35,000,000 — Principal balance on revolving credit facilities, gross 221,300,000 186,300,000 Deferred financing costs, net on revolving credit facility (2) (1,073,997 ) (1,375,244 ) Deferred financing costs, net on revolving line of credit (3) (258,183 ) — Revolving credit facilities, net $ 219,967,820 $ 184,924,756 ___________ (1) Each property is pledged as collateral for repayment of amounts advanced under the Credit Facility. (2) Accumulated amortization related to deferred financing costs in respect of the Credit Facility as of December 31, 2016 and 2015 , was $389,989 and $88,742 , respectively. (3) Accumulated amortization related to deferred financing costs in respect of the Line of Credit as of December 31, 2016 and 2015 , was $66,817 and $0 , respectively. Maturity and Interest The following is a summary of the Company’s aggregate maturities as of December 31, 2016 : Maturities During the Years Ending December 31, Contractual Obligations Total 2017 2018 2019 2020 2021 Thereafter Principal payments on outstanding debt (1) $ 979,926,886 $ 327,192 $ 2,656,972 $ 40,569,175 $ 196,693,386 $ 52,017,490 $ 687,662,671 ______________ (1) Projected principal payments on outstanding debt obligations are based on the terms of the notes payable agreements. Amounts exclude the amortization of deferred financing costs and debt discount associated with the notes payable. The Company’s notes payable contain customary financial and non-financial debt covenants. As of December 31, 2016 and 2015 , the Company was in compliance with all debt covenants. For the years ended December 31, 2016 , 2015 and 2014 , the Company incurred interest expense of $26,060,155 , $13,275,604 and $1,589,848 , respectively. Interest expense for the years ended December 31, 2016 , 2015 and 2014 includes amortization of deferred financing costs of $937,075 , $419,743 and $39,245 and net unrealized losses from the change in fair value of interest rate cap agreements of $270,222 , $2,554,041 and $578,014 , amortization of loan discount of $90,718 , $0 and $0 and Credit Facility commitment fees of $65,302 , $30,254 and $0 , respectively. Interest expense of $2,295,483 and $1,633,915 was payable as of December 31, 2016 and 2015 , respectively, and is included in accounts payable and accrued liabilities in the accompanying consolidated balance sheets.</t>
  </si>
  <si>
    <t>Stockholders' Equity</t>
  </si>
  <si>
    <t>Equity [Abstract]</t>
  </si>
  <si>
    <t>Stockholders’ Equity General Under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On September 3, 2013, the Company issued 13,500 shares of common stock to the Sponsor for $202,500 . From inception through March 24, 2016, the date of the termination of the Public Offering, the Company had issued 48,625,651 shares of common stock in its Public Offering for offering proceeds of $640,012,497 , including 1,011,561 shares of common stock issued pursuant to the DRP for total proceeds of $14,414,752 , net of offering costs of $84,837,134 . Following the termination of the Public Offering, the Company continues to offer shares pursuant to the DRP. As of December 31, 2016 , the Company had issued 49,835,344 shares of common stock for offering proceeds of $657,450,773 , including 2,221,317 shares of common stock issued pursuant to the DRP for total proceeds of $31,853,028 , net of offering costs of $84,837,134 . The offering costs primarily consist of selling commissions and dealer manager fees. Offering proceeds include $0 and $3,119,075 of amounts due from the Company’s transfer agent as of December 31, 2016 and 2015 , respectively, which are included in rents and other receivables in the accompanying consolidated balance sheets. On February 27, 2014 , the Company granted 3,333 shares of restricted common stock to each of its three independent directors pursuant to the Company’s independent directors’ compensation plan at a fair value of $15.00 per share in connection with the Company raising $2,000,000 in the Public Offering. On August 7, 2014 , August 13, 2015 and August 11, 2016 , the Company granted 1,666 shares of restricted common stock to each of its three independent directors pursuant to the Company’s independent directors’ compensation plan at a fair value of $15.00 , $15.00 and $14.46 per share, respectively, as compensation for services in connection with their re-election to the board of directors at the Company’s annual meetings of stockholders. The shares of restricted common stock vest and become non-forfeitable in four equal annual installments beginning on the date of grant and ending on the third anniversary of the date of grant or will become fully vested and become non-forfeitable on the earlier to occur of (1) the termination of the independent director’s service as a director due to his or her death or disability or (2) a change in control of the Company. The issuance and vesting activity for the years ended December 31, 2016 , 2015 and 2014 for the restricted stock issued to the Company’s independent directors as compensation for services in connection with the Company raising $2,000,000 in the Public Offering and the independent directors’ re-election to the board of directors at the Company’s 2014 , 2015 and 2016 annual meetings is as follows: Year Ended December 31, 2016 2015 2014 Nonvested shares at the beginning of the year 11,247 11,248 — Granted shares 4,998 4,998 14,997 Vested shares (6,248 ) (4,999 ) (3,749 ) Nonvested shares at the end of the year 9,997 11,247 11,248 Additionally, the weighted average fair value of restricted stock issued to the Company’s independent directors for the years ended December 31, 2016 , 2015 and 2014 is as follows: Grant Year Weighted Average Fair Value 2014 $15.00 2015 15.00 2016 14.46 Included in general and administrative expenses is $100,060 , $82,204 and $95,297 for the years ended December 31, 2016 2015 and 2014 , respectively, for compensation expense related to the issuance of restricted common stock. As of December 31, 2016 , the compensation expense related to the issuance of the restricted common stock not yet recognized was $94,645 . The weighted average remaining term of the restricted common stock was approximately one year as of December 31, 2016 . As of December 31, 2016 , no shares of restricted common stock issued to the independent directors have been forfeited. Convertible Stock The Company issued 1,000 shares of Convertible Stock to the Advisor for $1,000 . The Convertible Stock will convert into shares of common stock if and when: (A) the Company has made total distributions on the then-outstanding shares of its common stock equal to the original issue price of those shares plus an aggregate 6.0% cumulative, non-compounded, annual return on the original issue price of those shares, (B) the Company lists its common stock for trading on a national securities exchange, or (C) the Advisory Agreement is terminated or not renewed (other than for “cause” as defined in the Advisory Agreement). In the event of a termination or non-renewal of the Advisory Agreement for cause, all of the shares of the Convertible Stock will be repurchased for $1.00 . In general, each share of Convertible Stock will convert into a number of shares of common stock equal to 1/1000 of the quotient of (A) 15% of the excess of (1) the Company’s “enterprise value” plus the aggregate value of distributions paid to date on the then outstanding shares of the Company’s common stock over (2) the aggregate purchase price paid by stockholders for those outstanding shares of common stock plus an aggregated 6.0% cumulative, non-compounded, annual return on the original issue price of those outstanding shares, divided by (B) the Company’s enterprise value divided by the number of outstanding shares of common stock on an as-converted basis, in each case calculated as of the date of the conversion.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December 31, 2016 and 2015 ,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share under the DRP was initially $14.25 . On February 14, 2017 and March 24, 2016, the Company’s board of directors determined a price per share for the DRP of $14.85 and $14.46 , effective March 1, 2017 and May 1, 2016, respectively, in connection with the determination of an estimated value per share of the Company’s common stock. The Company’s board of directors may again, in its sole discretion, from time to time, change this price based upon changes in the Company’s estimated value per share and other factors that the Company’s board of directors deems relevant. See “— Note 13. Subsequent Events” for further information on the purchase price per share under the DRP. No sales commissions or dealer manager fees are payable on shares sold through the DRP. The Company’s board of directors may amend, suspend or terminate the DRP at its discretion at any time upon ten days ’ notice to the Company’s stockholders. Following any termination of the DRP, all subsequent distributions to stockholders will be made in cash. Share Repurchase Plan and Redeemable Common Stock The Company’s share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Prior to the date the Company published an estimated value per share of its common stock, the purchase price for shares repurchased under the Company’s share repurchase plan was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2) Average Issue Price for Shares (3) Beginning March 24, 2016, the date the Company first published an estimated value per share, the purchase price for shares repurchased under the Company’s share repurchase plan is as follows: Share Purchase Anniversary Repurchase Price on Repurchase Date (1)(4) Less than 1 year No Repurchase Allowed 1 year 92.5% of Estimated Value per Share 2 years 95.0% of Estimated Value per Share 3 years 97.5% of Estimated Value per Share 4 years 100.0% of Estimated Value per Share In the event of a stockholder’s death or disability (2) Average Issue Price for Shares (3)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required one -year holding period does not apply to repurchases requested within two years after the death or disability of a stockholder. (3) The purchase price per share for shares repurchased upon the death or disability of a stockholder will be equal to the average issue price per share for all of the stockholder’s shares. (4) For purposes of the share repurchase plan, the “Estimated Value per Share” will equal the most recently publicly disclosed estimated value per share of the Company as determined by the Company’s board of directors. For additional information on the Company’s most recent estimated value per share, see Note 13. The purchase price per share for shares repurchased pursuant to the Company’s share repurchase plan will be further reduced by the aggregate amount of net proceeds per share, if any, distributed to the Company’s stockholders prior to the Repurchase Date (defined below) as a result of the sale of one or more of the Company’s assets that constitutes a return of capital as a result of such sales. Repurchases of shares of the Company’s common stock are made quarterly upon written request to the Company at least 15 days prior to the end of the applicable quarter (the “Repurchase Date”). Repurchase requests are honored approximately 30 days following the Repurchase Date. Stockholders may withdraw their repurchase request at any time up to three business days prior to the Repurchase Date. During the year ended December 31, 2016 , the Company repurchased a total of 156,583 shares with a total repurchase value of $2,156,699 and received requests for repurchases of 210,320 shares with a total repurchase value of $2,916,099 . During the year ended December 31, 2015 , the Company repurchased a total of 18,768 shares with a total repurchase value of $279,067 and received requests for the repurchase of 38,102 shares with a total repurchase value of $537,045 . As of December 31, 2016 and 2015 , the Company had 75,764 and 38,102 shares of outstanding and unfulfilled repurchase requests, respectively, and recorded $1,053,198 and $291,881 in accounts payable and accrued liabilities on the accompanying consolidated balance sheets related to these unfulfilled repurchase requests, respectively. The Company repurchased the outstanding repurchase requests as of December 31, 2016 and 2015 of $1,053,198 and $291,881 on the January 31, 2017 and January 29, 2016 Repurchase Dates, respectively. The Company cannot guarantee that the funds set aside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in any quarter, priority will be given to repurchase requests in the case of the death or disability of a stockholder. If the Company repurchases less than all of the shares subject to a repurchase request in any quarter, with respect to any shares which have not been repurchased, the Company will treat the shares that have not been repurchased as a request for repurchase in the following quarter pursuant to the limitations of the share repurchase plan and when sufficient funds are available, unless the stockholder withdraws the request for repurchase. Such pending requests will be honored among all requests for repurchases in any given repurchase period as follows: first, pro rata as to repurchases sought upon a stockholder’s death or disability; and, next, pro rata as to other repurchase requests. The Company is not obligated to repurchase shares of its common stock under the share repurchase plan. The share repurchase plan limits the number of shares to be repurchased in any calendar year to (1) 5% of the weighted average number of shares of common stock outstanding during the prior calendar year and (2) those that could be funded from the net proceeds from the sale of shares under the DRP in the prior calendar year, plus such additional funds as may be reserved for that purpose by the Company’s board of directors.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here is no fee in connection with a repurchase of shares of the Company’s common stock pursuant to the Company’s share repurchase plan. The Company’s board of directors may, in its sole discretion, amend, suspend or terminate the share repurchase plan at any time upon 30 days’ notice to it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a stockholder may not have the opportunity to make a repurchase request prior to any potential termination of the Company’s share repurchase plan. The share repurchase plan will terminate in the event that a secondary market develops for the Company’s shares of common stock. Pursuant to the share repurchase plan, for the years ended December 31, 2016 and 2015 , the Company reclassified $19,309,449 and $8,999,601 , net of $2,156,699 and $279,067 of fulfilled repurchase requests, respectively, from permanent equity to temporary equity, which is included as redeemable common stock on the accompanying consolidated balance sheets. Distributions The Company’s long-term policy is to pay distributions solely from cash flow from operations. However, because the Company may receive income from interest or rents at various times during the Company’s fiscal year and because the Company may need cash flow from operations during a particular period to fund capital expenditures and other expenses, the Company expects that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to fund distributions from sources other than cash flow from operations. If the Company pays distributions from sources other than cash flow from operations, the Company will have fewer funds available for investments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The Company’s board of directors approved a cash distribution that accrues at a rate of $0.002466 per day for each share of the Company’s common stock during the year ended December 31, 2015 , which, if paid over a 365-day period, is equivalent to a 6.0% annualized distribution rate based on a purchase price of $15.00 per share of the Company’s common stock. The Company’s board of directors approved a cash distribution that accrues at a rate of $0.002459 per day for each share of the Company’s common stock during the year ended December 31, 2016 , which, if paid over a 366-day period, is equivalent to a 6.0% annualized distribution rate based on a purchase price of $15.00 per share of the Company’s common stock.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is rate or at all. Distributions declared for the years ended December 31, 2016 and 2015 were $42,357,688 and $19,559,628 , including $22,492,707 and $10,365,433 , or 1,564,440 shares and 727,399 shares, respectively, of common stock attributable to the DRP. As of December 31, 2016 and 2015 , $3,788,605 and $2,563,769 of distributions declared were payable, which included $1,992,271 and $1,380,280 , or 137,778 shares and 96,862 shares of common stock attributable to the DRP, respectively. Distributions Paid For the years ended December 31, 2016 and 2015 , the Company paid cash distributions of $19,252,136 and $8,326,089 , which related to distributions declared for each day in the period from December 1, 2015 through November 30, 2016 and December 30, 2014 through November 30, 2015, respectively. Additionally, for the years ended December 31, 2016 and 2015 , 1,521,505 and 651,135 shares of common stock were issued pursuant to the DRP for gross offering proceeds of $21,880,716 and $9,278,674 , respectively. For the years ended December 31, 2016 and 2015 , the Company paid total distributions of $41,132,852 and $17,604,763 , respectively.</t>
  </si>
  <si>
    <t>Related Party Arrangements</t>
  </si>
  <si>
    <t>Related Party Transactions [Abstract]</t>
  </si>
  <si>
    <t>Related Party Arrangements The Company has entered into the Advisory Agreement with the Advisor and a Dealer Manager Agreement with the Dealer Manager. Pursuant to the Advisory Agreement and Dealer Manager Agreement, the Company is obligated to pay the Advisor and the Dealer Manager specified fees upon the provision of certain services related to the Public Offering, DRP, the investment of funds in real estate and real estate-related investments and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s well as acquisition and origination expenses and certain operating expenses incurred on behalf of the Company or incurred in connection with providing services to the Company. Amounts attributable to the Advisor and its affiliates incurred for the years ended December 31, 2016 , 2015 and 2014 are as follows: Incurred (Received) For the Year Ended December 31, 2016 2015 2014 Consolidated Statements of Operations: Expensed Organization costs (1) $ — $ — $ 42,882 Investment management fees (2) 15,096,243 7,068,718 472,828 Acquisition fees (2) 2,766,209 10,067,980 2,954,149 Acquisition expenses (3) 782,047 3,820,236 1,067,951 Loan coordination fees (2) 1,539,500 6,593,644 1,969,306 Property management: Fees (2) 4,140,513 1,987,517 206,552 Reimbursement of onsite personnel (4) 13,013,601 6,633,219 639,062 Other fees (2) 1,087,408 584,060 75,779 Other fees - G&amp;A (1) 66,064 — — Other operating expenses (1) 1,231,329 1,285,771 624,365 Insurance proceeds (5) — (54,630 ) — Consolidated Balance Sheets: Prepaid insurance deductible account (6) 105,120 24,580 — Capitalized Construction management: Fees (7) 3,601,084 1,212,150 50,601 Reimbursement of labor costs (7) 3,804,318 482,589 1,952 Additional paid-in capital Other offering costs reimbursement 4,165,911 7,484,725 5,667,857 Selling commissions 12,017,003 25,535,008 8,815,057 Dealer manager fees 5,642,377 11,534,626 3,974,570 $ 69,058,727 $ 84,260,193 $ 26,562,911 _____________________ (1) Included in general and administrative expenses in the accompanying consolidated statements of operations. (2) Included in fees to affiliates in the accompanying consolidated statements of operations. (3) Included in acquisition costs in the accompanying consolidated statements of operations. (4) Included in operating, maintenance and management in the accompanying consolidated statements of operations. (5) Included in tenant reimbursements and other in the accompanying consolidated statements of operations. (6) Included in other assets in the accompanying consolidated balance sheets upon payment. The amortization of the prepaid is included in general and administrative expenses in the accompanying consolidated statements of operations. (7) Included in building and improvements in the accompanying consolidated balance sheets. Amounts attributable to the Advisor and its affiliates paid for the years ended December 31, 2016 , 2015 and 2014 are as follows: Paid During the Year Ended December 31, 2016 2015 2014 Consolidated Statements of Operations: Expensed Organization costs $ — $ — $ 42,882 Investment management fees 14,734,308 6,165,489 324,882 Acquisition fees 3,276,927 10,138,680 2,372,731 Acquisition expenses 927,647 3,696,793 1,045,794 Loan coordination fees 1,539,500 6,873,644 1,689,306 Property management: Fees 4,053,502 1,764,911 140,670 Reimbursement of onsite personnel 12,831,296 6,287,264 572,794 Other fees 1,078,882 559,787 68,980 Other fees - G&amp;A 66,064 — — Other operating expenses 1,085,134 1,542,357 313,434 Consolidated Balance Sheets: Prepaid insurance deductible account 161,081 49,161 — Capitalized Construction management: Fees 3,625,869 1,091,370 44,006 Reimbursement of labor costs 4,083,432 26,763 1,952 Additional paid-in capital Other offering costs reimbursement 5,485,093 6,165,543 5,667,857 Selling commissions 11,219,722 25,535,008 8,815,057 Dealer manager fees 5,642,377 11,534,626 3,974,570 $ 69,810,834 $ 81,431,396 $ 25,074,915 Amounts attributable to the Advisor and its affiliates that are payable as of December 31, 2016 and 2015 , are as follows: Payable (prepaid) as of December 31, 2016 2015 Consolidated Statements of Operations: Expensed Investment management fees $ 1,413,110 $ 1,051,175 Acquisition fees — 510,718 Acquisition expenses — 145,600 Property management: Fees 375,499 288,488 Reimbursement of onsite personnel 594,528 412,223 Other fees 39,598 31,072 Other operating expenses 212,413 66,218 Consolidated Balance Sheets: Prepaid insurance deductible account (80,541 ) (24,580 ) Capitalized Construction management: Fees 102,590 127,375 Reimbursement of labor costs 176,712 455,826 Additional paid-in capital Other offering costs reimbursement — 1,319,182 Selling commissions 797,281 — $ 3,631,190 $ 4,383,297 Organization and Offering Costs Organization and offering costs include all expenses (other than sales commissions and the dealer manager fee) paid by the Company in connection with the Public Offering, including legal, accounting, tax, printing, mailing and filing fees, charges of the Company’s transfer agent, expenses of organizing the Company, data processing fees, advertising and sales literature costs, out-of-pocket due diligence costs and amounts to reimburse the Advisor or its affiliates for the salaries of its employees and other costs in connection with preparing supplemental sales materials and providing other administrative services in connection with the Public Offering. Any such reimbursement will not exceed actual expenses incurred by the Advisor. Following the termination of the Public Offering, the Advisor had an obligation to reimburse the Company to the extent total organization and offering expenses (including sales commissions and dealer manager fees) borne by the Company exceeded 15% of the gross proceeds raised in the Primary Offering. Total organization and offering expenses borne by the Company did not exceed 15% of the gross offering proceeds in the Public Offering. To the extent the Company did not pay the full sales commissions or dealer manager fee for shares sold in the Public Offering, the Company could also reimburse costs of training and education meetings held by the Company (primarily the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offering, costs and expenses related to such technology costs, and costs and expenses associated with the facilitation of the marketing of the Company’s shares and the ownership of the Company’s shares by such broker-dealers’ customers. Organization and offering costs include payments made to Crossroads Capital Advisors, whose parent company indirectly owns 25% of the Sponsor, for certain specifi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nd assisting in public relations activities and the administration of the DRP and share repurchase plan. As of December 31, 2016 and 2015 , the Advisor had incurred $5,139,326 and $3,492,993 , respectively, of amounts payable to Crossroads Capital Advisors for the services described above on the Company’s behalf, all of which was recorded by the Company as offering expenses during the applicable periods. The amount of reimbursable organization and offering (“O&amp;O”) costs that have been paid or recognized from inception through December 31, 2016 is as follows: Amount Percentage of Gross Offering Proceeds Gross offering proceeds: $ 710,434,879 100.00 % O&amp;O limitation 15.00 % Total O&amp;O costs available to be paid/reimbursed $ 106,565,232 15.00 % O&amp;O expenses recorded: Sales commissions $ 46,367,068 6.53 % Broker dealer fees 21,151,573 2.98 % Offering cost reimbursements 17,318,493 2.44 % Organizational costs reimbursements 42,882 0.01 % Total O&amp;O cost reimbursements recorded by the Company $ 84,880,016 11.95 % When recognized, organizational costs are expensed as incurred. From inception through December 31, 2016 , the Advisor incurred $42,882 of organizational costs on the Company’s behalf, all of which was reimbursed to the Advisor. Investment Management Fee The Company pays the Advisor a monthly investment management fee equal to one-twelfth of 1.0% of the cost of the Company’s investments in real properties and real estate-related assets or the Company’s proportionate share thereof in the case of investments made through joint ventures. Such fee is calculated including acquisition fees, acquisition expenses and any debt attributable to such investments. Acquisition Fees and Expenses The Company pays the Advisor an acquisition fee equal to 1.0% of the cost of investment, which includes the amount actually paid or budgeted to fund the acquisition, origination, development, construction or improvement (i.e. value-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4.5%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4.5%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Loan Coordination Fee The Company pays the Advisor or its affiliate a loan coordination fee equal to 1.0% of the initial amount of the new debt financed or outstanding debt assumed in connection with the acquisition, development, construction, improvement or origination of a property or a real estate-related asset. In addition, in connection with any financing or the refinancing of any debt (in each case, other than identified at the time of the acquisition of a property or a real estate-related asset), the Company will pay the Advisor or its affiliate a loan coordination fee equal to 0.75% of the amount of debt financed or refinanced. Property Management Fees and Expenses The Company has entered into property management agreements (each, a Property Management Agreement”) with Steadfast Management Company, Inc., an affiliate of the Sponsor (the “Property Manager”), in connection with the management of each of the Company’s properties. The property management fee payable with respect to each property under the Property Management Agreements at December 31, 2016 ranges from 2.5% to 3.0% of the annual gross revenue collected at the property, as determined by the Advisor and approved by a majority of the Company’s board of directors, including a majority of the independent directors. Each Property Management Agreement has an initial one -year term and will continue thereafter on a month-to-month basis unless either party gives a 60 -day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addition to the property management fee, the Property Management Agreements also specify certain other fees payable to the Property Manager for benefit administration, information technology infrastructure, licenses, and support and training services. The Company also reimburses the Property Manager for the salaries and related benefits of on-site property management employees. Construction Management Fees and Expenses The Company has entered into construction management agreements (each, a “Construction Management Agreement”) with Pacific Coast Land &amp; Construction, Inc. (the “Construction Manager”), in connection with capital improvements and renovation or value-enhancement projects for certain properties the Company acquires. The construction management fee payable with respect to each property under the Construction Management Agreements ranges from 8.0% to 12.0% of the costs of the improvements for which the Construction Manager has planning and oversight authority. Generally, each Construction Management Agreement can be terminated by either party with 30 days ’ prior written notice to the other party.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may also reimburse the Construction Manager for the salaries and related benefits of certain of its employees for time spent working on capital improvements and renovations. Prepaid Insurance Deductible Account The Company deposits with an affiliate of the Sponsor moneys to fund a prepaid insurance deductible account to cover the cost of required insurance deductibles across all multifamily properties of the Company and other affiliated entities. Upon filing a major claim, proceeds from the insurance deductible account may be used by the Company or another affiliate of the Sponsor.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 2% / 25% Limitation”). The Company may reimburse the Advisor, at the end of each fiscal quarter, for operating expenses incurred by the Advisor; provided, however, that the Company shall not reimburse the Advisor at the end of any fiscal quarter for operating expenses that exceed the 2% / 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 / 25% Limitation, unless approved by the independent directors. For purposes of determining the 2% / 25% Limitation amount, “average invested assets” means the average monthly book value of the Company’s assets invested directly or indirectly in equity interests and loans secured by real estate during the 12 -month period before deducting depreciation, bad debts reserve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For the year ended December 31, 2016 , the Advisor and its affiliates incurred $1,231,329 of the Company’s operating expenses, including the allocable share of the Advisor’s overhead expenses of $1,060,204 , none of which were in excess of the 2% / 25% Limitation and are included in the $4,848,801 of general and administrative expenses recognized by the Company. As of December 31, 2016 , the Company’s total operating expenses were 0.1% of its average invested assets and 3.3% of its net loss. For the year ended December 31, 2015 , the Advisor and its affiliates incurred $1,285,771 of the Company’s operating expenses, including the allocable share of the Advisor’s overhead expenses of $1,171,633 , none of which were in excess of the 2% / 25% Limitation and are included in the $2,739,688 of general and administrative expenses recognized by the Company. Disposition Fee If the Advisor or its affiliates provide a substantial amount of services in connection with the sale of a property or real estate-related asset as determined by a majority of the Company’s independent directors, the Company will pay the Advisor or its affiliates one-half of the brokerage commissions paid, but in no event to exceed 1.0% of the sales price of each property or real estate-related asset sold.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As of December 31, 2016 the Company had not sold or otherwise disposed of any properties or any real estate-related assets. Accordingly, the Company had no t incurred any disposition fees as of December 31, 2016 . Selling Commissions and Dealer Manager Fees The Company paid the Dealer Manager up to 7% and 3% of the gross offering proceeds from the Primary Offering as selling commissions and dealer manager fees, respectively. The Company allowed a participating broker-dealer to elect to receive the 7% selling commission at the time of sale or elect to have the selling commission paid on a trailing basis. A participating broker-dealer that elected to receive a trailing selling commission is paid as follows: 3% at the time of sale and the remaining 4% paid ratably ( 1% per year) on each of the first four anniversaries of the sale. A reduced sales commission and dealer manager fee was paid in connection with volume discounts and certain other categories of sales. No sales commission or dealer manager fee was paid with respect to shares of common stock issued pursuant to the DRP. The Dealer Manager reallowed 100% of sales commissions earned to participating broker-dealers. The Dealer Manager could also reallow to any participating broker-dealer a portion of the dealer manager fee that was attributable to that participating broker-dealer for certain marketing costs of that participating broker-dealer. The Dealer Manager negotiated the reallowance of the dealer manager fee on a case-by-case basis with each participating broker-dealer subject to various factors associated with the cost of the marketing program. The Company terminated the Public Offering on March 24, 2016 , and as of December 31, 2016 , expects to pay trailing selling commissions subsequent to that date of $797,281 , which were charged to additional paid-in capital and are included within amounts due to affiliates in the accompanying consolidated balance sheets.</t>
  </si>
  <si>
    <t>Incentive Award Plan and Independent Director Compensation</t>
  </si>
  <si>
    <t>Disclosure of Compensation Related Costs, Share-based Payments [Abstract]</t>
  </si>
  <si>
    <t>Incentive Award Plan and Independent Director Compensation The Company has adopted an incentive award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Under the Company’s independent directors’ compensation plan, which is a sub-plan of the Incentive Award Plan, each of the Company’s independent directors receives 3,333 shares of restricted common stock once the Company raised $2,000,000 in gross offering proceeds in the Public Offering. Each subsequent independent director that joins the Company’s board of directors receives 3,333 shares of restricted common stock upon election to the Company’s board of directors. In addition, on the date following an independent director’s re-election to the Company’s board of directors, he or she receives 1,666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These awards entitle the holders to participate in distributions. On February 27, 2014 , the Company raised over $2,000,000 in gross offering proceeds in the Public Offering and granted each of the three independent directors 3,333 shares of restricted common stock. On August 7, 2014 , August 13, 2015 and August 11, 2016 , the Company granted 1,666 shares of restricted common stock to each of its three independent directors upon their re-election to the Company’s board of directors at the 2014, 2015 and 2016 annual meetings of stockholders. The Company recorded stock-based compensation expense of $100,060 , $82,204 and $95,297 for the years ended December 31, 2016 , 2015 and 2014 , respectively, related to the independent directors restricted common stock. In addition to the stock awards, the Company pays each of its independent directors an annual retainer of $55,000 , prorated for any partial term (the audit committee chairperson receives an additional $10,000 annual retainer, prorated for any partial term). In addition, the independent directors are paid for attending meetings as follows: (i) $2,500 for each board meeting attended in person, (ii) $1,500 for each committee meeting attended in person in such director’s capacity as a committee member, (iii) $1,000 for each board meeting attended via teleconference (not to exceed $4,000 for any one set of meetings attended on any given day).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The Company recorded an operating expense of, and paid, $239,000 , $242,000 and $236,000 for the years ended December 31, 2016 , 2015 and 2014 , respectively, related to the independent directors’ annual retainer and board meeting attendance, which is included in general and administrative expenses in the accompanying consolidated statements of operations. As of December 31, 2016 and 2015 , $58,750 and $61,750 related to the independent directors’ annual retainer and board meetings attendance is included in accounts payable and accrued liabilities in the consolidated balance sheets.</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he Company will be required to obtain such services from other sources. The Company may not be able to retain services from such other sources on favorable terms or at all. Concentration of Credit Risk The geographic concentration of the Company’s portfolio makes it particularly susceptible to adverse economic developments in the Atlanta, Georgia, Dallas/Fort Worth, Texas and Nashville, Tennessee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December 31, 2016 and 2015 : December 31, 2016 Type Maturity Date Range Based on Number of Instruments Notional Amount Variable Rate Weighted Average Rate Cap Fair Value Interest Rate Cap 6/1/2018 - 1/1/2020 One-Month LIBOR 23 $ 690,536,100 0.77% 2.83% $ 495,077 December 31, 2015 Type Maturity Date Range Based on Number of Instruments Notional Amount Variable Rate Weighted Average Rate Cap Fair Value Interest Rate Cap 6/1/2018 - 1/1/2020 One-Month LIBOR 21 $ 601,586,100 0.43% 2.50% $ 649,199 The interest rate cap agreements are not designated as effective cash flow hedges. Accordingly, the Company records any changes in the fair value of the interest rate cap agreements as interest expense. The change in the fair value of the interest rate cap agreements for the years ended December 31, 2016 , 2015 and 2014 , resulted in an unrealized loss of $270,222 , $2,554,041 and $578,014 , respectively, which is included in interest expense in the accompanying consolidated statements of operations. During the years ended December 31, 2016 and 2015 , the Company acquired interest rate cap agreements of $116,100 and $2,554,826 , respectively. The fair value of the interest rate cap agreements of $495,077 and $649,199 as of December 31, 2016 and 2015 , respectively, is included in other assets on the accompanying consolidated balance sheets.</t>
  </si>
  <si>
    <t>Pro Forma Information (unaudited)</t>
  </si>
  <si>
    <t>Business Combinations [Abstract]</t>
  </si>
  <si>
    <t>Pro Forma Information (unaudited) The following table summarizes, on an unaudited basis, the consolidated pro forma results of operations of the Company for the years ended December 31, 2016 and 2015 . The Company acquired four properties during the year ended December 31, 2016 . These properties contributed $12,408,647 of revenues and $4,723,946 of net loss, including $10,154,803 of depreciation and amortization, to the Company’s results of operations from the date of acquisition to December 31, 2016 . The following unaudited pro forma information for the years ended December 31, 2016 and 2015 have been provided to give effect to the acquisitions of the properties as if they had occurred on January 1, 2015. This pro forma information does not purport to represent what the actual results of operations of the Company would have been had these acquisitions occurred on this date, nor does it purport to predict the results of operations for future periods. Year Ended December 31, 2016 2015 Revenues $ 156,616,663 $ 154,697,793 Net loss $ (37,701,106 ) $ (46,322,812 ) Loss per common share, basic and diluted $ (0.80 ) $ (2.13 ) The pro forma information reflects adjustments for actual revenues and expenses of the properties acquired during the year ended December 31, 2016 for the respective period prior to acquisition by the Company. Net loss has been adjusted as follows: (1) interest expense has been adjusted to reflect the additional interest expense that would have been charged had the Company acquired the properties on January 1, 2015 under the same financing arrangements as existed as of the acquisition date; (2) depreciation and amortization has been adjusted based on the Company’s basis in the properties; and (3) transaction costs have been adjusted for the acquisition of the properties.</t>
  </si>
  <si>
    <t>Selected Quarterly Results (unaudited)</t>
  </si>
  <si>
    <t>Quarterly Financial Information Disclosure [Abstract]</t>
  </si>
  <si>
    <t>Selected Quarterly Results (unaudited) Presented below is a summary of the Company’s unaudited quarterly financial information for the years ended December 31, 2016 and 2015 : First Quarter Second Quarter Third Quarter Fourth Quarter Total 2016 Revenues $ 32,519,919 $ 34,671,223 $ 37,357,939 $ 39,461,433 $ 144,010,514 Net loss (10,267,922 ) (9,946,374 ) (9,888,814 ) (7,579,364 ) (37,682,474 ) Loss per common share, basic and diluted (0.25 ) (0.20 ) (0.20 ) (0.15 ) (0.80 ) Distributions declared per common share 0.224 0.224 0.226 0.226 0.900 2015 Revenues $ 7,745,819 $ 12,748,748 $ 20,192,686 $ 27,762,500 $ 68,449,753 Net loss (7,479,298 ) (11,484,039 ) (14,219,859 ) (17,510,928 ) (50,694,124 ) Loss per common share, basic and diluted (0.61 ) (0.61 ) (0.58 ) (0.57 ) (2.33 ) Distributions declared per common share 0.222 0.224 0.227 0.227 0.900</t>
  </si>
  <si>
    <t>Subsequent Events</t>
  </si>
  <si>
    <t>Subsequent Events [Abstract]</t>
  </si>
  <si>
    <t>Subsequent Events Distributions Paid On January 3, 2017 , the Company paid distributions of $3,788,605 , which related to distributions declared for each day in the period from December 1, 2016 through December 31, 2016 and consisted of cash distributions paid in the amount of $1,796,334 and $1,992,271 in shares issued pursuant to the DRP. On February 1, 2017 , the Company paid distributions of $3,808,938 , which related to distributions declared for each day in the period from January 1, 2017 through January 31, 2017 and consisted of cash distributions paid in the amount of $1,813,252 and $1,995,686 in shares issued pursuant to the DRP. On March 1, 2017 , the Company paid distributions of $3,445,424 , which related to distributions declared for each day in the period from February 1, 2017 through February 28, 2017 and consisted of cash distributions paid in the amount of $1,646,144 and $1,799,280 in shares issued pursuant to the DRP. Estimated Value per Share On February 14, 2017 , the Company’s board of directors determined an estimated value per share of the Company’s common stock of $14.85 as of December 31, 2016 . In connection with the determination of an estimated value per share, the Company’s board of directors determined a price per share for the DRP of $14.85 , effective March 1, 2017. Distributions Declared On March 15, 2017, the Company’s board of directors approved and authorized a daily distribution to stockholders of record as of the close of business on each day of the period commencing on April 1, 2017 and ending on June 30, 2017. The distributions will be equal to $0.002466 per share of the Company’s common stock. The distributions for each record date in April 2017, May 2017 and June 2017 will be paid in May 2017, June 2017 and July 2017, respectively. The distributions will be payable to stockholders from legally available funds therefor.</t>
  </si>
  <si>
    <t>SCHEDULE III. REAL ESTATE AND ACCUMULATED DEPRECIATION AND AMORTIZATION</t>
  </si>
  <si>
    <t>SEC Schedule III, Real Estate and Accumulated Depreciation Disclosure [Abstract]</t>
  </si>
  <si>
    <t xml:space="preserve"> Initial Cost of Company (2) Gross Amount at which Carried at Close of Period Description Location Ownership Percent Encumbrances (1) Land Building and Improvements (2) Total Cost Capitalized Subsequent to Acquisition Land Building and Improvements (3) Total (4) Accumulated Depreciation Original Date of Construction Date Acquired Villages at Spring Hill Apartments Spring Hill, TN 100 % $ 9,876,295 $ 1,130,314 $ 13,069,686 $ 14,200,000 $ 1,749,709 $ 1,130,314 $ 14,399,775 $ 15,530,089 $ (1,619,172 ) 1994 5/22/2014 Harrison Place Apartments Indianapolis, IN 100 % 19,417,335 3,087,687 24,776,563 27,864,250 1,894,148 3,087,687 26,182,954 29,270,641 (2,863,871 ) 2001 6/30/2014 Club at Summer Valley Austin, TX 100 % 14,961,156 4,850,153 16,649,847 21,500,000 1,574,940 4,850,153 17,561,008 22,411,161 (1,730,497 ) 1983 8/28/2014 Terrace Cove Apartment Homes Austin, TX 100 % 16,352,892 5,469,361 18,030,639 23,500,000 2,521,702 5,469,361 19,809,267 25,278,628 (2,036,981 ) 1986 8/28/2014 The Residences on McGinnis Ferry Suwanee, GA 100 % 73,364,663 8,682,823 89,817,177 98,500,000 7,340,812 8,682,823 95,014,104 103,696,927 (8,574,270 ) 1998/2002 10/16/2014 The 1800 at Barrett Lakes Kennesaw, GA 100 % 34,159,229 7,012,787 41,987,213 49,000,000 4,611,649 7,012,787 45,369,308 52,382,095 (4,183,901 ) 1988/1997 11/20/2014 The Oasis Colorado Springs, CO 100 % 27,844,470 4,325,607 35,674,393 40,000,000 2,390,119 4,325,607 37,266,276 41,591,883 (3,171,187 ) 1996 12/19/2014 Columns on Wetherington Florence, KY 100 % 17,389,729 1,276,787 23,723,213 25,000,000 2,112,987 1,276,787 25,285,807 26,562,594 (2,006,239 ) 2002 2/26/2015 Preston Hills at Mill Creek Buford, GA 100 % 35,548,515 5,813,218 45,186,782 51,000,000 4,054,676 5,813,218 47,648,765 53,461,983 (3,734,432 ) 2000 3/10/2015 Eagle Lake Landing Apartments Speedway, IN 100 % 13,305,629 1,607,980 17,592,020 19,200,000 486,315 1,607,980 17,420,142 19,028,122 (1,243,715 ) 1976 3/27/2015 Reveal on Cumberland Fishers, IN 100 % 22,019,797 3,299,502 25,939,054 29,238,556 129,972 3,299,502 25,572,825 28,872,327 (1,973,030 ) 2014 3/30/2015 Randall Highlands Apartments North Aurora, IL 100 % 22,352,404 2,499,350 29,787,091 32,286,441 152,467 2,499,350 29,189,451 31,688,801 (2,039,550 ) 2013 3/31/2015 Heritage Place Apartments Franklin, TN 100 % 7,075,810 1,697,036 7,952,964 9,650,000 1,279,194 1,697,036 9,051,517 10,748,553 (672,020 ) 1982 4/27/2015 Rosemont at East Cobb Marietta, GA 100 % 11,371,432 3,599,586 12,850,414 16,450,000 1,638,141 3,599,586 14,108,519 17,708,105 (1,061,961 ) 1980 5/21/2015 Ridge Crossings Apartments Hoover, AL 100 % 50,196,409 7,747,295 64,252,705 72,000,000 3,617,117 7,747,295 66,064,076 73,811,371 (4,464,403 ) 1991 5/28/2015 Bella Terra at City Center Aurora, CO 100 % 26,157,020 5,895,389 31,704,611 37,600,000 2,588,235 5,895,389 33,489,379 39,384,768 (2,304,813 ) 1980 6/11/2015 Hearthstone at City Center Aurora, CO 100 % 37,179,470 7,219,143 46,180,857 53,400,000 3,889,442 7,219,143 48,676,560 55,895,703 (3,297,166 ) 1984 6/25/2015 Arbors at Brookfield Mauldin, SC 100 % 45,112,996 7,553,349 59,246,651 66,800,000 5,271,601 7,553,349 62,789,004 70,342,353 (3,855,936 ) 1989 6/30/2015 Initial Cost of Company (2) Gross Amount at which Carried at Close of Period Description Location Ownership Percent Encumbrances (1) Land Building and Improvements (3) Total Cost Capitalized Subsequent to Acquisition Land Building and Improvements (3) Total (4) Accumulated Depreciation Original Date of Construction Date Acquired Carrington Park Kansas City, MO 100 % $ 29,474,690 $ 2,517,886 $ 36,962,114 $ 39,480,000 $ 1,785,196 $ 2,517,886 $ 37,845,554 $ 40,363,440 $ (2,097,259 ) 2007 8/19/2015 Delano at North Richland Hills North Richland Hills, TX 100 % 28,812,772 3,941,458 34,558,542 38,500,000 2,835,061 3,941,458 36,385,142 40,326,600 (2,165,990 ) 2003 8/26/2015 Meadows at North Richland Hills North Richland Hills, TX 100 % 24,397,308 4,054,337 28,545,663 32,600,000 2,885,642 4,054,337 30,501,316 34,555,653 (1,871,278 ) 1997 8/26/2015 Kensington by the Vineyard Euless, TX 100 % 34,037,812 3,938,677 42,261,323 46,200,000 760,044 3,938,677 41,777,651 45,716,328 (2,273,233 ) 1999 8/26/2015 Monticello by the Vineyard Euless, TX 100 % 39,056,517 5,386,400 46,813,600 52,200,000 3,322,036 5,386,400 48,832,664 54,219,064 (2,622,861 ) 2002 9/23/2015 The Shores Oklahoma City, OK 100 % 24,490,786 2,100,531 34,149,469 36,250,000 84,773 2,100,531 33,324,476 35,425,007 (1,646,748 ) 2013 9/29/2015 Lakeside at Coppell Coppell, TX 100 % 45,161,378 4,789,210 55,710,790 60,500,000 1,178,669 4,789,210 55,357,426 60,146,636 (2,739,264 ) 1999 10/7/2015 Meadows at River Run Bolingbrook, IL 100 % 43,227,755 1,899,956 56,600,044 58,500,000 2,393,915 1,899,956 57,633,148 59,533,104 (2,703,658 ) 2001 10/30/2015 PeakView at T-Bone Ranch Greeley, CO 100 % 28,069,387 2,461,583 37,838,417 40,300,000 790,366 2,461,583 37,820,549 40,282,132 (1,531,995 ) 1987 12/11/2015 Park Valley Apartments Smyrna, GA 100 % 38,461,493 9,991,810 41,408,190 51,400,000 2,195,378 9,991,810 42,403,937 52,395,747 (1,812,277 ) 2002 12/11/2015 PeakView by Horseshoe Lake Loveland, CO 100 % 33,073,585 2,436,847 41,763,153 44,200,000 1,426,185 2,436,847 42,382,083 44,818,930 (1,824,272 ) 2002 12/18/2015 Stoneridge Farms Smyrna, TN 100 % — 4,064,811 43,685,189 47,750,000 1,265,992 4,064,811 43,955,862 48,020,673 (1,737,731 ) 2005 12/30/2015 Fielder’s Creek Englewood, CO 100 % — 4,219,943 28,180,057 32,400,000 976,602 4,219,943 28,481,590 32,701,533 (906,851 ) 1983 3/23/2016 Landings of Brentwood Brentwood, TN 100 % — 14,525,434 95,474,566 110,000,000 3,091,874 14,525,434 95,326,722 109,852,156 (2,303,076 ) 1986-89 5/18/2016 1250 West Apartments Marietta, GA 100 % 41,650,263 9,304,511 46,467,989 55,772,500 229,949 9,304,511 46,697,938 56,002,449 (1,734,170 ) 1987 / 95 8/12/2016 Sixteen50 Lake Ray Hubbard Rockwall, TX 100 % 44,015,806 5,712,311 57,616,149 63,328,460 130,872 5,712,311 57,747,023 63,459,334 (1,295,918 ) 2009 9/29/2016 $ 937,614,803 $ 164,113,072 $ 1,332,457,135 $ 1,496,570,207 $ 72,655,780 $ 164,113,072 $ 1,371,371,818 $ 1,535,484,890 $ (82,099,725 ) ______________ (1) Encumbrances are net of deferred financing costs and loan discount associated with the loans for each individual property listed above but excludes the principal balance of $35,000,000 and associated deferred financing costs of $853,652 related to the revolving credit facilities at the company level. (2) Initial cost of company represents costs at acquisition that are included in real estate on the accompanying consolidated balance sheets. (3) Building and improvements include tenant origination and absorption costs. (4) The aggregate cost of real estate for federal income tax purposes was $1.6 billion (unaudited) as of December 31, 2016 . A summary of activity for real estate and accumulated depreciation for the years ended December 31, 2016 , 2015 and 2014 : 2016 2015 2014 Real Estate: Balance at the beginning of the year $ 1,238,065,773 $ 274,396,762 $ — Acquisitions 261,500,960 960,504,997 274,564,250 Improvements 52,941,631 18,974,260 739,889 Write-off of disposed and fully depreciated and amortized assets (17,023,474 ) (15,810,246 ) (907,377 ) Balance at the end of the year $ 1,535,484,890 $ 1,238,065,773 $ 274,396,762 Accumulated depreciation: Balance at the beginning of the year $ 31,037,647 $ 4,409,133 $ — Depreciation expense 67,991,543 42,438,760 5,316,510 Write-off of disposed and fully depreciated and amortized assets (16,929,465 ) (15,810,246 ) (907,377 ) Balance at the end of the year $ 82,099,725 $ 31,037,647 $ 4,409,133</t>
  </si>
  <si>
    <t>Summary of Significant Accounting Policies (Policies)</t>
  </si>
  <si>
    <t>Principles of Consolidation</t>
  </si>
  <si>
    <t>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Basis of Presentation</t>
  </si>
  <si>
    <t>The accompanying consolidated financial statements are prepared in accordance with U.S. generally accepted accounting principles (“GAAP”) as contained within the Financial Accounting Standards Board (“FASB”), Accounting Standards Codification (“ASC”) and the rules and regulations of the SEC.</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Real Estate Assets</t>
  </si>
  <si>
    <t>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 Real Estate Purchase Price Allocation 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 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 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 The total amount of other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 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Impairment of Real Estate Assets The Company accounts for its real estate assets in accordance with ASC 360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did not record any impairment loss on its real estate assets during the years ended December 31, 2016 and 2015 and 2014 .</t>
  </si>
  <si>
    <t>Rents and Other Receivables</t>
  </si>
  <si>
    <t>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Other receivables include amounts due from the transfer agent for stock subscription net proceeds.</t>
  </si>
  <si>
    <t>Revenue Recognition</t>
  </si>
  <si>
    <t>Revenue Recognition The Company leases apartment and condominium units under operating leases with terms generally of twelve months or less. Generally, credit investigations are performed for prospective residents and security deposits are obtained. The Company will recognize minimum rent, including rental abatements, concessions and contractual fixed increases attributable to operating leases, on a straight-line basis over the term of the related lease and amounts expected to be received in later years will be recorded as deferred rents. The Company records property operating expense reimbursements due from tenants for common area maintenance, real estate taxes, and other recoverable costs in the period the related expenses are incurred. The Company will recognize gains on sales of real estate either in total or deferred for a period of time, depending on whether a sale has been consummated, the extent of the buyer’s investment in the property being sold, whether the receivable is subject to future subordination, and the degree of the Company’s continuing involvement with the property after the sale. If the criteria for profit recognition under the full-accrual method are not met, the Company will defer gain recognition and account for the continued operations of the property by applying the percentage-of-completion, reduced profit, deposit, installment or cost recovery method, as appropriate, until the appropriate criteria are met.</t>
  </si>
  <si>
    <t>Cash and Cash Equivalents and Restricted Cash</t>
  </si>
  <si>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6 and 2015 ,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t>
  </si>
  <si>
    <t>Deferred Financing Costs</t>
  </si>
  <si>
    <t>Deferred Financing Costs The Company capitalizes deferred financing costs such as commitment fees, legal fees and other third-party costs associated with obtaining commitments for financing that result in a closing of such financing, as a contra liability against the respective outstanding debt balance.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t>
  </si>
  <si>
    <t>Derivative Financial Instruments The Company accounts for its derivative instruments in accordance with ASC 815, Derivatives and Hedges . 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IBOR or other applicable benchmark rat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are classified as Level 3 within the fair value hierarchy. The fair value of the notes payable is estimated using a discounted cash flow analysis using borrowing rates available to the Company for debt instruments with similar terms and maturities.</t>
  </si>
  <si>
    <t>Accounting for Stock-Based Compensation</t>
  </si>
  <si>
    <t>Accounting for Stock-Based Compensation The Company amortizes the fair value of stock-based compensation awards to expense over the vesting period and records any dividend equivalents earned as dividends for financial reporting purposes. Stock-based compensation awards are valued at the fair value on the date of grant and amortized as an expense over the vesting period.</t>
  </si>
  <si>
    <t>Distribution Policy</t>
  </si>
  <si>
    <t>Distribution Policy The Company elected to be taxed as a REIT commencing with the taxable year ended December 31, 2014.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On April 4, 2014, the Company’s board of directors declared a dividend which began to accrue on April 7, 2014. Distributions declared during the year ended December 31, 2016 were based on daily record dates and calculated at a rate of $0.002459 per share per day. Each day during the period from April 7, 2014 to December 31, 2016 was a record date for distributions.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Organization and Offering Costs</t>
  </si>
  <si>
    <t>Organization and Offering Costs Organization and offering costs included all expenses (other than sales commissions and related dealer manager fees) paid by the Company in connection with the Public Offering, including legal, accounting, tax, printing, mailing and filing fees, charges of the Company’s escrow agent and transfer agent, expenses of organizing the Company, data processing fees, advertising and sales literature costs, transfer agent costs, out-of-pocket due diligence costs and amounts to reimburse the Advisor or its affiliates for the salaries of its employees and other costs in connection with preparing supplemental sales materials and providing other administrative services in connection with the Public Offering. Following the termination of the Public Offering, the Advisor had an obligation to reimburse the Company to the extent total organization and offering expenses (including selling commissions and dealer manager fees) borne by the Company exceeded 15% of the gross proceeds raised in the Public Offering. Total organization and offering expenses borne by the Company did not exceed 15% of gross offering proceeds raised in the Public Offering. The Company could also reimburse costs of training and education meetings held by the Company (primarily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Public Offering, costs and expenses related to such technology costs, and costs and expenses associated with the facilitation of the marketing of the Company’s shares of common stock and the ownership of the Company’s shares of common stock by such broker-dealers’ customers. When recognized, organization costs were expensed as incurred. Offering costs, including selling commissions and dealer manager fees, were deferred and charged to stockholders’ equity as such amounts were reimbursed to the Advisor, the Dealer Manager or their affiliates from gross offering proceeds.</t>
  </si>
  <si>
    <t>Operating Expenses</t>
  </si>
  <si>
    <t>Operating Expenses Pursuant to the Company’s Articles of Amendment and Restatement (the “Charter”),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t>
  </si>
  <si>
    <t>Income Taxes</t>
  </si>
  <si>
    <t>Income Taxes The Company has elected to be taxed as a REIT under the Internal Revenue Code beginning with the tax year ended December 31, 2014. To qualify as a REIT, the Company must meet certain organizational and operational requirements, including the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it is organized and operates in such a manner as to qualify for treatment as a REIT. The Company follows ASC 740, Income Taxes , to recognize, measure, present and disclose in its accompanying consolidated financial statements uncertain tax positions that the Company has taken or expects to take on a tax return.</t>
  </si>
  <si>
    <t>Per Share Data</t>
  </si>
  <si>
    <t>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t>Recent Accounting Pronouncements In May 2014, the FASB issued Accounting Standard Updates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anticipates selecting the modified retrospective transition method with a cumulative effect recognized as of the date of adoption and will adopt the new standard effective January 1, 2018. The Company is continuing to evaluate the standard; however, the Company does not expect its adoption to have a material impact on the consolidated financial statements, as rental income from leasing arrangements is specifically excluded from the standard.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id not experience a material impact from adopting this new guidance. In January 2015, the FASB issued ASU 2015-01, Simplifying Income Statement Presentation by Eliminating the Concept of Extraordinary Items , that eliminates the concept of extraordinary items from GAAP. The objective of the new guidance is to simplify the income statement presentation requirements of GAAP. Eliminating the extraordinary classification simplifies income statement presentation by altogether removing the concept of extraordinary items from consideration. The guidance is effective for annual periods, including interim periods within that period, beginning after December 15, 2015. The Company did not experience a material impact from adopting this new guidance. In February 2015, the FASB issued ASU 2015-02, Consolidation , that provides amendments to the consolidation analysis. The amendments in this new guidance affect reporting entities that are required to evaluate whether they should consolidate certain legal entities. All legal entities are subject to reevaluation under the revised consolidation model. The guidance is effective for annual periods, including interim periods within that period, beginning after December 15, 2015. The Company did not experience a material impact from adopting this new guidance. In April 2015, the FASB issued ASU 2015-03, Simplifying the Presentation of Debt Issuance Costs , as amended in August 2015 by ASU 2015-15, Presentation and Subsequent Measurement of Debt Issuance Costs Associated with Line-of-Credit Arrangements, that requires that debt issuance costs be presented in the balance sheet as a direct deduction from the carrying amount of a debt liability, consistent with debt discounts or premiums. The FASB will permit debt issuance costs related to line-of-credit arrangements to be deferred and presented as an asset and subsequently amortized over the term of the line-of-credit arrangement, regardless of whether there are any outstanding borrowings on the line-of-credit arrangement. The recognition and measurement guidance for debt issuance costs will not be affected by the new guidance. The guidance requires retrospective application and is effective for annual periods, including interim periods within that period, beginning after December 15, 2015. Upon adoption, the Company reclassified net debt issuance costs related to both mortgage notes payable and line-of-credit arrangements of $4,202,733 and $1,332,180 , respectively, as of December 31, 2016 and $4,091,494 and $1,375,244 , respectively, as of December 31, 2015, from other assets to mortgage notes payable, net and revolving credit facilities, net on the consolidated balance sheets.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Leases with a term of 12 months or less will be accounted for similar to existing guidance for operating leases today. The guidance will be effective in the first quarter of 2019 and allows for early adoption. The Company is in the process of evaluating the impact of this ASU on its leases and based on the preliminary results of its evaluation, the Company does not expect any material impact on the recognition of leases in the consolidated financial statements because the Company’s leases span a period of 12 months or less. Additionally, the Company acts as the lessor in all of its existing lease arrangements and under this guidance, lessors will continue to account for leases using an approach that is substantially equivalent to existing guidance for sales-type leases, direct financing leases, and operating leases. The Company plans to complete its assessment process by the end of the fourth quarter of 2017 and plans to adopt this ASU on January 1, 2019. In March 2016, the FASB issued ASU 2016-09, Compensation - Stock Compensation (Topic 718), Improvements to Employee Share-Based Payment Accounting , that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reporting periods beginning after December 15, 2016, and interim periods within those years. The Company did not experience a material impact from adopting this new guidance. In August 2016, the FASB issued ASU 2016-15, Statement of Cash Flows (Topic 230), Classification of Certain Cash Receipts and Cash Payments (a consensus of the Emerging Issues Task Force) , that clarifies how certain cash receipts and cash payments should be classified on the statement of cash flows. This ASU addresses eight specific cash flow issues with the objective of reducing the existing diversity in practice. The guidance is effective for annual reporting periods beginning after December 15, 2017, and interim periods within those years. Early adoption is permitted. Upon adoption, the Company did not experience a material impact from adopting this new guidance. In November 2016, the FASB issued ASU 2016-18, Statement of Cash Flows (Topic 230), Restricted Cash, that requires that a statement of cash flows explains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The guidance is effective for annual periods beginning after December 15, 2017, and interim periods within those years. Early adoption is permitted. The Company is currently evaluating the impact this guidance will have on its consolidated financial statements and related disclosures. In January 2017, the FASB issued ASU 2017-01, Business Combinations (Topic 805): Clarifying the definition of business , that clarifies the definition of a business with the objective of adding guidance to assist entities with evaluating whether transactions should be accounted for as acquisitions (or disposals) of businesses. This ASU provides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is effective for annual reporting periods beginning after December 15, 2017, and interim periods within those years. Early adoption is permitted. The Company is currently evaluating the impact this guidance will have on its consolidated financial statements and related disclosures.</t>
  </si>
  <si>
    <t>Summary of Significant Accounting Policies (Tables)</t>
  </si>
  <si>
    <t>Summary of Useful Lives of Assets by Class</t>
  </si>
  <si>
    <t>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t>
  </si>
  <si>
    <t>Schedule of Assets Required to be Measured at Fair Value on a Recurring Basis</t>
  </si>
  <si>
    <t>The following table reflects the Company’s assets required to be measured at fair value on a recurring basis on the consolidated balance sheets: December 31, 2016 Fair Value Measurements Using Level 1 Level 2 Level 3 Assets: Interest rate cap agreements $ — $ 495,077 $ — December 31, 2015 Fair Value Measurements Using Level 1 Level 2 Level 3 Assets: Interest rate cap agreements $ — $ 649,199 $ —</t>
  </si>
  <si>
    <t>Real Estate (Tables)</t>
  </si>
  <si>
    <t>Schedule of Purchase Price Allocation</t>
  </si>
  <si>
    <t>During the year ended December 31, 2016 , the Company acquired the following properties: Purchase Price Allocation Real Estate Mortgage Notes payable Property Name Location Purchase Date Units Land Buildings and Improvements Tenant Origination and Absorption Costs Discount on Assumed Liabilities (1) Contract Purchase Price Fielder’s Creek Englewood, CO 3/23/2016 217 $ 4,219,943 $ 27,504,988 $ 675,069 $ — $ 32,400,000 Landings of Brentwood Brentwood, TN 5/18/2016 724 14,525,434 92,234,848 3,239,718 — 110,000,000 1250 West Apartments Marietta, GA 8/12/2016 468 9,304,511 45,161,290 1,306,699 — 55,772,500 Sixteen50 Lake Ray Hubbard Rockwall, TX 9/29/2016 334 5,712,311 56,153,546 1,462,603 2,721,540 66,050,000 1,743 $ 33,762,199 $ 221,054,672 $ 6,684,089 $ 2,721,540 $ 264,222,500 ___________ (1) Loan discount is amortized to interest expense over the remaining term of the assumed mortgage notes payable and is included in mortgage notes payable, net in the accompanying consolidated balance sheets. As of December 31, 2016 and 2015 , accumulated depreciation and amortization related to the Company’s consolidated real estate properties and related intangibles were as follows:</t>
  </si>
  <si>
    <t>Schedule of Accumulated Depreciation and Amortization Related to Consolidated Real Estate Properties and Related Intangibles</t>
  </si>
  <si>
    <t xml:space="preserve">As of December 31, 2016 and 2015 , accumulated depreciation and amortization related to the Company’s consolidated real estate properties and related intangibles were as follows: December 31, 2016 Assets Land Building and Improvements Tenant Origination and Absorption Total Real Estate Investments in real estate $ 164,113,072 $ 1,368,602,516 $ 2,769,302 $ 1,535,484,890 Less: Accumulated depreciation and amortization — (80,340,535 ) (1,759,190 ) (82,099,725 ) Net investments in real estate and related lease intangibles $ 164,113,072 $ 1,288,261,981 $ 1,010,112 $ 1,453,385,165 December 31, 2015 Assets Land Building and Improvements Tenant Origination and Absorption Total Real Estate Investments in real estate $ 130,350,873 $ 1,094,714,957 $ 12,999,943 $ 1,238,065,773 Less: Accumulated depreciation and amortization — (25,498,027 ) (5,539,620 ) (31,037,647 ) Net investments in real estate and related lease intangibles $ 130,350,873 $ 1,069,216,930 $ 7,460,323 $ 1,207,028,126 </t>
  </si>
  <si>
    <t>Other Assets (Tables)</t>
  </si>
  <si>
    <t>Schedule of Other Assets</t>
  </si>
  <si>
    <t>As of December 31, 2016 and 2015 , other assets consisted of: December 31, 2016 2015 Prepaid expenses $ 1,602,910 $ 1,025,130 Interest rate cap agreements 495,077 649,199 Other deposits 1,141,623 763,314 Other assets $ 3,239,610 $ 2,437,643</t>
  </si>
  <si>
    <t>Debt (Tables)</t>
  </si>
  <si>
    <t>Summary of Mortgage Notes Payable Secured by Real Property</t>
  </si>
  <si>
    <t>The following is a summary of mortgage notes payable, net secured by real property as of December 31, 2016 and 2015 : December 31, 2016 Interest Rate Range Weighted Average Interest Rate Type Number of Instruments Maturity Date Range Minimum Maximum Principal Outstanding Variable rate (1) 23 12/1/2021 - 9/1/2026 1-Mo LIBOR + 1.61% 1-Mo LIBOR + 2.48% 2.82% $ 690,536,100 Fixed rate 2 7/1/2025 - 5/1/2054 4.34 % 4.60 % 4.51% 68,090,786 Mortgage notes payable, gross 25 2.97% 758,626,886 Discount, net (2,630,822 ) Deferred financing costs, net (2) (4,202,733 ) Mortgage notes payable, net $ 751,793,331 December 31, 2015 Interest Rate Range Weighted Average Interest Rate Type Number of Instruments Maturity Date Range Minimum Maximum Principal Outstanding Variable rate (1) 21 12/1/2021 - 1/1/2026 1-Mo LIBOR + 1.68% 1-Mo LIBOR + 2.48% 2.50% $ 601,586,100 Fixed rate 2 7/1/2025 - 5/1/2054 4.34 % 4.60 % 4.51% 68,346,663 Mortgage notes payable, gross 23 2.71% 669,932,763 Deferred financing costs, net (2) (4,091,494 ) Mortgage notes payable, net $ 665,841,269 ___________ (1) See Note 10 for a discussion of the interest rate cap agreements used to manage the exposure to interest rate movement on the Company’s variable rate loans. (2) Accumulated amortization related to deferred financing costs as of December 31, 2016 and 2015 was $939,257 and $370,246 , respectively.</t>
  </si>
  <si>
    <t>Summary of Advances Obtained under the Credit Facility</t>
  </si>
  <si>
    <t xml:space="preserve">As of December 31, 2016 and 2015 , the advances obtained and certain financing costs incurred under the Credit Facility and the Line of Credit, which are included in revolving credit facilities, net, in the accompanying consolidated balance sheets, are summarized in the following table. Amount of Advance as of December 31, Collateralized Property (1) Date of Advance 2016 2015 Delano at North Richland Hills August 26, 2015 $ 28,875,000 $ 28,875,000 Meadows at North Richland Hills August 26, 2015 24,450,000 24,450,000 Reveal on Cumberland September 3, 2015 22,125,000 22,125,000 Monticello by the Vineyard September 23, 2015 39,150,000 39,150,000 Park Valley Apartments December 11, 2015 38,550,000 38,550,000 PeakView by Horseshoe Lake December 18, 2015 33,150,000 33,150,000 Principal balance on revolving credit facility, gross 186,300,000 186,300,000 Principal balance on revolving line of credit, gross 35,000,000 — Principal balance on revolving credit facilities, gross 221,300,000 186,300,000 Deferred financing costs, net on revolving credit facility (2) (1,073,997 ) (1,375,244 ) Deferred financing costs, net on revolving line of credit (3) (258,183 ) — Revolving credit facilities, net $ 219,967,820 $ 184,924,756 ___________ (1) Each property is pledged as collateral for repayment of amounts advanced under the Credit Facility. (2) Accumulated amortization related to deferred financing costs in respect of the Credit Facility as of December 31, 2016 and 2015 , was $389,989 and $88,742 , respectively. (3) Accumulated amortization related to deferred financing costs in respect of the Line of Credit as of December 31, 2016 and 2015 , was $66,817 and $0 , respectively. </t>
  </si>
  <si>
    <t>Summary of Aggregate Maturities</t>
  </si>
  <si>
    <t>The following is a summary of the Company’s aggregate maturities as of December 31, 2016 : Maturities During the Years Ending December 31, Contractual Obligations Total 2017 2018 2019 2020 2021 Thereafter Principal payments on outstanding debt (1) $ 979,926,886 $ 327,192 $ 2,656,972 $ 40,569,175 $ 196,693,386 $ 52,017,490 $ 687,662,671 ______________ (1) Projected principal payments on outstanding debt obligations are based on the terms of the notes payable agreements. Amounts exclude the amortization of deferred financing costs and debt discount associated with the notes payable.</t>
  </si>
  <si>
    <t>Stockholders' Equity (Tables)</t>
  </si>
  <si>
    <t>Schedule of Restricted Stock Issued to Independent Directors as Compensation</t>
  </si>
  <si>
    <t>The issuance and vesting activity for the years ended December 31, 2016 , 2015 and 2014 for the restricted stock issued to the Company’s independent directors as compensation for services in connection with the Company raising $2,000,000 in the Public Offering and the independent directors’ re-election to the board of directors at the Company’s 2014 , 2015 and 2016 annual meetings is as follows: Year Ended December 31, 2016 2015 2014 Nonvested shares at the beginning of the year 11,247 11,248 — Granted shares 4,998 4,998 14,997 Vested shares (6,248 ) (4,999 ) (3,749 ) Nonvested shares at the end of the year 9,997 11,247 11,248 Additionally, the weighted average fair value of restricted stock issued to the Company’s independent directors for the years ended December 31, 2016 , 2015 and 2014 is as follows: Grant Year Weighted Average Fair Value 2014 $15.00 2015 15.00 2016 14.46</t>
  </si>
  <si>
    <t>Schedule of Share Repurchase Plan Prior to Estimated Value Per Share of Common Stock is Published</t>
  </si>
  <si>
    <t>Prior to the date the Company published an estimated value per share of its common stock, the purchase price for shares repurchased under the Company’s share repurchase plan was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2) Average Issue Price for Shares (3)</t>
  </si>
  <si>
    <t>Schedule of Share Repurchase Plan Following Estimated Value Per Share of Common Stock is Published</t>
  </si>
  <si>
    <t xml:space="preserve">Beginning March 24, 2016, the date the Company first published an estimated value per share, the purchase price for shares repurchased under the Company’s share repurchase plan is as follows: Share Purchase Anniversary Repurchase Price on Repurchase Date (1)(4) Less than 1 year No Repurchase Allowed 1 year 92.5% of Estimated Value per Share 2 years 95.0% of Estimated Value per Share 3 years 97.5% of Estimated Value per Share 4 years 100.0% of Estimated Value per Share In the event of a stockholder’s death or disability (2) Average Issue Price for Shares (3)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required one -year holding period does not apply to repurchases requested within two years after the death or disability of a stockholder. (3) The purchase price per share for shares repurchased upon the death or disability of a stockholder will be equal to the average issue price per share for all of the stockholder’s shares. (4) For purposes of the share repurchase plan, the “Estimated Value per Share” will equal the most recently publicly disclosed estimated value per share of the Company as determined by the Company’s board of directors. For additional information on the Company’s most recent estimated value per share, see Note 13. </t>
  </si>
  <si>
    <t>Related Party Arrangements (Tables)</t>
  </si>
  <si>
    <t>Schedule of Amounts Attributable to the Advisor and its Affiliates</t>
  </si>
  <si>
    <t>Amounts attributable to the Advisor and its affiliates incurred for the years ended December 31, 2016 , 2015 and 2014 are as follows: Incurred (Received) For the Year Ended December 31, 2016 2015 2014 Consolidated Statements of Operations: Expensed Organization costs (1) $ — $ — $ 42,882 Investment management fees (2) 15,096,243 7,068,718 472,828 Acquisition fees (2) 2,766,209 10,067,980 2,954,149 Acquisition expenses (3) 782,047 3,820,236 1,067,951 Loan coordination fees (2) 1,539,500 6,593,644 1,969,306 Property management: Fees (2) 4,140,513 1,987,517 206,552 Reimbursement of onsite personnel (4) 13,013,601 6,633,219 639,062 Other fees (2) 1,087,408 584,060 75,779 Other fees - G&amp;A (1) 66,064 — — Other operating expenses (1) 1,231,329 1,285,771 624,365 Insurance proceeds (5) — (54,630 ) — Consolidated Balance Sheets: Prepaid insurance deductible account (6) 105,120 24,580 — Capitalized Construction management: Fees (7) 3,601,084 1,212,150 50,601 Reimbursement of labor costs (7) 3,804,318 482,589 1,952 Additional paid-in capital Other offering costs reimbursement 4,165,911 7,484,725 5,667,857 Selling commissions 12,017,003 25,535,008 8,815,057 Dealer manager fees 5,642,377 11,534,626 3,974,570 $ 69,058,727 $ 84,260,193 $ 26,562,911 _____________________ (1) Included in general and administrative expenses in the accompanying consolidated statements of operations. (2) Included in fees to affiliates in the accompanying consolidated statements of operations. (3) Included in acquisition costs in the accompanying consolidated statements of operations. (4) Included in operating, maintenance and management in the accompanying consolidated statements of operations. (5) Included in tenant reimbursements and other in the accompanying consolidated statements of operations. (6) Included in other assets in the accompanying consolidated balance sheets upon payment. The amortization of the prepaid is included in general and administrative expenses in the accompanying consolidated statements of operations. (7) Included in building and improvements in the accompanying consolidated balance sheets. Amounts attributable to the Advisor and its affiliates paid for the years ended December 31, 2016 , 2015 and 2014 are as follows: Paid During the Year Ended December 31, 2016 2015 2014 Consolidated Statements of Operations: Expensed Organization costs $ — $ — $ 42,882 Investment management fees 14,734,308 6,165,489 324,882 Acquisition fees 3,276,927 10,138,680 2,372,731 Acquisition expenses 927,647 3,696,793 1,045,794 Loan coordination fees 1,539,500 6,873,644 1,689,306 Property management: Fees 4,053,502 1,764,911 140,670 Reimbursement of onsite personnel 12,831,296 6,287,264 572,794 Other fees 1,078,882 559,787 68,980 Other fees - G&amp;A 66,064 — — Other operating expenses 1,085,134 1,542,357 313,434 Consolidated Balance Sheets: Prepaid insurance deductible account 161,081 49,161 — Capitalized Construction management: Fees 3,625,869 1,091,370 44,006 Reimbursement of labor costs 4,083,432 26,763 1,952 Additional paid-in capital Other offering costs reimbursement 5,485,093 6,165,543 5,667,857 Selling commissions 11,219,722 25,535,008 8,815,057 Dealer manager fees 5,642,377 11,534,626 3,974,570 $ 69,810,834 $ 81,431,396 $ 25,074,915 Amounts attributable to the Advisor and its affiliates that are payable as of December 31, 2016 and 2015 , are as follows: Payable (prepaid) as of December 31, 2016 2015 Consolidated Statements of Operations: Expensed Investment management fees $ 1,413,110 $ 1,051,175 Acquisition fees — 510,718 Acquisition expenses — 145,600 Property management: Fees 375,499 288,488 Reimbursement of onsite personnel 594,528 412,223 Other fees 39,598 31,072 Other operating expenses 212,413 66,218 Consolidated Balance Sheets: Prepaid insurance deductible account (80,541 ) (24,580 ) Capitalized Construction management: Fees 102,590 127,375 Reimbursement of labor costs 176,712 455,826 Additional paid-in capital Other offering costs reimbursement — 1,319,182 Selling commissions 797,281 — $ 3,631,190 $ 4,383,297</t>
  </si>
  <si>
    <t>Schedule of Reimbursable Organization and Offering Costs</t>
  </si>
  <si>
    <t>The amount of reimbursable organization and offering (“O&amp;O”) costs that have been paid or recognized from inception through December 31, 2016 is as follows: Amount Percentage of Gross Offering Proceeds Gross offering proceeds: $ 710,434,879 100.00 % O&amp;O limitation 15.00 % Total O&amp;O costs available to be paid/reimbursed $ 106,565,232 15.00 % O&amp;O expenses recorded: Sales commissions $ 46,367,068 6.53 % Broker dealer fees 21,151,573 2.98 % Offering cost reimbursements 17,318,493 2.44 % Organizational costs reimbursements 42,882 0.01 % Total O&amp;O cost reimbursements recorded by the Company $ 84,880,016 11.95 %</t>
  </si>
  <si>
    <t>Derivative Financial Instruments (Tables)</t>
  </si>
  <si>
    <t>Schedule of Interest Rate Derivative Instruments</t>
  </si>
  <si>
    <t>The following table provides the terms of the Company’s interest rate derivative instruments that were in effect at December 31, 2016 and 2015 : December 31, 2016 Type Maturity Date Range Based on Number of Instruments Notional Amount Variable Rate Weighted Average Rate Cap Fair Value Interest Rate Cap 6/1/2018 - 1/1/2020 One-Month LIBOR 23 $ 690,536,100 0.77% 2.83% $ 495,077 December 31, 2015 Type Maturity Date Range Based on Number of Instruments Notional Amount Variable Rate Weighted Average Rate Cap Fair Value Interest Rate Cap 6/1/2018 - 1/1/2020 One-Month LIBOR 21 $ 601,586,100 0.43% 2.50% $ 649,199</t>
  </si>
  <si>
    <t>Pro Forma Information (unaudited) (Tables)</t>
  </si>
  <si>
    <t>Schedule of Unaudited Pro Forma Information</t>
  </si>
  <si>
    <t>This pro forma information does not purport to represent what the actual results of operations of the Company would have been had these acquisitions occurred on this date, nor does it purport to predict the results of operations for future periods. Year Ended December 31, 2016 2015 Revenues $ 156,616,663 $ 154,697,793 Net loss $ (37,701,106 ) $ (46,322,812 ) Loss per common share, basic and diluted $ (0.80 ) $ (2.13 )</t>
  </si>
  <si>
    <t>Selected Quarterly Results (unaudited) (Tables)</t>
  </si>
  <si>
    <t>Schedule of Unaudited Quarterly Financial Information</t>
  </si>
  <si>
    <t>Presented below is a summary of the Company’s unaudited quarterly financial information for the years ended December 31, 2016 and 2015 : First Quarter Second Quarter Third Quarter Fourth Quarter Total 2016 Revenues $ 32,519,919 $ 34,671,223 $ 37,357,939 $ 39,461,433 $ 144,010,514 Net loss (10,267,922 ) (9,946,374 ) (9,888,814 ) (7,579,364 ) (37,682,474 ) Loss per common share, basic and diluted (0.25 ) (0.20 ) (0.20 ) (0.15 ) (0.80 ) Distributions declared per common share 0.224 0.224 0.226 0.226 0.900 2015 Revenues $ 7,745,819 $ 12,748,748 $ 20,192,686 $ 27,762,500 $ 68,449,753 Net loss (7,479,298 ) (11,484,039 ) (14,219,859 ) (17,510,928 ) (50,694,124 ) Loss per common share, basic and diluted (0.61 ) (0.61 ) (0.58 ) (0.57 ) (2.33 ) Distributions declared per common share 0.222 0.224 0.227 0.227 0.900</t>
  </si>
  <si>
    <t>Organization and Business - Narrative (Details)</t>
  </si>
  <si>
    <t>Sep. 03, 2013USD ($)$ / sharesshares</t>
  </si>
  <si>
    <t>Aug. 22, 2013USD ($)shares</t>
  </si>
  <si>
    <t>Dec. 31, 2016USD ($)apartmentshares</t>
  </si>
  <si>
    <t>Dec. 31, 2016residential_unit</t>
  </si>
  <si>
    <t>Dec. 31, 2016multifamily_property</t>
  </si>
  <si>
    <t>Dec. 31, 2016unit</t>
  </si>
  <si>
    <t>Dec. 31, 2016$ / shares</t>
  </si>
  <si>
    <t>Dec. 31, 2015$ / shares</t>
  </si>
  <si>
    <t>Apr. 04, 2014$ / shares</t>
  </si>
  <si>
    <t>Initial capitalization</t>
  </si>
  <si>
    <t>Number of apartment homes | unit</t>
  </si>
  <si>
    <t>Residential Real Estate [Member]</t>
  </si>
  <si>
    <t>Number of multifamily real estate properties owned | multifamily_property</t>
  </si>
  <si>
    <t>Number of apartment homes</t>
  </si>
  <si>
    <t>Share price (in dollars per share) | $ / shares</t>
  </si>
  <si>
    <t>Common Stock [Member] | Sponsor [Member]</t>
  </si>
  <si>
    <t>Issuance of common stock (in shares) | shares</t>
  </si>
  <si>
    <t>Issuance of common stock | $</t>
  </si>
  <si>
    <t>Convertible Stock [Member] | Advisor [Member]</t>
  </si>
  <si>
    <t>Organization and Business - Narrative - Public Offering (Details) - USD ($)</t>
  </si>
  <si>
    <t>Dec. 30, 2013</t>
  </si>
  <si>
    <t>Mar. 24, 2016</t>
  </si>
  <si>
    <t>Mar. 01, 2017</t>
  </si>
  <si>
    <t>May 01, 2016</t>
  </si>
  <si>
    <t>Apr. 04, 2014</t>
  </si>
  <si>
    <t>Distribution Reinvestment Plan [Member]</t>
  </si>
  <si>
    <t>Public Offering Information</t>
  </si>
  <si>
    <t>Registration statement, price per share (in dollars per share)</t>
  </si>
  <si>
    <t>Common Stock [Member] | Primary Offering [Member]</t>
  </si>
  <si>
    <t>Maximum number of shares authorized for sale under registration statement (in shares)</t>
  </si>
  <si>
    <t>Common Stock [Member] | Public Offering [Member]</t>
  </si>
  <si>
    <t>Common Stock [Member] | Distribution Reinvestment Plan [Member]</t>
  </si>
  <si>
    <t>Common Stock [Member] | Distribution Reinvestment Plan [Member] | Subsequent Event [Member]</t>
  </si>
  <si>
    <t>Summary of Significant Accounting Policies - Summary of Useful Lives of Assets by Class (Details)</t>
  </si>
  <si>
    <t>Buildings [Member]</t>
  </si>
  <si>
    <t>Property, Plant and Equipment [Line Items]</t>
  </si>
  <si>
    <t>Property, plant and equipment, useful life</t>
  </si>
  <si>
    <t>27 years 6 months</t>
  </si>
  <si>
    <t>Building Improvements [Member] | Minimum [Member]</t>
  </si>
  <si>
    <t>5 years</t>
  </si>
  <si>
    <t>Building Improvements [Member] | Maximum [Member]</t>
  </si>
  <si>
    <t>25 years</t>
  </si>
  <si>
    <t>Furniture, Fixtures, and Equipment [Member] | Minimum [Member]</t>
  </si>
  <si>
    <t>Furniture, Fixtures, and Equipment [Member] | Maximum [Member]</t>
  </si>
  <si>
    <t>10 years</t>
  </si>
  <si>
    <t>Summary of Significant Accounting Policies - Narrative - Real Estate Assets (Details) - USD ($)</t>
  </si>
  <si>
    <t>Impairment of real estate assets</t>
  </si>
  <si>
    <t>Summary of Significant Accounting Policies - Narrative - Revenue Recognition (Details)</t>
  </si>
  <si>
    <t>Maximum [Member]</t>
  </si>
  <si>
    <t>Operating Leased Assets [Line Items]</t>
  </si>
  <si>
    <t>Operating lease term</t>
  </si>
  <si>
    <t>12 months</t>
  </si>
  <si>
    <t>Summary of Significant Accounting Policies - Narrative - Restricted Cash (Details) - USD ($)</t>
  </si>
  <si>
    <t>Summary of Significant Accounting Policies - Schedule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Narrative - Fair Value of Financial Instruments (Details) - USD ($)</t>
  </si>
  <si>
    <t>Fair Value, Assets and Liabilities Measured on Recurring and Nonrecurring Basis [Line Items]</t>
  </si>
  <si>
    <t>Estimate of Fair Value Measurement [Member]</t>
  </si>
  <si>
    <t>Mortgage notes payable, fair value</t>
  </si>
  <si>
    <t>Reported Value Measurement [Member]</t>
  </si>
  <si>
    <t>Summary of Significant Accounting Policies - Narrative - Distribution Policy (Details) - $ / shares</t>
  </si>
  <si>
    <t>3 Months Ended</t>
  </si>
  <si>
    <t>Sep. 30, 2016</t>
  </si>
  <si>
    <t>Mar. 31, 2016</t>
  </si>
  <si>
    <t>Sep. 30, 2015</t>
  </si>
  <si>
    <t>Jun. 30, 2015</t>
  </si>
  <si>
    <t>Mar. 31, 2015</t>
  </si>
  <si>
    <t>Common share, distribution rate per share per day, declared (in dollars per share)</t>
  </si>
  <si>
    <t>Distributions declared per common share (in dollars per share)</t>
  </si>
  <si>
    <t>Summary of Significant Accounting Policies - Narrative - Organization and Offering Costs (Details)</t>
  </si>
  <si>
    <t>Advisor [Member] | Organization and Offering Costs [Member]</t>
  </si>
  <si>
    <t>Related Party Transaction [Line Items]</t>
  </si>
  <si>
    <t>Organization and offering costs threshold, percentage of gross proceeds of public offering</t>
  </si>
  <si>
    <t>15.00%</t>
  </si>
  <si>
    <t>Summary of Significant Accounting Policies - Narrative - Operating Expenses (Details)</t>
  </si>
  <si>
    <t>Dec. 31, 2016USD ($)</t>
  </si>
  <si>
    <t>Other operating expense reimbursement, percentage of average invested assets, threshold</t>
  </si>
  <si>
    <t>2.00%</t>
  </si>
  <si>
    <t>Other operating expense reimbursement, percentage of net income, threshold</t>
  </si>
  <si>
    <t>25.00%</t>
  </si>
  <si>
    <t>General and Administrative Expense [Member] | Advisor [Member]</t>
  </si>
  <si>
    <t>Related party transaction, expenses from transactions with related party</t>
  </si>
  <si>
    <t>Advisor [Member]</t>
  </si>
  <si>
    <t>Amount payable</t>
  </si>
  <si>
    <t>Advisor [Member] | General and Administrative Expense [Member]</t>
  </si>
  <si>
    <t>Summary of Significant Accounting Policies - Narrative - Income Taxes (Details) - USD ($)</t>
  </si>
  <si>
    <t>Liability for uncertain tax positions, current</t>
  </si>
  <si>
    <t>Summary of Significant Accounting Policies - Narrative - Segment Disclosure (Details)</t>
  </si>
  <si>
    <t>Dec. 31, 2016segment</t>
  </si>
  <si>
    <t>Number of reportable segments</t>
  </si>
  <si>
    <t>Summary of Significant Accounting Policies - Narrative - Recent Accounting Pronouncements (Details) - USD ($)</t>
  </si>
  <si>
    <t>Notes Payable to Banks [Member]</t>
  </si>
  <si>
    <t>New Accounting Pronouncements or Change in Accounting Principle [Line Items]</t>
  </si>
  <si>
    <t>Debt issuance costs, net</t>
  </si>
  <si>
    <t>Accounting Standards Update 2015-03 [Member] | Notes Payable to Banks [Member] | Other Assets [Member]</t>
  </si>
  <si>
    <t>Accounting Standards Update 2015-03 [Member] | Line of Credit [Member] | Other Assets [Member]</t>
  </si>
  <si>
    <t>Real Estate - Narrative (Details)</t>
  </si>
  <si>
    <t>Dec. 31, 2016USD ($)apartment</t>
  </si>
  <si>
    <t>Dec. 31, 2015USD ($)</t>
  </si>
  <si>
    <t>Dec. 31, 2014USD ($)</t>
  </si>
  <si>
    <t>Real Estate Properties [Line Items]</t>
  </si>
  <si>
    <t>Purchase price</t>
  </si>
  <si>
    <t>Average percentage of real estate portfolio occupied</t>
  </si>
  <si>
    <t>92.20%</t>
  </si>
  <si>
    <t>93.60%</t>
  </si>
  <si>
    <t>Average monthly collected rent</t>
  </si>
  <si>
    <t>Accounts Payable and Accrued Liabilities [Member]</t>
  </si>
  <si>
    <t>Security deposit liability</t>
  </si>
  <si>
    <t>Building and Improvements [Member]</t>
  </si>
  <si>
    <t>Depreciation</t>
  </si>
  <si>
    <t>Tenant Origination and Absorption [Member]</t>
  </si>
  <si>
    <t>Amortization of intangible assets</t>
  </si>
  <si>
    <t>Tenant Origination and Absorption [Member] | Maximum [Member]</t>
  </si>
  <si>
    <t>Weighted average amortization period of tenant origination and absorption costs</t>
  </si>
  <si>
    <t>1 year</t>
  </si>
  <si>
    <t>94.70%</t>
  </si>
  <si>
    <t>Residential Real Estate [Member] | Maximum [Member]</t>
  </si>
  <si>
    <t>Real Estate - Schedule of Purchase Price Allocation (Details)</t>
  </si>
  <si>
    <t>Dec. 31, 2016USD ($)unit</t>
  </si>
  <si>
    <t>Business Acquisition</t>
  </si>
  <si>
    <t>Units | unit</t>
  </si>
  <si>
    <t>Buildings and Improvements</t>
  </si>
  <si>
    <t>Tenant Origination and Absorption Costs</t>
  </si>
  <si>
    <t>Other Accounts Receivable</t>
  </si>
  <si>
    <t>Total Purchase Price</t>
  </si>
  <si>
    <t>Fielder's Creek [Member]</t>
  </si>
  <si>
    <t>Landings of Brentwood, Nashville, TN [Member]</t>
  </si>
  <si>
    <t>The 1250 West Property [Member]</t>
  </si>
  <si>
    <t>Sixteen50 @ Lake Ray Hubbard [Member]</t>
  </si>
  <si>
    <t>Real Estate - Schedule of Accumulated Depreciation and Amortization Related to Consolidated Real Estate Properties and Related Intangibles (Details) - USD ($)</t>
  </si>
  <si>
    <t>Investments in real estate</t>
  </si>
  <si>
    <t>Less: Accumulated depreciation and amortization</t>
  </si>
  <si>
    <t>Land [Member]</t>
  </si>
  <si>
    <t>Other Assets (Details) - USD ($)</t>
  </si>
  <si>
    <t>Prepaid expenses</t>
  </si>
  <si>
    <t>Other deposits</t>
  </si>
  <si>
    <t>Debt - Summary of Mortgage Notes Payable Secured by Real Property (Details)</t>
  </si>
  <si>
    <t>Dec. 31, 2016USD ($)instrument</t>
  </si>
  <si>
    <t>Dec. 31, 2015USD ($)instrument</t>
  </si>
  <si>
    <t>Debt Instrument [Line Items]</t>
  </si>
  <si>
    <t>Number of Instruments | instrument</t>
  </si>
  <si>
    <t>Weighted Average Interest Rate</t>
  </si>
  <si>
    <t>2.97%</t>
  </si>
  <si>
    <t>2.71%</t>
  </si>
  <si>
    <t>Principal Outstanding</t>
  </si>
  <si>
    <t>Discount, net</t>
  </si>
  <si>
    <t>Amortization of debt issuance costs</t>
  </si>
  <si>
    <t>Notes Payable to Banks [Member] | Mortgage Notes Payable, Variable Interest [Member]</t>
  </si>
  <si>
    <t>2.82%</t>
  </si>
  <si>
    <t>2.50%</t>
  </si>
  <si>
    <t>Notes Payable to Banks [Member] | Mortgage Notes Payable, Variable Interest [Member] | Minimum [Member] | LIBOR [Member]</t>
  </si>
  <si>
    <t>Variable rate</t>
  </si>
  <si>
    <t>1.61%</t>
  </si>
  <si>
    <t>1.68%</t>
  </si>
  <si>
    <t>Notes Payable to Banks [Member] | Mortgage Notes Payable, Variable Interest [Member] | Maximum [Member] | LIBOR [Member]</t>
  </si>
  <si>
    <t>2.48%</t>
  </si>
  <si>
    <t>Notes Payable to Banks [Member] | Mortgage Notes Payable, Fixed Interest [Member]</t>
  </si>
  <si>
    <t>4.51%</t>
  </si>
  <si>
    <t>Notes Payable to Banks [Member] | Mortgage Notes Payable, Fixed Interest [Member] | Minimum [Member]</t>
  </si>
  <si>
    <t>Fixed interest rate</t>
  </si>
  <si>
    <t>4.34%</t>
  </si>
  <si>
    <t>Notes Payable to Banks [Member] | Mortgage Notes Payable, Fixed Interest [Member] | Maximum [Member]</t>
  </si>
  <si>
    <t>4.60%</t>
  </si>
  <si>
    <t>Debt - Narrative (Details) - USD ($)</t>
  </si>
  <si>
    <t>May 18, 2016</t>
  </si>
  <si>
    <t>Aug. 26, 2015</t>
  </si>
  <si>
    <t>Credit facility commitment fees</t>
  </si>
  <si>
    <t>Interest payable</t>
  </si>
  <si>
    <t>Interest Rate Cap [Member]</t>
  </si>
  <si>
    <t>Line of Credit [Member] | Revolving Credit Facility [Member]</t>
  </si>
  <si>
    <t>Line of credit facility, borrowing capacity</t>
  </si>
  <si>
    <t>Line of credit facility, borrowing capacity, accordion feature</t>
  </si>
  <si>
    <t>Interest rate</t>
  </si>
  <si>
    <t>2.92%</t>
  </si>
  <si>
    <t>Unused commitment fee percentage</t>
  </si>
  <si>
    <t>0.10%</t>
  </si>
  <si>
    <t>Additional unused commitment fee percentage</t>
  </si>
  <si>
    <t>1.00%</t>
  </si>
  <si>
    <t>Seasoning fee percentage</t>
  </si>
  <si>
    <t>0.25%</t>
  </si>
  <si>
    <t>Seasoning fee percentage, increase on each subsequent anniversary</t>
  </si>
  <si>
    <t>Line of Credit [Member] | Revolving Credit Facility [Member] | LIBOR [Member]</t>
  </si>
  <si>
    <t>Servicing rate</t>
  </si>
  <si>
    <t>0.05%</t>
  </si>
  <si>
    <t>Line of Credit [Member] | Revolving Credit Facility [Member] | LIBOR [Member] | Minimum [Member]</t>
  </si>
  <si>
    <t>1.80%</t>
  </si>
  <si>
    <t>Line of Credit [Member] | Revolving Credit Facility [Member] | LIBOR [Member] | Maximum [Member]</t>
  </si>
  <si>
    <t>2.10%</t>
  </si>
  <si>
    <t>Line of Credit, PNC Bank [Member] | Revolving Credit Facility [Member]</t>
  </si>
  <si>
    <t>2.37%</t>
  </si>
  <si>
    <t>0.15%</t>
  </si>
  <si>
    <t>Line of Credit, PNC Bank [Member] | Line of Credit [Member] | LIBOR [Member]</t>
  </si>
  <si>
    <t>1.60%</t>
  </si>
  <si>
    <t>Line of Credit, PNC Bank [Member] | Line of Credit [Member] | Base Rate [Member]</t>
  </si>
  <si>
    <t>0.60%</t>
  </si>
  <si>
    <t>Debt - Summary of Advances Obtained under the Credit Facility (Details) - USD ($)</t>
  </si>
  <si>
    <t>Line of Credit Facility [Line Items]</t>
  </si>
  <si>
    <t>Revolving Credit Facility [Member]</t>
  </si>
  <si>
    <t>Revolving Credit Facility [Member] | Residential Real Estate [Member]</t>
  </si>
  <si>
    <t>Line of Credit [Member]</t>
  </si>
  <si>
    <t>Line of Credit [Member] | Residential Real Estate [Member]</t>
  </si>
  <si>
    <t>Delano at North Richland Hills [Member] | Revolving Credit Facility [Member] | Residential Real Estate [Member]</t>
  </si>
  <si>
    <t>Meadows at North Richland Hills [Member] | Revolving Credit Facility [Member] | Residential Real Estate [Member]</t>
  </si>
  <si>
    <t>Reveal on Cumberland [Member] | Revolving Credit Facility [Member] | Residential Real Estate [Member]</t>
  </si>
  <si>
    <t>Monticello by the Vineyard [Member] | Revolving Credit Facility [Member] | Residential Real Estate [Member]</t>
  </si>
  <si>
    <t>Park Valley Apartments [Member] | Revolving Credit Facility [Member] | Residential Real Estate [Member]</t>
  </si>
  <si>
    <t>PeakView by Horseshoe Lake [Member] | Revolving Credit Facility [Member] | Residential Real Estate [Member]</t>
  </si>
  <si>
    <t>Debt - Summary of Aggregate Maturities (Details)</t>
  </si>
  <si>
    <t>Thereafter</t>
  </si>
  <si>
    <t>Stockholders' Equity - Narrative - General (Details) - $ / shares</t>
  </si>
  <si>
    <t>Class of Stock [Line Items]</t>
  </si>
  <si>
    <t>Common and preferred stock, shares authorized (in shares)</t>
  </si>
  <si>
    <t>Stockholders' Equity - Narrative - Common Stock (Details)</t>
  </si>
  <si>
    <t>Aug. 13, 2015directorinstallment$ / sharesshares</t>
  </si>
  <si>
    <t>Aug. 07, 2014installmentshares</t>
  </si>
  <si>
    <t>Feb. 27, 2014USD ($)director$ / sharesshares</t>
  </si>
  <si>
    <t>Sep. 03, 2013USD ($)shares</t>
  </si>
  <si>
    <t>Dec. 31, 2016USD ($)$ / shares</t>
  </si>
  <si>
    <t>Dec. 31, 2015USD ($)$ / shares</t>
  </si>
  <si>
    <t>Dec. 31, 2014$ / shares</t>
  </si>
  <si>
    <t>Dec. 31, 2016USD ($)vote / sharesshares</t>
  </si>
  <si>
    <t>Dec. 31, 2015USD ($)shares</t>
  </si>
  <si>
    <t>Dec. 31, 2014USD ($)shares</t>
  </si>
  <si>
    <t>Mar. 24, 2016USD ($)shares</t>
  </si>
  <si>
    <t>Common stock, votes per share | vote / shares</t>
  </si>
  <si>
    <t>Receivable from transfer agent</t>
  </si>
  <si>
    <t>Share-based compensation</t>
  </si>
  <si>
    <t>Restricted Stock [Member]</t>
  </si>
  <si>
    <t>Shares granted (in shares) | shares</t>
  </si>
  <si>
    <t>Allocated share-based compensation expense</t>
  </si>
  <si>
    <t>Weighted average remaining contractual terms</t>
  </si>
  <si>
    <t>Forfeited in period | shares</t>
  </si>
  <si>
    <t>Independent Directors Compensation Plan [Member] | Restricted Stock [Member] | Director Two [Member]</t>
  </si>
  <si>
    <t>Independent Directors Compensation Plan [Member] | Restricted Stock [Member] | Director Three [Member]</t>
  </si>
  <si>
    <t>Public Offering [Member]</t>
  </si>
  <si>
    <t>Stock issued during period, dividend reinvestment plan (in shares) | shares</t>
  </si>
  <si>
    <t>Common Stock [Member] | Independent Directors Compensation Plan [Member] | Restricted Stock [Member]</t>
  </si>
  <si>
    <t>Number of directors | director</t>
  </si>
  <si>
    <t>Shares granted, grant date fair value (in dollars per share) | $ / shares</t>
  </si>
  <si>
    <t>Number of equal annual vesting installments | installment</t>
  </si>
  <si>
    <t>Common Stock [Member] | Independent Directors Compensation Plan [Member] | Restricted Stock [Member] | General and Administrative Expense [Member]</t>
  </si>
  <si>
    <t>Common Stock [Member] | Independent Directors Compensation Plan [Member] | Restricted Stock [Member] | Director One [Member]</t>
  </si>
  <si>
    <t>Common Stock [Member] | Independent Directors Compensation Plan [Member] | Restricted Stock [Member] | Director Two [Member]</t>
  </si>
  <si>
    <t>Common Stock [Member] | Independent Directors Compensation Plan [Member] | Restricted Stock [Member] | Director Three [Member]</t>
  </si>
  <si>
    <t>Proceeds from issuance of common stock, net of offering costs</t>
  </si>
  <si>
    <t>Common Stock [Member] | Public Offering [Member] | Independent Directors Compensation Plan [Member] | Restricted Stock [Member]</t>
  </si>
  <si>
    <t>Public offering proceeds</t>
  </si>
  <si>
    <t>Proceeds from issuance of stock, dividend reinvestment plan, net of offering costs</t>
  </si>
  <si>
    <t>Sponsor [Member] | Common Stock [Member]</t>
  </si>
  <si>
    <t>Stockholders' Equity - Schedule of Restricted Stock Issued to Independent Directors as Compensation (Details) - Restricted Stock [Member] - shares</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Stockholders' Equity - Schedule of Weighted Average Fair Value of Restricted Stock Issued to Independent Directors (Details) - $ / shares</t>
  </si>
  <si>
    <t>Aug. 13, 2015</t>
  </si>
  <si>
    <t>Feb. 27, 2014</t>
  </si>
  <si>
    <t>Independent Directors Compensation Plan [Member] | Restricted Stock [Member] | Common Stock [Member]</t>
  </si>
  <si>
    <t>Share-based Compensation Arrangement by Share-based Payment Award [Line Items]</t>
  </si>
  <si>
    <t>Shares granted, grant date fair value (in dollars per share)</t>
  </si>
  <si>
    <t>Stockholders' Equity - Narrative - Convertible Stock (Details) - Advisor [Member] - Convertible Stock [Member] - USD ($)</t>
  </si>
  <si>
    <t>Aug. 22, 2013</t>
  </si>
  <si>
    <t>Aggregate percentage of cumulative, non-compounded, annual return on the original issue price added to total distributions qualifying for conversion of stock</t>
  </si>
  <si>
    <t>6.00%</t>
  </si>
  <si>
    <t>Convertible stock redemption price (in dollars per share)</t>
  </si>
  <si>
    <t>Convertible stock, conversion basis, multiplier</t>
  </si>
  <si>
    <t>Convertible stock, percentage applied to the excess of enterprise value, including distributions to date</t>
  </si>
  <si>
    <t>Stockholders' Equity - Narrative - Preferred Stock (Details)</t>
  </si>
  <si>
    <t>Dec. 31, 2016classshares</t>
  </si>
  <si>
    <t>Dec. 31, 2015shares</t>
  </si>
  <si>
    <t>Preferred stock, number of classes or series the Board of Directors is authorized to classify or reclassify | class</t>
  </si>
  <si>
    <t>Preferred stock, number of classes or series the Board of Directors is authorized to issue | class</t>
  </si>
  <si>
    <t>Preferred stock, shares issued (in shares) | shares</t>
  </si>
  <si>
    <t>Preferred stock, shares outstanding (in shares) | shares</t>
  </si>
  <si>
    <t>Stockholders' Equity - Narrative - Distribution Reinvestment Plan (Details) - USD ($)</t>
  </si>
  <si>
    <t>Share price (in dollars per share)</t>
  </si>
  <si>
    <t>Sales commissions or dealer manager fees payable</t>
  </si>
  <si>
    <t>Notice period for termination of plan</t>
  </si>
  <si>
    <t>10 days</t>
  </si>
  <si>
    <t>Stockholders' Equity - Narrative - Share Repurchase Plan and Redeemable Common Stock (Details) - Share Repurchase Plan [Member]</t>
  </si>
  <si>
    <t>Jan. 30, 2015USD ($)</t>
  </si>
  <si>
    <t>Jun. 30, 2015USD ($)</t>
  </si>
  <si>
    <t>Dec. 31, 2016USD ($)assetshares</t>
  </si>
  <si>
    <t>Number of company assets sold that constitute a return of capital as a result of such sale. | asset</t>
  </si>
  <si>
    <t>Notice period for amendment, suspension, or termination of stock repurchase plan.</t>
  </si>
  <si>
    <t>30 days</t>
  </si>
  <si>
    <t>Number of shares that can be repurchased before the first anniversary of date of purchase | shares</t>
  </si>
  <si>
    <t>Share repurchase plan, disability or death holding period exemption period, maximum</t>
  </si>
  <si>
    <t>2 years</t>
  </si>
  <si>
    <t>Stock repurchase plan, minimum redemption notice period</t>
  </si>
  <si>
    <t>15 days</t>
  </si>
  <si>
    <t>Stock repurchase plan, settlement period</t>
  </si>
  <si>
    <t>Minimum number of days prior to repurchase date a repurchase request may be withdrawn</t>
  </si>
  <si>
    <t>3 days</t>
  </si>
  <si>
    <t>Shares redeemed (in shares) | shares</t>
  </si>
  <si>
    <t>Stock repurchase plan, stock redeemed, value</t>
  </si>
  <si>
    <t>Stock requested for redemption (in shares) | shares</t>
  </si>
  <si>
    <t>Stock requested for redemption, value</t>
  </si>
  <si>
    <t>Shares of outstanding and unfulfilled redemption requests (in shares) | shares</t>
  </si>
  <si>
    <t>Maximum percentage of weighted average shares outstanding in prior calendar period that may be repurchased in current calendar period</t>
  </si>
  <si>
    <t>5.00%</t>
  </si>
  <si>
    <t>Fee charged to repurchase shares</t>
  </si>
  <si>
    <t>Common Stock [Member] | Accounts Payable and Accrued Liabilities [Member]</t>
  </si>
  <si>
    <t>Stockholders' Equity - Schedule of Share Repurchase Plan Prior to Estimated Value Per Share of Common Stock is Published (Details) - Share Repurchase Plan Pre-published Valuation [Member] - Common Stock [Member]</t>
  </si>
  <si>
    <t>Less than 1 year</t>
  </si>
  <si>
    <t>0.00%</t>
  </si>
  <si>
    <t>92.50%</t>
  </si>
  <si>
    <t>95.00%</t>
  </si>
  <si>
    <t>3 years</t>
  </si>
  <si>
    <t>97.50%</t>
  </si>
  <si>
    <t>4 years</t>
  </si>
  <si>
    <t>100.00%</t>
  </si>
  <si>
    <t>Stockholders' Equity - Schedule of Share Repurchase Plan Following Estimated Value Per Share of Common Stock is Published (Details) - Share Repurchase Plan Post Published Valuation [Member] - Common Stock [Member]</t>
  </si>
  <si>
    <t>Stockholders' Equity - Schedule of Share Repurchase Plan Prior to/Following Estimated Value Per Share of Common Stock is Published (Footnote) (Details)</t>
  </si>
  <si>
    <t>Share Repurchase Plan [Member] | Common Stock [Member]</t>
  </si>
  <si>
    <t>Required holding period to be eligible to redeem shares under share repurchase plan</t>
  </si>
  <si>
    <t>Stockholders' Equity - Narrative - Distributions Declared (Details) - USD ($)</t>
  </si>
  <si>
    <t>Common stock, distribution rate, percentage</t>
  </si>
  <si>
    <t>Common stock, distributions declared pursuant to DRP</t>
  </si>
  <si>
    <t>Common stock, distributions declared pursuant to DRP (in shares)</t>
  </si>
  <si>
    <t>Common stock, distributions payable pursuant to DRP</t>
  </si>
  <si>
    <t>Common stock, distributions payable pursuant to DRP (in shares)</t>
  </si>
  <si>
    <t>Stockholders' Equity - Narrative - Distributions Paid (Details) - USD ($)</t>
  </si>
  <si>
    <t>Payments of ordinary dividends, common stock</t>
  </si>
  <si>
    <t>Distributions paid, common stock, including distribution reinvestment plan</t>
  </si>
  <si>
    <t>Stock issued during period, dividend reinvestment plan (in shares)</t>
  </si>
  <si>
    <t>Proceeds from issuance of common stock, dividend reinvestment plan</t>
  </si>
  <si>
    <t>Related Party Arrangements - Schedule of Amounts Attributable to the Advisor and its Affiliates - Amounts Incurred, Paid, and Payable (Details) - Advisor [Member] - Advisor and its Affiliates [Member] - USD ($)</t>
  </si>
  <si>
    <t>Incurred in the period</t>
  </si>
  <si>
    <t>Paid in the period</t>
  </si>
  <si>
    <t>Due to related parties</t>
  </si>
  <si>
    <t>Organization Costs [Member]</t>
  </si>
  <si>
    <t>Investment Management Fees [Member]</t>
  </si>
  <si>
    <t>Acquisition Fees [Member]</t>
  </si>
  <si>
    <t>Acquisition Expenses [Member]</t>
  </si>
  <si>
    <t>Loan Coordination Fees [Member]</t>
  </si>
  <si>
    <t>Property Management, Fees [Member]</t>
  </si>
  <si>
    <t>Property Management, Reimbursement of Onsite Personnel [Member]</t>
  </si>
  <si>
    <t>Property Management, Other Fees [Member]</t>
  </si>
  <si>
    <t>Property Management, Other Fees - General and Administrative [Member]</t>
  </si>
  <si>
    <t>Other Operating Expenses [Member]</t>
  </si>
  <si>
    <t>Prepaid Insurance [Member]</t>
  </si>
  <si>
    <t>Due from related parties</t>
  </si>
  <si>
    <t>Construction Management Fees [Member]</t>
  </si>
  <si>
    <t>Construction Management Reimbursement of Labor Costs [Member]</t>
  </si>
  <si>
    <t>Other Offering Costs Reimbursement [Member] | Additional Paid-in Capital [Member]</t>
  </si>
  <si>
    <t>Selling Commissions [Member] | Additional Paid-in Capital [Member]</t>
  </si>
  <si>
    <t>Dealer Manager Fees [Member] | Additional Paid-in Capital [Member]</t>
  </si>
  <si>
    <t>Fees to Affiliates [Member] | Investment Management Fees [Member]</t>
  </si>
  <si>
    <t>Fees to Affiliates [Member] | Acquisition Fees [Member]</t>
  </si>
  <si>
    <t>Fees to Affiliates [Member] | Loan Coordination Fees [Member]</t>
  </si>
  <si>
    <t>Fees to Affiliates [Member] | Property Management, Fees [Member]</t>
  </si>
  <si>
    <t>Fees to Affiliates [Member] | Property Management, Other Fees [Member]</t>
  </si>
  <si>
    <t>Acquisition Costs [Member] | Acquisition Expenses [Member]</t>
  </si>
  <si>
    <t>Operating, Maintenance and Management [Member] | Property Management, Reimbursement of Onsite Personnel [Member]</t>
  </si>
  <si>
    <t>General and Administrative Expense [Member] | Organization Costs [Member]</t>
  </si>
  <si>
    <t>General and Administrative Expense [Member] | Property Management, Other Fees - General and Administrative [Member]</t>
  </si>
  <si>
    <t>General and Administrative Expense [Member] | Other Operating Expenses [Member]</t>
  </si>
  <si>
    <t>General and Administrative Expense [Member] | Insurance Proceeds from Related Party [Member]</t>
  </si>
  <si>
    <t>Related Party Arrangements - Narrative - Organization and Offering Costs (Details) - USD ($)</t>
  </si>
  <si>
    <t>37 Months Ended</t>
  </si>
  <si>
    <t>Advisor [Member] | Advisor [Member]</t>
  </si>
  <si>
    <t>Advisor [Member] | Advisor and its Affiliates [Member]</t>
  </si>
  <si>
    <t>Advisor [Member] | Organization and Offering Costs [Member] | Advisor [Member]</t>
  </si>
  <si>
    <t>Advisor [Member] | Organizational Costs Reimbursements [Member] | Advisor [Member]</t>
  </si>
  <si>
    <t>Advisor [Member] | Other Offering Costs Reimbursement [Member] | Advisor [Member]</t>
  </si>
  <si>
    <t>Advisor [Member] | Other Offering Costs Reimbursement [Member] | Advisor and its Affiliates [Member] | Additional Paid-in Capital [Member]</t>
  </si>
  <si>
    <t>Crossroads Capital Advisors [Member] | Organization and Offering Costs [Member] | Advisor [Member]</t>
  </si>
  <si>
    <t>Ownership percentage by noncontrolling owners</t>
  </si>
  <si>
    <t>Related Party Arrangements - Schedule of Reimbursable Organization and Offering Costs (Details) - Advisor [Member]</t>
  </si>
  <si>
    <t>Organization and Offering Costs [Member]</t>
  </si>
  <si>
    <t>O&amp;O limitation</t>
  </si>
  <si>
    <t>Gross offering proceeds:</t>
  </si>
  <si>
    <t>Percentage of Gross Offering Proceeds</t>
  </si>
  <si>
    <t>Total O&amp;O costs available to be paid/reimbursed</t>
  </si>
  <si>
    <t>11.95%</t>
  </si>
  <si>
    <t>Advisor [Member] | Sales Commissions Paid [Member]</t>
  </si>
  <si>
    <t>6.53%</t>
  </si>
  <si>
    <t>Advisor [Member] | Broker Dealer Fees Paid [Member]</t>
  </si>
  <si>
    <t>2.98%</t>
  </si>
  <si>
    <t>Advisor [Member] | Offering Cost Reimbursements Accrual [Member]</t>
  </si>
  <si>
    <t>2.44%</t>
  </si>
  <si>
    <t>Advisor [Member] | Organizational Costs Reimbursements [Member]</t>
  </si>
  <si>
    <t>0.01%</t>
  </si>
  <si>
    <t>Related Party Arrangements - Narrative - Investment Management Fee (Details)</t>
  </si>
  <si>
    <t>Advisor [Member] | Advisor [Member] | Investment Management Fee [Member]</t>
  </si>
  <si>
    <t>Monthly investment management fee, percentage</t>
  </si>
  <si>
    <t>0.0833%</t>
  </si>
  <si>
    <t>Related Party Arrangements - Narrative - Acquisition Fees and Expenses (Details) - Advisor [Member] - Advisor [Member] - Acquisition Fees and Expenses [Member]</t>
  </si>
  <si>
    <t>Acquisition fee, percentage of purchase price of real property or related asset</t>
  </si>
  <si>
    <t>Acquisition fees and expenses, maximum, percentage of contract purchase price</t>
  </si>
  <si>
    <t>4.50%</t>
  </si>
  <si>
    <t>Related Party Arrangements - Narrative - Loan Coordination Fee (Details) - Advisor [Member] - Advisor [Member] - Loan Coordination Fee [Member]</t>
  </si>
  <si>
    <t>Loan coordination fee, acquisitions</t>
  </si>
  <si>
    <t>Loan coordination fee, other than acquisitions</t>
  </si>
  <si>
    <t>0.75%</t>
  </si>
  <si>
    <t>Related Party Arrangements - Narrative - Property Management Fees and Expenses (Details) - Property Management Fees and Expenses [Member] - Steadfast Management Company [Member] - Property Manager [Member]</t>
  </si>
  <si>
    <t>Initial term of agreement</t>
  </si>
  <si>
    <t>Number of days prior notice is needed to terminate agreement</t>
  </si>
  <si>
    <t>60 days</t>
  </si>
  <si>
    <t>Number of days of uncured breach prior to termination of agreement</t>
  </si>
  <si>
    <t>Minimum [Member]</t>
  </si>
  <si>
    <t>Property management fee, percent</t>
  </si>
  <si>
    <t>3.00%</t>
  </si>
  <si>
    <t>Related Party Arrangements - Narrative - Construction Management (Details) - Pacific Coast Land &amp; Construction, Inc. [Member] - Affiliated Entity [Member] - Construction Management [Member]</t>
  </si>
  <si>
    <t>Construction management agreement, notice of termination of contract, period</t>
  </si>
  <si>
    <t>Construction management fee, percent</t>
  </si>
  <si>
    <t>8.00%</t>
  </si>
  <si>
    <t>12.00%</t>
  </si>
  <si>
    <t>Related Party Arrangements - Narrative - Other Operating Expense Reimbursements (Details)</t>
  </si>
  <si>
    <t>Dec. 31, 2016USD ($)quarter</t>
  </si>
  <si>
    <t>Operating expenses</t>
  </si>
  <si>
    <t>Other Operating Expense Reimbursement [Member]</t>
  </si>
  <si>
    <t>Operating expenses, percent of average invested assets</t>
  </si>
  <si>
    <t>Operating expenses, percent of net loss</t>
  </si>
  <si>
    <t>3.30%</t>
  </si>
  <si>
    <t>Other Operating Expense Reimbursement [Member] | Advisor and its Affiliates [Member]</t>
  </si>
  <si>
    <t>Overhead expenses</t>
  </si>
  <si>
    <t>Advisor [Member] | Advisor [Member] | Other Operating Expense Reimbursement [Member]</t>
  </si>
  <si>
    <t>Operating expense limitation, number of rolling quarters | quarter</t>
  </si>
  <si>
    <t>Average invested assets, calculation period</t>
  </si>
  <si>
    <t>Related Party Arrangements - Narrative - Disposition Fee (Details)</t>
  </si>
  <si>
    <t>Advisor [Member] | Advisor [Member] | Disposition Fee [Member]</t>
  </si>
  <si>
    <t>Disposition fee, maximum, brokerage commission paid</t>
  </si>
  <si>
    <t>50.00%</t>
  </si>
  <si>
    <t>Disposition fee, percent of sales price</t>
  </si>
  <si>
    <t>Disposition fees incurred</t>
  </si>
  <si>
    <t>Related Party Arrangements - Narrative - Selling Commissions and Dealer Manager Fees (Details) - USD ($)</t>
  </si>
  <si>
    <t>Steadfast Capital Markets Group, LLC [Member] | Dealer Manager [Member] | Sales Commissions and Dealer Manager Fees [Member] | Distribution Reinvestment Plan [Member]</t>
  </si>
  <si>
    <t>Sales commissions or dealer manager fees paid</t>
  </si>
  <si>
    <t>Steadfast Capital Markets Group, LLC [Member] | Dealer Manager [Member] | Sales Commissions [Member] | Primary Offering [Member]</t>
  </si>
  <si>
    <t>Sales commission, percentage of gross offering proceeds, up to</t>
  </si>
  <si>
    <t>7.00%</t>
  </si>
  <si>
    <t>Sales commission, percentage of gross offering proceeds, at time of sale</t>
  </si>
  <si>
    <t>Sales commission, percentage of gross offering proceeds, paid ratably (1% per year)</t>
  </si>
  <si>
    <t>4.00%</t>
  </si>
  <si>
    <t>Dealer manager reallowance of sales commissions earned, percent</t>
  </si>
  <si>
    <t>Selling commissions on gross offering proceeds from sales of common stock, remaining annual payment, percent</t>
  </si>
  <si>
    <t>Selling commissions on gross offering proceeds from sales of common stock</t>
  </si>
  <si>
    <t>P4Y</t>
  </si>
  <si>
    <t>Steadfast Capital Markets Group, LLC [Member] | Dealer Manager [Member] | Dealer Manager Fees [Member] | Primary Offering [Member]</t>
  </si>
  <si>
    <t>Dealer manager fees, percentage of gross offering proceeds, up to</t>
  </si>
  <si>
    <t>Additional Paid-in Capital [Member] | Advisor [Member] | Advisor and its Affiliates [Member] | Selling Commissions [Member]</t>
  </si>
  <si>
    <t>Incentive Award Plan and Independent Director Compensation (Details)</t>
  </si>
  <si>
    <t>Aug. 13, 2015directorshares</t>
  </si>
  <si>
    <t>Aug. 07, 2014shares</t>
  </si>
  <si>
    <t>Feb. 27, 2014USD ($)directorshares</t>
  </si>
  <si>
    <t>Dec. 31, 2016USD ($)shares</t>
  </si>
  <si>
    <t>Common Stock [Member] | Minimum [Member]</t>
  </si>
  <si>
    <t>Common Stock [Member] | Independent Directors Compensation Plan [Member] | Restricted Stock [Member] | Public Offering [Member]</t>
  </si>
  <si>
    <t>Director [Member]</t>
  </si>
  <si>
    <t>Annual retainer</t>
  </si>
  <si>
    <t>Annual retainer, additional due audit committee chairperson</t>
  </si>
  <si>
    <t>Board Meeting attendance fee</t>
  </si>
  <si>
    <t>Committee Meeting attendance fee</t>
  </si>
  <si>
    <t>Teleconference attendance fee</t>
  </si>
  <si>
    <t>Teleconference attendance fee, daily maximum</t>
  </si>
  <si>
    <t>Director [Member] | Independent Directors Compensation Plan [Member] | Restricted Stock [Member] | Public Offering [Member]</t>
  </si>
  <si>
    <t>Shares entitled to be received under plan (in shares) | shares</t>
  </si>
  <si>
    <t>Shares entitled to be received upon re-election to Board of Directors (in shares) | shares</t>
  </si>
  <si>
    <t>Vesting percent</t>
  </si>
  <si>
    <t>Number of equal annual vesting installments</t>
  </si>
  <si>
    <t>Director One [Member] | Common Stock [Member] | Independent Directors Compensation Plan [Member] | Restricted Stock [Member]</t>
  </si>
  <si>
    <t>Director Two [Member] | Independent Directors Compensation Plan [Member] | Restricted Stock [Member]</t>
  </si>
  <si>
    <t>Director Two [Member] | Common Stock [Member] | Independent Directors Compensation Plan [Member] | Restricted Stock [Member]</t>
  </si>
  <si>
    <t>Director Three [Member] | Independent Directors Compensation Plan [Member] | Restricted Stock [Member]</t>
  </si>
  <si>
    <t>Director Three [Member] | Common Stock [Member] | Independent Directors Compensation Plan [Member] | Restricted Stock [Member]</t>
  </si>
  <si>
    <t>Director [Member] | Director Annual Retainer Expense [Member]</t>
  </si>
  <si>
    <t>Derivative Financial Instruments - Schedule of Interest Rate Derivative Instruments (Details) - Interest Rate Cap [Member] - Cash Flow Hedging [Member] - Not Designated as Hedging Instrument [Member]</t>
  </si>
  <si>
    <t>Derivative [Line Items]</t>
  </si>
  <si>
    <t>Notional Amount</t>
  </si>
  <si>
    <t>Weighted Average Rate Cap</t>
  </si>
  <si>
    <t>2.83%</t>
  </si>
  <si>
    <t>Fair Value</t>
  </si>
  <si>
    <t>LIBOR [Member]</t>
  </si>
  <si>
    <t>Variable Rate</t>
  </si>
  <si>
    <t>0.77%</t>
  </si>
  <si>
    <t>0.43%</t>
  </si>
  <si>
    <t>Derivative Financial Instruments - Narrative (Details) - USD ($)</t>
  </si>
  <si>
    <t>Unrealized loss on derivatives</t>
  </si>
  <si>
    <t>Investing activities acquired</t>
  </si>
  <si>
    <t>Interest Rate Cap [Member] | Deferred Financing Costs and Other Assets, Net [Member]</t>
  </si>
  <si>
    <t>Fair value on interest rate cap agreements</t>
  </si>
  <si>
    <t>Interest Rate Cap [Member] | Interest Expense [Member]</t>
  </si>
  <si>
    <t>Pro Forma Information (unaudited) - Narrative (Details)</t>
  </si>
  <si>
    <t>Dec. 31, 2016USD ($)property</t>
  </si>
  <si>
    <t>Number of properties acquired | property</t>
  </si>
  <si>
    <t>Contributed revenue</t>
  </si>
  <si>
    <t>Contributed net loss</t>
  </si>
  <si>
    <t>Contributed depreciation and amortization</t>
  </si>
  <si>
    <t>Pro Forma Information (unaudited) - Schedule of Unaudited Pro Forma Information (Details) - USD ($)</t>
  </si>
  <si>
    <t>Revenues</t>
  </si>
  <si>
    <t>Loss per common share, basic and diluted (in dollars per share)</t>
  </si>
  <si>
    <t>Selected Quarterly Results (unaudited) - Schedule of Unaudited Quarterly Financial Information (Details) - USD ($)</t>
  </si>
  <si>
    <t>Subsequent Events - Narrative - Distributions Paid (Details) - USD ($)</t>
  </si>
  <si>
    <t>Feb. 01, 2017</t>
  </si>
  <si>
    <t>Jan. 03, 2017</t>
  </si>
  <si>
    <t>Subsequent Event [Line Items]</t>
  </si>
  <si>
    <t>Subsequent Event [Member]</t>
  </si>
  <si>
    <t>Subsequent Event [Member] | Dividend Paid [Member]</t>
  </si>
  <si>
    <t>Dividends paid-in-kind</t>
  </si>
  <si>
    <t>Distributions paid to common stockholders through common stock issuances pursuant to distribution reinvestment plan</t>
  </si>
  <si>
    <t>Subsequent Events - Narrative - Estimated Value per Share (Details) - $ / shares</t>
  </si>
  <si>
    <t>Subsequent Events - Narrative - Distributions Declared (Details) - $ / shares</t>
  </si>
  <si>
    <t>Mar. 15, 2017</t>
  </si>
  <si>
    <t>Common Stock [Member] | Subsequent Event [Member]</t>
  </si>
  <si>
    <t>SCHEDULE III. REAL ESTATE AND ACCUMULATED DEPRECIATION AND AMORTIZATION - Real Estate and Accumulated Depreciation and Amortization (Details) - USD ($)</t>
  </si>
  <si>
    <t>Real Estate and Accumulated Depreciation [Line Items]</t>
  </si>
  <si>
    <t>Encumbrances</t>
  </si>
  <si>
    <t>Initial Cost of Company</t>
  </si>
  <si>
    <t>Cost Capitalized Subsequent to Acquisition</t>
  </si>
  <si>
    <t>Gross Amount at which Carried at Close of Period</t>
  </si>
  <si>
    <t>Accumulated Depreciation</t>
  </si>
  <si>
    <t>Balance at the beginning of the year</t>
  </si>
  <si>
    <t>Acquisitions</t>
  </si>
  <si>
    <t>Improvements</t>
  </si>
  <si>
    <t>Write-off of disposed and fully depreciated and amortized assets</t>
  </si>
  <si>
    <t>Balance at the end of the year</t>
  </si>
  <si>
    <t>Accumulated depreciation:</t>
  </si>
  <si>
    <t>Depreciation expense</t>
  </si>
  <si>
    <t>Villages at Spring Hill Apartments [Member]</t>
  </si>
  <si>
    <t>Ownership Percent</t>
  </si>
  <si>
    <t>Harrison Place Apartments [Member]</t>
  </si>
  <si>
    <t>Club at Summer Valley [Member]</t>
  </si>
  <si>
    <t>Terrace Cove Apartment Homes [Member]</t>
  </si>
  <si>
    <t>The Residences on McGinnis Ferry [Member]</t>
  </si>
  <si>
    <t>The 1800 at Barrett Lakes [Member]</t>
  </si>
  <si>
    <t>The Oasis [Member]</t>
  </si>
  <si>
    <t>Columns on Wetherington [Member]</t>
  </si>
  <si>
    <t>Preston Hills at Mill Creek [Member]</t>
  </si>
  <si>
    <t>Eagle Lake Landing Apartments [Member]</t>
  </si>
  <si>
    <t>Reveal on Cumberland [Member]</t>
  </si>
  <si>
    <t>Randall Highlands Apartments [Member]</t>
  </si>
  <si>
    <t>Heritage Place Apartments [Member]</t>
  </si>
  <si>
    <t>Rosemont at East Cobb [Member]</t>
  </si>
  <si>
    <t>Ridge Crossings Apartments [Member]</t>
  </si>
  <si>
    <t>Bella Terra at City Center [Member]</t>
  </si>
  <si>
    <t>Hearthstone at City Center [Member]</t>
  </si>
  <si>
    <t>Arbors at Brookfield [Member]</t>
  </si>
  <si>
    <t>Carrington Park [Member]</t>
  </si>
  <si>
    <t>Delano at North Richland Hills [Member]</t>
  </si>
  <si>
    <t>Meadows at North Richland Hills [Member]</t>
  </si>
  <si>
    <t>Kensington by the Vineyard [Member]</t>
  </si>
  <si>
    <t>Monticello by the Vineyard [Member]</t>
  </si>
  <si>
    <t>The Shores [Member]</t>
  </si>
  <si>
    <t>Lakeside at Coppell [Member]</t>
  </si>
  <si>
    <t>Meadows at River Run [Member]</t>
  </si>
  <si>
    <t>PeakView at T-Bone Ranch [Member]</t>
  </si>
  <si>
    <t>Park Valley Apartments [Member]</t>
  </si>
  <si>
    <t>PeakView by Horseshoe Lake [Member]</t>
  </si>
  <si>
    <t>Stoneridge Farms [Member]</t>
  </si>
  <si>
    <t>Landings of Brentwood, Brentwood, TN [Member]</t>
  </si>
  <si>
    <t>1250 West Apartments [Member]</t>
  </si>
  <si>
    <t>SCHEDULE III. REAL ESTATE AND ACCUMULATED DEPRECIATION AND AMORTIZATION - Real Estate and Accumulated Depreciation and Amortization (Footnote) (Details) - USD ($)</t>
  </si>
  <si>
    <t>Aggregate cost of real estate for federal income tax purpo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_);_(&quot;$ &quot;(#,##0.000000)" numFmtId="166"/>
    <numFmt formatCode="_(&quot;$ &quot;#,##0.000_);_(&quot;$ &quot;(#,##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52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50019686</v>
      </c>
    </row>
    <row r="12" spans="1:4">
      <c r="A12" s="4" t="s">
        <v>20</v>
      </c>
      <c r="B12" s="5" t="n">
        <v>2016</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4113072</v>
      </c>
      <c r="C3" s="6" t="n">
        <v>130350873</v>
      </c>
    </row>
    <row r="4" spans="1:3">
      <c r="A4" s="4" t="s">
        <v>33</v>
      </c>
      <c r="B4" s="5" t="n">
        <v>1368602516</v>
      </c>
      <c r="C4" s="5" t="n">
        <v>1094714957</v>
      </c>
    </row>
    <row r="5" spans="1:3">
      <c r="A5" s="4" t="s">
        <v>34</v>
      </c>
      <c r="B5" s="5" t="n">
        <v>2769302</v>
      </c>
      <c r="C5" s="5" t="n">
        <v>12999943</v>
      </c>
    </row>
    <row r="6" spans="1:3">
      <c r="A6" s="4" t="s">
        <v>35</v>
      </c>
      <c r="B6" s="5" t="n">
        <v>1535484890</v>
      </c>
      <c r="C6" s="5" t="n">
        <v>1238065773</v>
      </c>
    </row>
    <row r="7" spans="1:3">
      <c r="A7" s="4" t="s">
        <v>36</v>
      </c>
      <c r="B7" s="5" t="n">
        <v>-82099725</v>
      </c>
      <c r="C7" s="5" t="n">
        <v>-31037647</v>
      </c>
    </row>
    <row r="8" spans="1:3">
      <c r="A8" s="4" t="s">
        <v>37</v>
      </c>
      <c r="B8" s="5" t="n">
        <v>1453385165</v>
      </c>
      <c r="C8" s="5" t="n">
        <v>1207028126</v>
      </c>
    </row>
    <row r="9" spans="1:3">
      <c r="A9" s="4" t="s">
        <v>38</v>
      </c>
      <c r="B9" s="5" t="n">
        <v>26768318</v>
      </c>
      <c r="C9" s="5" t="n">
        <v>31386377</v>
      </c>
    </row>
    <row r="10" spans="1:3">
      <c r="A10" s="4" t="s">
        <v>39</v>
      </c>
      <c r="B10" s="5" t="n">
        <v>12046948</v>
      </c>
      <c r="C10" s="5" t="n">
        <v>13335169</v>
      </c>
    </row>
    <row r="11" spans="1:3">
      <c r="A11" s="4" t="s">
        <v>40</v>
      </c>
      <c r="B11" s="5" t="n">
        <v>1661187</v>
      </c>
      <c r="C11" s="5" t="n">
        <v>4504879</v>
      </c>
    </row>
    <row r="12" spans="1:3">
      <c r="A12" s="4" t="s">
        <v>41</v>
      </c>
      <c r="B12" s="5" t="n">
        <v>3239610</v>
      </c>
      <c r="C12" s="5" t="n">
        <v>2437643</v>
      </c>
    </row>
    <row r="13" spans="1:3">
      <c r="A13" s="4" t="s">
        <v>42</v>
      </c>
      <c r="B13" s="5" t="n">
        <v>1497101228</v>
      </c>
      <c r="C13" s="5" t="n">
        <v>1258692194</v>
      </c>
    </row>
    <row r="14" spans="1:3">
      <c r="A14" s="3" t="s">
        <v>43</v>
      </c>
    </row>
    <row r="15" spans="1:3">
      <c r="A15" s="4" t="s">
        <v>44</v>
      </c>
      <c r="B15" s="5" t="n">
        <v>27841963</v>
      </c>
      <c r="C15" s="5" t="n">
        <v>18988582</v>
      </c>
    </row>
    <row r="16" spans="1:3">
      <c r="A16" s="3" t="s">
        <v>45</v>
      </c>
    </row>
    <row r="17" spans="1:3">
      <c r="A17" s="4" t="s">
        <v>46</v>
      </c>
      <c r="B17" s="5" t="n">
        <v>751793331</v>
      </c>
      <c r="C17" s="5" t="n">
        <v>665841269</v>
      </c>
    </row>
    <row r="18" spans="1:3">
      <c r="A18" s="4" t="s">
        <v>47</v>
      </c>
      <c r="B18" s="5" t="n">
        <v>219967820</v>
      </c>
      <c r="C18" s="5" t="n">
        <v>184924756</v>
      </c>
    </row>
    <row r="19" spans="1:3">
      <c r="A19" s="4" t="s">
        <v>46</v>
      </c>
      <c r="B19" s="5" t="n">
        <v>971761151</v>
      </c>
      <c r="C19" s="5" t="n">
        <v>850766025</v>
      </c>
    </row>
    <row r="20" spans="1:3">
      <c r="A20" s="4" t="s">
        <v>48</v>
      </c>
      <c r="B20" s="5" t="n">
        <v>3788605</v>
      </c>
      <c r="C20" s="5" t="n">
        <v>2563769</v>
      </c>
    </row>
    <row r="21" spans="1:3">
      <c r="A21" s="4" t="s">
        <v>49</v>
      </c>
      <c r="B21" s="5" t="n">
        <v>3711731</v>
      </c>
      <c r="C21" s="5" t="n">
        <v>4407877</v>
      </c>
    </row>
    <row r="22" spans="1:3">
      <c r="A22" s="4" t="s">
        <v>50</v>
      </c>
      <c r="B22" s="5" t="n">
        <v>1007103450</v>
      </c>
      <c r="C22" s="5" t="n">
        <v>876726253</v>
      </c>
    </row>
    <row r="23" spans="1:3">
      <c r="A23" s="4" t="s">
        <v>51</v>
      </c>
      <c r="B23" s="4" t="s">
        <v>52</v>
      </c>
      <c r="C23" s="4" t="s">
        <v>52</v>
      </c>
    </row>
    <row r="24" spans="1:3">
      <c r="A24" s="4" t="s">
        <v>53</v>
      </c>
      <c r="B24" s="5" t="n">
        <v>27949492</v>
      </c>
      <c r="C24" s="5" t="n">
        <v>9401360</v>
      </c>
    </row>
    <row r="25" spans="1:3">
      <c r="A25" s="3" t="s">
        <v>54</v>
      </c>
    </row>
    <row r="26" spans="1:3">
      <c r="A26" s="4" t="s">
        <v>55</v>
      </c>
      <c r="B26" s="5" t="n">
        <v>0</v>
      </c>
      <c r="C26" s="5" t="n">
        <v>0</v>
      </c>
    </row>
    <row r="27" spans="1:3">
      <c r="A27" s="4" t="s">
        <v>56</v>
      </c>
      <c r="B27" s="5" t="n">
        <v>625996383</v>
      </c>
      <c r="C27" s="5" t="n">
        <v>456614453</v>
      </c>
    </row>
    <row r="28" spans="1:3">
      <c r="A28" s="4" t="s">
        <v>57</v>
      </c>
      <c r="B28" s="5" t="n">
        <v>-164445092</v>
      </c>
      <c r="C28" s="5" t="n">
        <v>-84404930</v>
      </c>
    </row>
    <row r="29" spans="1:3">
      <c r="A29" s="4" t="s">
        <v>58</v>
      </c>
      <c r="B29" s="5" t="n">
        <v>462048286</v>
      </c>
      <c r="C29" s="5" t="n">
        <v>372564581</v>
      </c>
    </row>
    <row r="30" spans="1:3">
      <c r="A30" s="4" t="s">
        <v>59</v>
      </c>
      <c r="B30" s="5" t="n">
        <v>1497101228</v>
      </c>
      <c r="C30" s="5" t="n">
        <v>1258692194</v>
      </c>
    </row>
    <row r="31" spans="1:3">
      <c r="A31" s="4" t="s">
        <v>60</v>
      </c>
    </row>
    <row r="32" spans="1:3">
      <c r="A32" s="3" t="s">
        <v>45</v>
      </c>
    </row>
    <row r="33" spans="1:3">
      <c r="A33" s="4" t="s">
        <v>48</v>
      </c>
      <c r="B33" s="5" t="n">
        <v>3788605</v>
      </c>
      <c r="C33" s="5" t="n">
        <v>2563769</v>
      </c>
    </row>
    <row r="34" spans="1:3">
      <c r="A34" s="3" t="s">
        <v>54</v>
      </c>
    </row>
    <row r="35" spans="1:3">
      <c r="A35" s="4" t="s">
        <v>61</v>
      </c>
      <c r="B35" s="5" t="n">
        <v>496985</v>
      </c>
      <c r="C35" s="5" t="n">
        <v>355048</v>
      </c>
    </row>
    <row r="36" spans="1:3">
      <c r="A36" s="4" t="s">
        <v>62</v>
      </c>
    </row>
    <row r="37" spans="1:3">
      <c r="A37" s="3" t="s">
        <v>54</v>
      </c>
    </row>
    <row r="38" spans="1:3">
      <c r="A38" s="4" t="s">
        <v>61</v>
      </c>
      <c r="B38" s="6" t="n">
        <v>10</v>
      </c>
      <c r="C38"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192</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6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17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18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193</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196</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4" t="s">
        <v>64</v>
      </c>
      <c r="B2" s="7" t="n">
        <v>0.01</v>
      </c>
      <c r="C2" s="7" t="n">
        <v>0.01</v>
      </c>
    </row>
    <row r="3" spans="1:3">
      <c r="A3" s="4" t="s">
        <v>65</v>
      </c>
      <c r="B3" s="5" t="n">
        <v>100000000</v>
      </c>
      <c r="C3" s="5" t="n">
        <v>100000000</v>
      </c>
    </row>
    <row r="4" spans="1:3">
      <c r="A4" s="4" t="s">
        <v>66</v>
      </c>
      <c r="B4" s="5" t="n">
        <v>0</v>
      </c>
      <c r="C4" s="5" t="n">
        <v>0</v>
      </c>
    </row>
    <row r="5" spans="1:3">
      <c r="A5" s="4" t="s">
        <v>67</v>
      </c>
      <c r="B5" s="5" t="n">
        <v>0</v>
      </c>
      <c r="C5" s="5" t="n">
        <v>0</v>
      </c>
    </row>
    <row r="6" spans="1:3">
      <c r="A6" s="4" t="s">
        <v>68</v>
      </c>
    </row>
    <row r="7" spans="1:3">
      <c r="A7" s="4" t="s">
        <v>69</v>
      </c>
      <c r="B7" s="7" t="n">
        <v>0.01</v>
      </c>
      <c r="C7" s="7" t="n">
        <v>0.01</v>
      </c>
    </row>
    <row r="8" spans="1:3">
      <c r="A8" s="4" t="s">
        <v>70</v>
      </c>
      <c r="B8" s="5" t="n">
        <v>999999000</v>
      </c>
      <c r="C8" s="5" t="n">
        <v>999999000</v>
      </c>
    </row>
    <row r="9" spans="1:3">
      <c r="A9" s="4" t="s">
        <v>71</v>
      </c>
      <c r="B9" s="5" t="n">
        <v>46698486</v>
      </c>
      <c r="C9" s="5" t="n">
        <v>35504854</v>
      </c>
    </row>
    <row r="10" spans="1:3">
      <c r="A10" s="4" t="s">
        <v>72</v>
      </c>
      <c r="B10" s="5" t="n">
        <v>46698486</v>
      </c>
      <c r="C10" s="5" t="n">
        <v>35504854</v>
      </c>
    </row>
    <row r="11" spans="1:3">
      <c r="A11" s="4" t="s">
        <v>73</v>
      </c>
    </row>
    <row r="12" spans="1:3">
      <c r="A12" s="4" t="s">
        <v>69</v>
      </c>
      <c r="B12" s="7" t="n">
        <v>0.01</v>
      </c>
      <c r="C12" s="7" t="n">
        <v>0.01</v>
      </c>
    </row>
    <row r="13" spans="1:3">
      <c r="A13" s="4" t="s">
        <v>70</v>
      </c>
      <c r="B13" s="5" t="n">
        <v>1000</v>
      </c>
      <c r="C13" s="5" t="n">
        <v>1000</v>
      </c>
    </row>
    <row r="14" spans="1:3">
      <c r="A14" s="4" t="s">
        <v>71</v>
      </c>
      <c r="B14" s="5" t="n">
        <v>1000</v>
      </c>
      <c r="C14" s="5" t="n">
        <v>1000</v>
      </c>
    </row>
    <row r="15" spans="1:3">
      <c r="A15" s="4" t="s">
        <v>72</v>
      </c>
      <c r="B15" s="5" t="n">
        <v>1000</v>
      </c>
      <c r="C15"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99</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4"/>
    <col customWidth="1" max="2" min="2" width="37"/>
    <col customWidth="1" max="3" min="3" width="27"/>
    <col customWidth="1" max="4" min="4" width="36"/>
    <col customWidth="1" max="5" min="5" width="30"/>
    <col customWidth="1" max="6" min="6" width="34"/>
    <col customWidth="1" max="7" min="7" width="18"/>
    <col customWidth="1" max="8" min="8" width="24"/>
    <col customWidth="1" max="9" min="9" width="24"/>
    <col customWidth="1" max="10" min="10" width="24"/>
  </cols>
  <sheetData>
    <row r="1" spans="1:10">
      <c r="A1" s="1" t="s">
        <v>286</v>
      </c>
      <c r="B1" s="2" t="s">
        <v>287</v>
      </c>
      <c r="C1" s="2" t="s">
        <v>288</v>
      </c>
      <c r="D1" s="2" t="s">
        <v>289</v>
      </c>
      <c r="E1" s="2" t="s">
        <v>290</v>
      </c>
      <c r="F1" s="2" t="s">
        <v>291</v>
      </c>
      <c r="G1" s="2" t="s">
        <v>292</v>
      </c>
      <c r="H1" s="2" t="s">
        <v>293</v>
      </c>
      <c r="I1" s="2" t="s">
        <v>294</v>
      </c>
      <c r="J1" s="2" t="s">
        <v>295</v>
      </c>
    </row>
    <row r="2" spans="1:10">
      <c r="A2" s="3" t="s">
        <v>296</v>
      </c>
    </row>
    <row r="3" spans="1:10">
      <c r="A3" s="4" t="s">
        <v>297</v>
      </c>
      <c r="G3" s="5" t="n">
        <v>1743</v>
      </c>
    </row>
    <row r="4" spans="1:10">
      <c r="A4" s="4" t="s">
        <v>298</v>
      </c>
    </row>
    <row r="5" spans="1:10">
      <c r="A5" s="3" t="s">
        <v>296</v>
      </c>
    </row>
    <row r="6" spans="1:10">
      <c r="A6" s="4" t="s">
        <v>299</v>
      </c>
      <c r="F6" s="5" t="n">
        <v>34</v>
      </c>
    </row>
    <row r="7" spans="1:10">
      <c r="A7" s="4" t="s">
        <v>300</v>
      </c>
      <c r="D7" s="5" t="n">
        <v>11601</v>
      </c>
      <c r="E7" s="5" t="n">
        <v>11601</v>
      </c>
    </row>
    <row r="8" spans="1:10">
      <c r="A8" s="4" t="s">
        <v>68</v>
      </c>
    </row>
    <row r="9" spans="1:10">
      <c r="A9" s="3" t="s">
        <v>296</v>
      </c>
    </row>
    <row r="10" spans="1:10">
      <c r="A10" s="4" t="s">
        <v>301</v>
      </c>
      <c r="H10" s="7" t="n">
        <v>14.85</v>
      </c>
      <c r="I10" s="7" t="n">
        <v>14.46</v>
      </c>
      <c r="J10" s="6" t="n">
        <v>15</v>
      </c>
    </row>
    <row r="11" spans="1:10">
      <c r="A11" s="4" t="s">
        <v>302</v>
      </c>
    </row>
    <row r="12" spans="1:10">
      <c r="A12" s="3" t="s">
        <v>296</v>
      </c>
    </row>
    <row r="13" spans="1:10">
      <c r="A13" s="4" t="s">
        <v>303</v>
      </c>
      <c r="B13" s="5" t="n">
        <v>13500</v>
      </c>
    </row>
    <row r="14" spans="1:10">
      <c r="A14" s="4" t="s">
        <v>301</v>
      </c>
      <c r="B14" s="6" t="n">
        <v>15</v>
      </c>
    </row>
    <row r="15" spans="1:10">
      <c r="A15" s="4" t="s">
        <v>304</v>
      </c>
      <c r="B15" s="6" t="n">
        <v>202500</v>
      </c>
    </row>
    <row r="16" spans="1:10">
      <c r="A16" s="4" t="s">
        <v>305</v>
      </c>
    </row>
    <row r="17" spans="1:10">
      <c r="A17" s="3" t="s">
        <v>296</v>
      </c>
    </row>
    <row r="18" spans="1:10">
      <c r="A18" s="4" t="s">
        <v>303</v>
      </c>
      <c r="C18" s="5" t="n">
        <v>1000</v>
      </c>
      <c r="D18" s="5" t="n">
        <v>1000</v>
      </c>
    </row>
    <row r="19" spans="1:10">
      <c r="A19" s="4" t="s">
        <v>304</v>
      </c>
      <c r="C19" s="6" t="n">
        <v>1000</v>
      </c>
      <c r="D19" s="6" t="n">
        <v>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306</v>
      </c>
      <c r="B1" s="2" t="s">
        <v>307</v>
      </c>
      <c r="C1" s="2" t="s">
        <v>2</v>
      </c>
      <c r="D1" s="2" t="s">
        <v>308</v>
      </c>
      <c r="E1" s="2" t="s">
        <v>308</v>
      </c>
      <c r="F1" s="2" t="s">
        <v>309</v>
      </c>
      <c r="G1" s="2" t="s">
        <v>4</v>
      </c>
      <c r="H1" s="2" t="s">
        <v>310</v>
      </c>
      <c r="I1" s="2" t="s">
        <v>30</v>
      </c>
      <c r="J1" s="2" t="s">
        <v>311</v>
      </c>
    </row>
    <row r="2" spans="1:10">
      <c r="A2" s="4" t="s">
        <v>312</v>
      </c>
    </row>
    <row r="3" spans="1:10">
      <c r="A3" s="3" t="s">
        <v>313</v>
      </c>
    </row>
    <row r="4" spans="1:10">
      <c r="A4" s="4" t="s">
        <v>314</v>
      </c>
      <c r="G4" s="7" t="n">
        <v>14.25</v>
      </c>
    </row>
    <row r="5" spans="1:10">
      <c r="A5" s="4" t="s">
        <v>68</v>
      </c>
    </row>
    <row r="6" spans="1:10">
      <c r="A6" s="3" t="s">
        <v>313</v>
      </c>
    </row>
    <row r="7" spans="1:10">
      <c r="A7" s="4" t="s">
        <v>314</v>
      </c>
      <c r="C7" s="7" t="n">
        <v>14.85</v>
      </c>
      <c r="I7" s="7" t="n">
        <v>14.46</v>
      </c>
      <c r="J7" s="6" t="n">
        <v>15</v>
      </c>
    </row>
    <row r="8" spans="1:10">
      <c r="A8" s="4" t="s">
        <v>139</v>
      </c>
      <c r="E8" s="6" t="n">
        <v>640012497</v>
      </c>
    </row>
    <row r="9" spans="1:10">
      <c r="A9" s="4" t="s">
        <v>315</v>
      </c>
    </row>
    <row r="10" spans="1:10">
      <c r="A10" s="3" t="s">
        <v>313</v>
      </c>
    </row>
    <row r="11" spans="1:10">
      <c r="A11" s="4" t="s">
        <v>316</v>
      </c>
      <c r="B11" s="5" t="n">
        <v>66666667</v>
      </c>
    </row>
    <row r="12" spans="1:10">
      <c r="A12" s="4" t="s">
        <v>314</v>
      </c>
      <c r="B12" s="6" t="n">
        <v>15</v>
      </c>
    </row>
    <row r="13" spans="1:10">
      <c r="A13" s="4" t="s">
        <v>317</v>
      </c>
    </row>
    <row r="14" spans="1:10">
      <c r="A14" s="3" t="s">
        <v>313</v>
      </c>
    </row>
    <row r="15" spans="1:10">
      <c r="A15" s="4" t="s">
        <v>102</v>
      </c>
      <c r="C15" s="5" t="n">
        <v>49835344</v>
      </c>
      <c r="D15" s="5" t="n">
        <v>48625651</v>
      </c>
      <c r="E15" s="5" t="n">
        <v>48625651</v>
      </c>
    </row>
    <row r="16" spans="1:10">
      <c r="A16" s="4" t="s">
        <v>139</v>
      </c>
      <c r="C16" s="6" t="n">
        <v>742287907</v>
      </c>
      <c r="D16" s="6" t="n">
        <v>724849631</v>
      </c>
    </row>
    <row r="17" spans="1:10">
      <c r="A17" s="4" t="s">
        <v>318</v>
      </c>
    </row>
    <row r="18" spans="1:10">
      <c r="A18" s="3" t="s">
        <v>313</v>
      </c>
    </row>
    <row r="19" spans="1:10">
      <c r="A19" s="4" t="s">
        <v>316</v>
      </c>
      <c r="B19" s="5" t="n">
        <v>7017544</v>
      </c>
    </row>
    <row r="20" spans="1:10">
      <c r="A20" s="4" t="s">
        <v>314</v>
      </c>
      <c r="B20" s="7" t="n">
        <v>14.25</v>
      </c>
      <c r="H20" s="7" t="n">
        <v>14.46</v>
      </c>
    </row>
    <row r="21" spans="1:10">
      <c r="A21" s="4" t="s">
        <v>102</v>
      </c>
      <c r="C21" s="5" t="n">
        <v>2221317</v>
      </c>
      <c r="D21" s="5" t="n">
        <v>1011561</v>
      </c>
    </row>
    <row r="22" spans="1:10">
      <c r="A22" s="4" t="s">
        <v>139</v>
      </c>
      <c r="C22" s="6" t="n">
        <v>31853028</v>
      </c>
      <c r="D22" s="6" t="n">
        <v>14414752</v>
      </c>
    </row>
    <row r="23" spans="1:10">
      <c r="A23" s="4" t="s">
        <v>319</v>
      </c>
    </row>
    <row r="24" spans="1:10">
      <c r="A24" s="3" t="s">
        <v>313</v>
      </c>
    </row>
    <row r="25" spans="1:10">
      <c r="A25" s="4" t="s">
        <v>314</v>
      </c>
      <c r="F25" s="7" t="n">
        <v>14.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8"/>
  </cols>
  <sheetData>
    <row r="1" spans="1:2">
      <c r="A1" s="1" t="s">
        <v>320</v>
      </c>
      <c r="B1" s="2" t="s">
        <v>1</v>
      </c>
    </row>
    <row r="2" spans="1:2">
      <c r="B2" s="2" t="s">
        <v>2</v>
      </c>
    </row>
    <row r="3" spans="1:2">
      <c r="A3" s="4" t="s">
        <v>321</v>
      </c>
    </row>
    <row r="4" spans="1:2">
      <c r="A4" s="3" t="s">
        <v>322</v>
      </c>
    </row>
    <row r="5" spans="1:2">
      <c r="A5" s="4" t="s">
        <v>323</v>
      </c>
      <c r="B5" s="4" t="s">
        <v>324</v>
      </c>
    </row>
    <row r="6" spans="1:2">
      <c r="A6" s="4" t="s">
        <v>325</v>
      </c>
    </row>
    <row r="7" spans="1:2">
      <c r="A7" s="3" t="s">
        <v>322</v>
      </c>
    </row>
    <row r="8" spans="1:2">
      <c r="A8" s="4" t="s">
        <v>323</v>
      </c>
      <c r="B8" s="4" t="s">
        <v>326</v>
      </c>
    </row>
    <row r="9" spans="1:2">
      <c r="A9" s="4" t="s">
        <v>327</v>
      </c>
    </row>
    <row r="10" spans="1:2">
      <c r="A10" s="3" t="s">
        <v>322</v>
      </c>
    </row>
    <row r="11" spans="1:2">
      <c r="A11" s="4" t="s">
        <v>323</v>
      </c>
      <c r="B11" s="4" t="s">
        <v>328</v>
      </c>
    </row>
    <row r="12" spans="1:2">
      <c r="A12" s="4" t="s">
        <v>329</v>
      </c>
    </row>
    <row r="13" spans="1:2">
      <c r="A13" s="3" t="s">
        <v>322</v>
      </c>
    </row>
    <row r="14" spans="1:2">
      <c r="A14" s="4" t="s">
        <v>323</v>
      </c>
      <c r="B14" s="4" t="s">
        <v>326</v>
      </c>
    </row>
    <row r="15" spans="1:2">
      <c r="A15" s="4" t="s">
        <v>330</v>
      </c>
    </row>
    <row r="16" spans="1:2">
      <c r="A16" s="3" t="s">
        <v>322</v>
      </c>
    </row>
    <row r="17" spans="1:2">
      <c r="A17" s="4" t="s">
        <v>323</v>
      </c>
      <c r="B17"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0</v>
      </c>
      <c r="D2" s="2" t="s">
        <v>75</v>
      </c>
    </row>
    <row r="3" spans="1:4">
      <c r="A3" s="3" t="s">
        <v>169</v>
      </c>
    </row>
    <row r="4" spans="1:4">
      <c r="A4" s="4" t="s">
        <v>333</v>
      </c>
      <c r="B4" s="6" t="n">
        <v>0</v>
      </c>
      <c r="C4" s="6" t="n">
        <v>0</v>
      </c>
      <c r="D4"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34</v>
      </c>
      <c r="B1" s="2" t="s">
        <v>1</v>
      </c>
    </row>
    <row r="2" spans="1:2">
      <c r="B2" s="2" t="s">
        <v>2</v>
      </c>
    </row>
    <row r="3" spans="1:2">
      <c r="A3" s="4" t="s">
        <v>335</v>
      </c>
    </row>
    <row r="4" spans="1:2">
      <c r="A4" s="3"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3" t="s">
        <v>169</v>
      </c>
    </row>
    <row r="3" spans="1:3">
      <c r="A3" s="4" t="s">
        <v>39</v>
      </c>
      <c r="B3" s="6" t="n">
        <v>12046948</v>
      </c>
      <c r="C3" s="6" t="n">
        <v>133351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0</v>
      </c>
    </row>
    <row r="2" spans="1:3">
      <c r="A2" s="4" t="s">
        <v>341</v>
      </c>
    </row>
    <row r="3" spans="1:3">
      <c r="A3" s="3" t="s">
        <v>342</v>
      </c>
    </row>
    <row r="4" spans="1:3">
      <c r="A4" s="4" t="s">
        <v>343</v>
      </c>
      <c r="B4" s="6" t="n">
        <v>0</v>
      </c>
      <c r="C4" s="6" t="n">
        <v>0</v>
      </c>
    </row>
    <row r="5" spans="1:3">
      <c r="A5" s="4" t="s">
        <v>344</v>
      </c>
    </row>
    <row r="6" spans="1:3">
      <c r="A6" s="3" t="s">
        <v>342</v>
      </c>
    </row>
    <row r="7" spans="1:3">
      <c r="A7" s="4" t="s">
        <v>343</v>
      </c>
      <c r="B7" s="5" t="n">
        <v>495077</v>
      </c>
      <c r="C7" s="5" t="n">
        <v>649199</v>
      </c>
    </row>
    <row r="8" spans="1:3">
      <c r="A8" s="4" t="s">
        <v>345</v>
      </c>
    </row>
    <row r="9" spans="1:3">
      <c r="A9" s="3" t="s">
        <v>342</v>
      </c>
    </row>
    <row r="10" spans="1:3">
      <c r="A10" s="4" t="s">
        <v>343</v>
      </c>
      <c r="B10" s="6" t="n">
        <v>0</v>
      </c>
      <c r="C10"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3" t="s">
        <v>347</v>
      </c>
    </row>
    <row r="3" spans="1:3">
      <c r="A3" s="4" t="s">
        <v>46</v>
      </c>
      <c r="B3" s="6" t="n">
        <v>751793331</v>
      </c>
      <c r="C3" s="6" t="n">
        <v>665841269</v>
      </c>
    </row>
    <row r="4" spans="1:3">
      <c r="A4" s="4" t="s">
        <v>348</v>
      </c>
    </row>
    <row r="5" spans="1:3">
      <c r="A5" s="3" t="s">
        <v>347</v>
      </c>
    </row>
    <row r="6" spans="1:3">
      <c r="A6" s="4" t="s">
        <v>349</v>
      </c>
      <c r="B6" s="5" t="n">
        <v>961382904</v>
      </c>
      <c r="C6" s="5" t="n">
        <v>827207564</v>
      </c>
    </row>
    <row r="7" spans="1:3">
      <c r="A7" s="4" t="s">
        <v>350</v>
      </c>
    </row>
    <row r="8" spans="1:3">
      <c r="A8" s="3" t="s">
        <v>347</v>
      </c>
    </row>
    <row r="9" spans="1:3">
      <c r="A9" s="4" t="s">
        <v>46</v>
      </c>
      <c r="B9" s="6" t="n">
        <v>971761151</v>
      </c>
      <c r="C9" s="6" t="n">
        <v>8507660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1</v>
      </c>
      <c r="B1" s="2" t="s">
        <v>352</v>
      </c>
      <c r="J1" s="2" t="s">
        <v>1</v>
      </c>
    </row>
    <row r="2" spans="1:11">
      <c r="B2" s="2" t="s">
        <v>2</v>
      </c>
      <c r="C2" s="2" t="s">
        <v>353</v>
      </c>
      <c r="D2" s="2" t="s">
        <v>4</v>
      </c>
      <c r="E2" s="2" t="s">
        <v>354</v>
      </c>
      <c r="F2" s="2" t="s">
        <v>30</v>
      </c>
      <c r="G2" s="2" t="s">
        <v>355</v>
      </c>
      <c r="H2" s="2" t="s">
        <v>356</v>
      </c>
      <c r="I2" s="2" t="s">
        <v>357</v>
      </c>
      <c r="J2" s="2" t="s">
        <v>2</v>
      </c>
      <c r="K2" s="2" t="s">
        <v>30</v>
      </c>
    </row>
    <row r="3" spans="1:11">
      <c r="A3" s="3" t="s">
        <v>169</v>
      </c>
    </row>
    <row r="4" spans="1:11">
      <c r="A4" s="4" t="s">
        <v>358</v>
      </c>
      <c r="J4" s="8" t="n">
        <v>0.002459</v>
      </c>
    </row>
    <row r="5" spans="1:11">
      <c r="A5" s="4" t="s">
        <v>359</v>
      </c>
      <c r="B5" s="9" t="n">
        <v>0.226</v>
      </c>
      <c r="C5" s="9" t="n">
        <v>0.226</v>
      </c>
      <c r="D5" s="9" t="n">
        <v>0.224</v>
      </c>
      <c r="E5" s="9" t="n">
        <v>0.224</v>
      </c>
      <c r="F5" s="9" t="n">
        <v>0.227</v>
      </c>
      <c r="G5" s="9" t="n">
        <v>0.227</v>
      </c>
      <c r="H5" s="9" t="n">
        <v>0.224</v>
      </c>
      <c r="I5" s="9" t="n">
        <v>0.222</v>
      </c>
      <c r="J5" s="10" t="n">
        <v>0.9</v>
      </c>
      <c r="K5" s="10" t="n">
        <v>0.9</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128723298</v>
      </c>
      <c r="C4" s="6" t="n">
        <v>61635315</v>
      </c>
      <c r="D4" s="6" t="n">
        <v>6651206</v>
      </c>
    </row>
    <row r="5" spans="1:4">
      <c r="A5" s="4" t="s">
        <v>78</v>
      </c>
      <c r="B5" s="5" t="n">
        <v>15287216</v>
      </c>
      <c r="C5" s="5" t="n">
        <v>6814438</v>
      </c>
      <c r="D5" s="5" t="n">
        <v>604060</v>
      </c>
    </row>
    <row r="6" spans="1:4">
      <c r="A6" s="4" t="s">
        <v>79</v>
      </c>
      <c r="B6" s="5" t="n">
        <v>144010514</v>
      </c>
      <c r="C6" s="5" t="n">
        <v>68449753</v>
      </c>
      <c r="D6" s="5" t="n">
        <v>7255266</v>
      </c>
    </row>
    <row r="7" spans="1:4">
      <c r="A7" s="3" t="s">
        <v>80</v>
      </c>
    </row>
    <row r="8" spans="1:4">
      <c r="A8" s="4" t="s">
        <v>81</v>
      </c>
      <c r="B8" s="5" t="n">
        <v>35644845</v>
      </c>
      <c r="C8" s="5" t="n">
        <v>18480708</v>
      </c>
      <c r="D8" s="5" t="n">
        <v>1793769</v>
      </c>
    </row>
    <row r="9" spans="1:4">
      <c r="A9" s="4" t="s">
        <v>82</v>
      </c>
      <c r="B9" s="5" t="n">
        <v>20836003</v>
      </c>
      <c r="C9" s="5" t="n">
        <v>9337432</v>
      </c>
      <c r="D9" s="5" t="n">
        <v>1011078</v>
      </c>
    </row>
    <row r="10" spans="1:4">
      <c r="A10" s="4" t="s">
        <v>83</v>
      </c>
      <c r="B10" s="5" t="n">
        <v>24629873</v>
      </c>
      <c r="C10" s="5" t="n">
        <v>26301919</v>
      </c>
      <c r="D10" s="5" t="n">
        <v>5678614</v>
      </c>
    </row>
    <row r="11" spans="1:4">
      <c r="A11" s="4" t="s">
        <v>84</v>
      </c>
      <c r="B11" s="5" t="n">
        <v>67991543</v>
      </c>
      <c r="C11" s="5" t="n">
        <v>42438760</v>
      </c>
      <c r="D11" s="5" t="n">
        <v>5316510</v>
      </c>
    </row>
    <row r="12" spans="1:4">
      <c r="A12" s="4" t="s">
        <v>85</v>
      </c>
      <c r="B12" s="5" t="n">
        <v>26060155</v>
      </c>
      <c r="C12" s="5" t="n">
        <v>13275604</v>
      </c>
      <c r="D12" s="5" t="n">
        <v>1589848</v>
      </c>
    </row>
    <row r="13" spans="1:4">
      <c r="A13" s="4" t="s">
        <v>86</v>
      </c>
      <c r="B13" s="5" t="n">
        <v>4848801</v>
      </c>
      <c r="C13" s="5" t="n">
        <v>2739688</v>
      </c>
      <c r="D13" s="5" t="n">
        <v>1670171</v>
      </c>
    </row>
    <row r="14" spans="1:4">
      <c r="A14" s="4" t="s">
        <v>87</v>
      </c>
      <c r="B14" s="5" t="n">
        <v>1681768</v>
      </c>
      <c r="C14" s="5" t="n">
        <v>6569766</v>
      </c>
      <c r="D14" s="5" t="n">
        <v>2035731</v>
      </c>
    </row>
    <row r="15" spans="1:4">
      <c r="A15" s="4" t="s">
        <v>88</v>
      </c>
      <c r="B15" s="5" t="n">
        <v>181692988</v>
      </c>
      <c r="C15" s="5" t="n">
        <v>119143877</v>
      </c>
      <c r="D15" s="5" t="n">
        <v>19095721</v>
      </c>
    </row>
    <row r="16" spans="1:4">
      <c r="A16" s="4" t="s">
        <v>89</v>
      </c>
      <c r="B16" s="6" t="n">
        <v>-37682474</v>
      </c>
      <c r="C16" s="6" t="n">
        <v>-50694124</v>
      </c>
      <c r="D16" s="6" t="n">
        <v>-11840455</v>
      </c>
    </row>
    <row r="17" spans="1:4">
      <c r="A17" s="4" t="s">
        <v>90</v>
      </c>
      <c r="B17" s="7" t="n">
        <v>-0.8</v>
      </c>
      <c r="C17" s="7" t="n">
        <v>-2.33</v>
      </c>
      <c r="D17" s="7" t="n">
        <v>-4.74</v>
      </c>
    </row>
    <row r="18" spans="1:4">
      <c r="A18" s="4" t="s">
        <v>91</v>
      </c>
      <c r="B18" s="5" t="n">
        <v>47092206</v>
      </c>
      <c r="C18" s="5" t="n">
        <v>21753832</v>
      </c>
      <c r="D18" s="5" t="n">
        <v>24957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2</v>
      </c>
    </row>
    <row r="3" spans="1:2">
      <c r="A3" s="4" t="s">
        <v>361</v>
      </c>
    </row>
    <row r="4" spans="1:2">
      <c r="A4" s="3"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3" t="s">
        <v>362</v>
      </c>
    </row>
    <row r="4" spans="1:2">
      <c r="A4" s="4" t="s">
        <v>367</v>
      </c>
      <c r="B4" s="4" t="s">
        <v>368</v>
      </c>
    </row>
    <row r="5" spans="1:2">
      <c r="A5" s="4" t="s">
        <v>369</v>
      </c>
      <c r="B5" s="4" t="s">
        <v>370</v>
      </c>
    </row>
    <row r="6" spans="1:2">
      <c r="A6" s="4" t="s">
        <v>371</v>
      </c>
    </row>
    <row r="7" spans="1:2">
      <c r="A7" s="3" t="s">
        <v>362</v>
      </c>
    </row>
    <row r="8" spans="1:2">
      <c r="A8" s="4" t="s">
        <v>372</v>
      </c>
      <c r="B8" s="6" t="n">
        <v>1231329</v>
      </c>
    </row>
    <row r="9" spans="1:2">
      <c r="A9" s="4" t="s">
        <v>373</v>
      </c>
    </row>
    <row r="10" spans="1:2">
      <c r="A10" s="3" t="s">
        <v>362</v>
      </c>
    </row>
    <row r="11" spans="1:2">
      <c r="A11" s="4" t="s">
        <v>374</v>
      </c>
      <c r="B11" s="5" t="n">
        <v>212413</v>
      </c>
    </row>
    <row r="12" spans="1:2">
      <c r="A12" s="4" t="s">
        <v>375</v>
      </c>
    </row>
    <row r="13" spans="1:2">
      <c r="A13" s="3" t="s">
        <v>362</v>
      </c>
    </row>
    <row r="14" spans="1:2">
      <c r="A14" s="4" t="s">
        <v>372</v>
      </c>
      <c r="B14" s="6" t="n">
        <v>36639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169</v>
      </c>
    </row>
    <row r="3" spans="1:3">
      <c r="A3" s="4" t="s">
        <v>377</v>
      </c>
      <c r="B3" s="6" t="n">
        <v>0</v>
      </c>
      <c r="C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79</v>
      </c>
    </row>
    <row r="3" spans="1:2">
      <c r="A3" s="3" t="s">
        <v>169</v>
      </c>
    </row>
    <row r="4" spans="1:2">
      <c r="A4" s="4" t="s">
        <v>380</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4" t="s">
        <v>382</v>
      </c>
    </row>
    <row r="3" spans="1:3">
      <c r="A3" s="3" t="s">
        <v>383</v>
      </c>
    </row>
    <row r="4" spans="1:3">
      <c r="A4" s="4" t="s">
        <v>384</v>
      </c>
      <c r="B4" s="6" t="n">
        <v>-4202733</v>
      </c>
      <c r="C4" s="6" t="n">
        <v>-4091494</v>
      </c>
    </row>
    <row r="5" spans="1:3">
      <c r="A5" s="4" t="s">
        <v>385</v>
      </c>
    </row>
    <row r="6" spans="1:3">
      <c r="A6" s="3" t="s">
        <v>383</v>
      </c>
    </row>
    <row r="7" spans="1:3">
      <c r="A7" s="4" t="s">
        <v>384</v>
      </c>
      <c r="B7" s="5" t="n">
        <v>-4202733</v>
      </c>
      <c r="C7" s="5" t="n">
        <v>4091494</v>
      </c>
    </row>
    <row r="8" spans="1:3">
      <c r="A8" s="4" t="s">
        <v>386</v>
      </c>
    </row>
    <row r="9" spans="1:3">
      <c r="A9" s="3" t="s">
        <v>383</v>
      </c>
    </row>
    <row r="10" spans="1:3">
      <c r="A10" s="4" t="s">
        <v>384</v>
      </c>
      <c r="B10" s="6" t="n">
        <v>-1332180</v>
      </c>
      <c r="C10" s="6" t="n">
        <v>13752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0"/>
    <col customWidth="1" max="6" min="6" width="34"/>
    <col customWidth="1" max="7" min="7" width="18"/>
    <col customWidth="1" max="8" min="8" width="21"/>
  </cols>
  <sheetData>
    <row r="1" spans="1:8">
      <c r="A1" s="1" t="s">
        <v>387</v>
      </c>
      <c r="B1" s="2" t="s">
        <v>1</v>
      </c>
    </row>
    <row r="2" spans="1:8">
      <c r="B2" s="2" t="s">
        <v>388</v>
      </c>
      <c r="C2" s="2" t="s">
        <v>389</v>
      </c>
      <c r="D2" s="2" t="s">
        <v>390</v>
      </c>
      <c r="E2" s="2" t="s">
        <v>290</v>
      </c>
      <c r="F2" s="2" t="s">
        <v>291</v>
      </c>
      <c r="G2" s="2" t="s">
        <v>292</v>
      </c>
      <c r="H2" s="2" t="s">
        <v>366</v>
      </c>
    </row>
    <row r="3" spans="1:8">
      <c r="A3" s="3" t="s">
        <v>391</v>
      </c>
    </row>
    <row r="4" spans="1:8">
      <c r="A4" s="4" t="s">
        <v>297</v>
      </c>
      <c r="G4" s="5" t="n">
        <v>1743</v>
      </c>
    </row>
    <row r="5" spans="1:8">
      <c r="A5" s="4" t="s">
        <v>392</v>
      </c>
      <c r="B5" s="6" t="n">
        <v>1499381750</v>
      </c>
    </row>
    <row r="6" spans="1:8">
      <c r="A6" s="4" t="s">
        <v>393</v>
      </c>
      <c r="B6" s="4" t="s">
        <v>394</v>
      </c>
      <c r="C6" s="4" t="s">
        <v>395</v>
      </c>
    </row>
    <row r="7" spans="1:8">
      <c r="A7" s="4" t="s">
        <v>396</v>
      </c>
      <c r="B7" s="6" t="n">
        <v>1102</v>
      </c>
      <c r="C7" s="6" t="n">
        <v>1037</v>
      </c>
    </row>
    <row r="8" spans="1:8">
      <c r="A8" s="4" t="s">
        <v>84</v>
      </c>
      <c r="B8" s="6" t="n">
        <v>67991543</v>
      </c>
      <c r="C8" s="5" t="n">
        <v>42438760</v>
      </c>
      <c r="D8" s="6" t="n">
        <v>5316510</v>
      </c>
    </row>
    <row r="9" spans="1:8">
      <c r="A9" s="4" t="s">
        <v>397</v>
      </c>
    </row>
    <row r="10" spans="1:8">
      <c r="A10" s="3" t="s">
        <v>391</v>
      </c>
    </row>
    <row r="11" spans="1:8">
      <c r="A11" s="4" t="s">
        <v>398</v>
      </c>
      <c r="C11" s="5" t="n">
        <v>2332451</v>
      </c>
      <c r="H11" s="6" t="n">
        <v>3329299</v>
      </c>
    </row>
    <row r="12" spans="1:8">
      <c r="A12" s="4" t="s">
        <v>335</v>
      </c>
    </row>
    <row r="13" spans="1:8">
      <c r="A13" s="3" t="s">
        <v>391</v>
      </c>
    </row>
    <row r="14" spans="1:8">
      <c r="A14" s="4" t="s">
        <v>337</v>
      </c>
      <c r="B14" s="4" t="s">
        <v>338</v>
      </c>
    </row>
    <row r="15" spans="1:8">
      <c r="A15" s="4" t="s">
        <v>399</v>
      </c>
    </row>
    <row r="16" spans="1:8">
      <c r="A16" s="3" t="s">
        <v>391</v>
      </c>
    </row>
    <row r="17" spans="1:8">
      <c r="A17" s="4" t="s">
        <v>400</v>
      </c>
      <c r="B17" s="6" t="n">
        <v>54857243</v>
      </c>
      <c r="C17" s="5" t="n">
        <v>23291955</v>
      </c>
      <c r="D17" s="5" t="n">
        <v>2206072</v>
      </c>
    </row>
    <row r="18" spans="1:8">
      <c r="A18" s="4" t="s">
        <v>401</v>
      </c>
    </row>
    <row r="19" spans="1:8">
      <c r="A19" s="3" t="s">
        <v>391</v>
      </c>
    </row>
    <row r="20" spans="1:8">
      <c r="A20" s="4" t="s">
        <v>402</v>
      </c>
      <c r="B20" s="6" t="n">
        <v>13134300</v>
      </c>
      <c r="C20" s="6" t="n">
        <v>19146805</v>
      </c>
      <c r="D20" s="6" t="n">
        <v>3110438</v>
      </c>
    </row>
    <row r="21" spans="1:8">
      <c r="A21" s="4" t="s">
        <v>403</v>
      </c>
    </row>
    <row r="22" spans="1:8">
      <c r="A22" s="3" t="s">
        <v>391</v>
      </c>
    </row>
    <row r="23" spans="1:8">
      <c r="A23" s="4" t="s">
        <v>404</v>
      </c>
      <c r="B23" s="4" t="s">
        <v>405</v>
      </c>
    </row>
    <row r="24" spans="1:8">
      <c r="A24" s="4" t="s">
        <v>298</v>
      </c>
    </row>
    <row r="25" spans="1:8">
      <c r="A25" s="3" t="s">
        <v>391</v>
      </c>
    </row>
    <row r="26" spans="1:8">
      <c r="A26" s="4" t="s">
        <v>299</v>
      </c>
      <c r="F26" s="5" t="n">
        <v>34</v>
      </c>
    </row>
    <row r="27" spans="1:8">
      <c r="A27" s="4" t="s">
        <v>300</v>
      </c>
      <c r="B27" s="5" t="n">
        <v>11601</v>
      </c>
      <c r="E27" s="5" t="n">
        <v>11601</v>
      </c>
    </row>
    <row r="28" spans="1:8">
      <c r="A28" s="4" t="s">
        <v>393</v>
      </c>
      <c r="B28" s="4" t="s">
        <v>406</v>
      </c>
    </row>
    <row r="29" spans="1:8">
      <c r="A29" s="4" t="s">
        <v>407</v>
      </c>
    </row>
    <row r="30" spans="1:8">
      <c r="A30" s="3" t="s">
        <v>391</v>
      </c>
    </row>
    <row r="31" spans="1:8">
      <c r="A31" s="4" t="s">
        <v>337</v>
      </c>
      <c r="B31" s="4" t="s">
        <v>338</v>
      </c>
    </row>
  </sheetData>
  <mergeCells count="3">
    <mergeCell ref="A1:A2"/>
    <mergeCell ref="B1:D1"/>
    <mergeCell ref="E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2"/>
    <col customWidth="1" max="2" min="2" width="25"/>
  </cols>
  <sheetData>
    <row r="1" spans="1:2">
      <c r="A1" s="1" t="s">
        <v>408</v>
      </c>
      <c r="B1" s="2" t="s">
        <v>409</v>
      </c>
    </row>
    <row r="2" spans="1:2">
      <c r="A2" s="3" t="s">
        <v>410</v>
      </c>
    </row>
    <row r="3" spans="1:2">
      <c r="A3" s="4" t="s">
        <v>411</v>
      </c>
      <c r="B3" s="5" t="n">
        <v>1743</v>
      </c>
    </row>
    <row r="4" spans="1:2">
      <c r="A4" s="4" t="s">
        <v>32</v>
      </c>
      <c r="B4" s="6" t="n">
        <v>33762199</v>
      </c>
    </row>
    <row r="5" spans="1:2">
      <c r="A5" s="4" t="s">
        <v>412</v>
      </c>
      <c r="B5" s="5" t="n">
        <v>221054672</v>
      </c>
    </row>
    <row r="6" spans="1:2">
      <c r="A6" s="4" t="s">
        <v>413</v>
      </c>
      <c r="B6" s="5" t="n">
        <v>6684089</v>
      </c>
    </row>
    <row r="7" spans="1:2">
      <c r="A7" s="4" t="s">
        <v>414</v>
      </c>
      <c r="B7" s="5" t="n">
        <v>2721540</v>
      </c>
    </row>
    <row r="8" spans="1:2">
      <c r="A8" s="4" t="s">
        <v>415</v>
      </c>
      <c r="B8" s="6" t="n">
        <v>264222500</v>
      </c>
    </row>
    <row r="9" spans="1:2">
      <c r="A9" s="4" t="s">
        <v>416</v>
      </c>
    </row>
    <row r="10" spans="1:2">
      <c r="A10" s="3" t="s">
        <v>410</v>
      </c>
    </row>
    <row r="11" spans="1:2">
      <c r="A11" s="4" t="s">
        <v>411</v>
      </c>
      <c r="B11" s="5" t="n">
        <v>217</v>
      </c>
    </row>
    <row r="12" spans="1:2">
      <c r="A12" s="4" t="s">
        <v>32</v>
      </c>
      <c r="B12" s="6" t="n">
        <v>4219943</v>
      </c>
    </row>
    <row r="13" spans="1:2">
      <c r="A13" s="4" t="s">
        <v>412</v>
      </c>
      <c r="B13" s="5" t="n">
        <v>27504988</v>
      </c>
    </row>
    <row r="14" spans="1:2">
      <c r="A14" s="4" t="s">
        <v>413</v>
      </c>
      <c r="B14" s="5" t="n">
        <v>675069</v>
      </c>
    </row>
    <row r="15" spans="1:2">
      <c r="A15" s="4" t="s">
        <v>415</v>
      </c>
      <c r="B15" s="6" t="n">
        <v>32400000</v>
      </c>
    </row>
    <row r="16" spans="1:2">
      <c r="A16" s="4" t="s">
        <v>417</v>
      </c>
    </row>
    <row r="17" spans="1:2">
      <c r="A17" s="3" t="s">
        <v>410</v>
      </c>
    </row>
    <row r="18" spans="1:2">
      <c r="A18" s="4" t="s">
        <v>411</v>
      </c>
      <c r="B18" s="5" t="n">
        <v>724</v>
      </c>
    </row>
    <row r="19" spans="1:2">
      <c r="A19" s="4" t="s">
        <v>32</v>
      </c>
      <c r="B19" s="6" t="n">
        <v>14525434</v>
      </c>
    </row>
    <row r="20" spans="1:2">
      <c r="A20" s="4" t="s">
        <v>412</v>
      </c>
      <c r="B20" s="5" t="n">
        <v>92234848</v>
      </c>
    </row>
    <row r="21" spans="1:2">
      <c r="A21" s="4" t="s">
        <v>413</v>
      </c>
      <c r="B21" s="5" t="n">
        <v>3239718</v>
      </c>
    </row>
    <row r="22" spans="1:2">
      <c r="A22" s="4" t="s">
        <v>415</v>
      </c>
      <c r="B22" s="6" t="n">
        <v>110000000</v>
      </c>
    </row>
    <row r="23" spans="1:2">
      <c r="A23" s="4" t="s">
        <v>418</v>
      </c>
    </row>
    <row r="24" spans="1:2">
      <c r="A24" s="3" t="s">
        <v>410</v>
      </c>
    </row>
    <row r="25" spans="1:2">
      <c r="A25" s="4" t="s">
        <v>411</v>
      </c>
      <c r="B25" s="5" t="n">
        <v>468</v>
      </c>
    </row>
    <row r="26" spans="1:2">
      <c r="A26" s="4" t="s">
        <v>32</v>
      </c>
      <c r="B26" s="6" t="n">
        <v>9304511</v>
      </c>
    </row>
    <row r="27" spans="1:2">
      <c r="A27" s="4" t="s">
        <v>412</v>
      </c>
      <c r="B27" s="5" t="n">
        <v>45161290</v>
      </c>
    </row>
    <row r="28" spans="1:2">
      <c r="A28" s="4" t="s">
        <v>413</v>
      </c>
      <c r="B28" s="5" t="n">
        <v>1306699</v>
      </c>
    </row>
    <row r="29" spans="1:2">
      <c r="A29" s="4" t="s">
        <v>415</v>
      </c>
      <c r="B29" s="6" t="n">
        <v>55772500</v>
      </c>
    </row>
    <row r="30" spans="1:2">
      <c r="A30" s="4" t="s">
        <v>419</v>
      </c>
    </row>
    <row r="31" spans="1:2">
      <c r="A31" s="3" t="s">
        <v>410</v>
      </c>
    </row>
    <row r="32" spans="1:2">
      <c r="A32" s="4" t="s">
        <v>411</v>
      </c>
      <c r="B32" s="5" t="n">
        <v>334</v>
      </c>
    </row>
    <row r="33" spans="1:2">
      <c r="A33" s="4" t="s">
        <v>32</v>
      </c>
      <c r="B33" s="6" t="n">
        <v>5712311</v>
      </c>
    </row>
    <row r="34" spans="1:2">
      <c r="A34" s="4" t="s">
        <v>412</v>
      </c>
      <c r="B34" s="5" t="n">
        <v>56153546</v>
      </c>
    </row>
    <row r="35" spans="1:2">
      <c r="A35" s="4" t="s">
        <v>413</v>
      </c>
      <c r="B35" s="5" t="n">
        <v>1462603</v>
      </c>
    </row>
    <row r="36" spans="1:2">
      <c r="A36" s="4" t="s">
        <v>414</v>
      </c>
      <c r="B36" s="5" t="n">
        <v>2721540</v>
      </c>
    </row>
    <row r="37" spans="1:2">
      <c r="A37" s="4" t="s">
        <v>415</v>
      </c>
      <c r="B37" s="6" t="n">
        <v>660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0</v>
      </c>
      <c r="B1" s="2" t="s">
        <v>2</v>
      </c>
      <c r="C1" s="2" t="s">
        <v>30</v>
      </c>
    </row>
    <row r="2" spans="1:3">
      <c r="A2" s="3" t="s">
        <v>391</v>
      </c>
    </row>
    <row r="3" spans="1:3">
      <c r="A3" s="4" t="s">
        <v>421</v>
      </c>
      <c r="B3" s="6" t="n">
        <v>1535484890</v>
      </c>
      <c r="C3" s="6" t="n">
        <v>1238065773</v>
      </c>
    </row>
    <row r="4" spans="1:3">
      <c r="A4" s="4" t="s">
        <v>422</v>
      </c>
      <c r="B4" s="5" t="n">
        <v>-82099725</v>
      </c>
      <c r="C4" s="5" t="n">
        <v>-31037647</v>
      </c>
    </row>
    <row r="5" spans="1:3">
      <c r="A5" s="4" t="s">
        <v>37</v>
      </c>
      <c r="B5" s="5" t="n">
        <v>1453385165</v>
      </c>
      <c r="C5" s="5" t="n">
        <v>1207028126</v>
      </c>
    </row>
    <row r="6" spans="1:3">
      <c r="A6" s="4" t="s">
        <v>423</v>
      </c>
    </row>
    <row r="7" spans="1:3">
      <c r="A7" s="3" t="s">
        <v>391</v>
      </c>
    </row>
    <row r="8" spans="1:3">
      <c r="A8" s="4" t="s">
        <v>421</v>
      </c>
      <c r="B8" s="5" t="n">
        <v>164113072</v>
      </c>
      <c r="C8" s="5" t="n">
        <v>130350873</v>
      </c>
    </row>
    <row r="9" spans="1:3">
      <c r="A9" s="4" t="s">
        <v>422</v>
      </c>
      <c r="B9" s="5" t="n">
        <v>0</v>
      </c>
      <c r="C9" s="5" t="n">
        <v>0</v>
      </c>
    </row>
    <row r="10" spans="1:3">
      <c r="A10" s="4" t="s">
        <v>37</v>
      </c>
      <c r="B10" s="5" t="n">
        <v>164113072</v>
      </c>
      <c r="C10" s="5" t="n">
        <v>130350873</v>
      </c>
    </row>
    <row r="11" spans="1:3">
      <c r="A11" s="4" t="s">
        <v>399</v>
      </c>
    </row>
    <row r="12" spans="1:3">
      <c r="A12" s="3" t="s">
        <v>391</v>
      </c>
    </row>
    <row r="13" spans="1:3">
      <c r="A13" s="4" t="s">
        <v>421</v>
      </c>
      <c r="B13" s="5" t="n">
        <v>1368602516</v>
      </c>
      <c r="C13" s="5" t="n">
        <v>1094714957</v>
      </c>
    </row>
    <row r="14" spans="1:3">
      <c r="A14" s="4" t="s">
        <v>422</v>
      </c>
      <c r="B14" s="5" t="n">
        <v>-80340535</v>
      </c>
      <c r="C14" s="5" t="n">
        <v>-25498027</v>
      </c>
    </row>
    <row r="15" spans="1:3">
      <c r="A15" s="4" t="s">
        <v>37</v>
      </c>
      <c r="B15" s="5" t="n">
        <v>1288261981</v>
      </c>
      <c r="C15" s="5" t="n">
        <v>1069216930</v>
      </c>
    </row>
    <row r="16" spans="1:3">
      <c r="A16" s="4" t="s">
        <v>401</v>
      </c>
    </row>
    <row r="17" spans="1:3">
      <c r="A17" s="3" t="s">
        <v>391</v>
      </c>
    </row>
    <row r="18" spans="1:3">
      <c r="A18" s="4" t="s">
        <v>421</v>
      </c>
      <c r="B18" s="5" t="n">
        <v>2769302</v>
      </c>
      <c r="C18" s="5" t="n">
        <v>12999943</v>
      </c>
    </row>
    <row r="19" spans="1:3">
      <c r="A19" s="4" t="s">
        <v>422</v>
      </c>
      <c r="B19" s="5" t="n">
        <v>-1759190</v>
      </c>
      <c r="C19" s="5" t="n">
        <v>-5539620</v>
      </c>
    </row>
    <row r="20" spans="1:3">
      <c r="A20" s="4" t="s">
        <v>37</v>
      </c>
      <c r="B20" s="6" t="n">
        <v>1010112</v>
      </c>
      <c r="C20" s="6" t="n">
        <v>74603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4</v>
      </c>
      <c r="B1" s="2" t="s">
        <v>2</v>
      </c>
      <c r="C1" s="2" t="s">
        <v>30</v>
      </c>
    </row>
    <row r="2" spans="1:3">
      <c r="A2" s="3" t="s">
        <v>175</v>
      </c>
    </row>
    <row r="3" spans="1:3">
      <c r="A3" s="4" t="s">
        <v>425</v>
      </c>
      <c r="B3" s="6" t="n">
        <v>1602910</v>
      </c>
      <c r="C3" s="6" t="n">
        <v>1025130</v>
      </c>
    </row>
    <row r="4" spans="1:3">
      <c r="A4" s="4" t="s">
        <v>343</v>
      </c>
      <c r="B4" s="5" t="n">
        <v>495077</v>
      </c>
      <c r="C4" s="5" t="n">
        <v>649199</v>
      </c>
    </row>
    <row r="5" spans="1:3">
      <c r="A5" s="4" t="s">
        <v>426</v>
      </c>
      <c r="B5" s="5" t="n">
        <v>1141623</v>
      </c>
      <c r="C5" s="5" t="n">
        <v>763314</v>
      </c>
    </row>
    <row r="6" spans="1:3">
      <c r="A6" s="4" t="s">
        <v>41</v>
      </c>
      <c r="B6" s="6" t="n">
        <v>3239610</v>
      </c>
      <c r="C6" s="6" t="n">
        <v>24376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27</v>
      </c>
      <c r="B1" s="2" t="s">
        <v>1</v>
      </c>
    </row>
    <row r="2" spans="1:3">
      <c r="B2" s="2" t="s">
        <v>428</v>
      </c>
      <c r="C2" s="2" t="s">
        <v>429</v>
      </c>
    </row>
    <row r="3" spans="1:3">
      <c r="A3" s="3" t="s">
        <v>430</v>
      </c>
    </row>
    <row r="4" spans="1:3">
      <c r="A4" s="4" t="s">
        <v>46</v>
      </c>
      <c r="B4" s="6" t="n">
        <v>971761151</v>
      </c>
      <c r="C4" s="6" t="n">
        <v>850766025</v>
      </c>
    </row>
    <row r="5" spans="1:3">
      <c r="A5" s="4" t="s">
        <v>382</v>
      </c>
    </row>
    <row r="6" spans="1:3">
      <c r="A6" s="3" t="s">
        <v>430</v>
      </c>
    </row>
    <row r="7" spans="1:3">
      <c r="A7" s="4" t="s">
        <v>431</v>
      </c>
      <c r="B7" s="5" t="n">
        <v>25</v>
      </c>
      <c r="C7" s="5" t="n">
        <v>23</v>
      </c>
    </row>
    <row r="8" spans="1:3">
      <c r="A8" s="4" t="s">
        <v>432</v>
      </c>
      <c r="B8" s="4" t="s">
        <v>433</v>
      </c>
      <c r="C8" s="4" t="s">
        <v>434</v>
      </c>
    </row>
    <row r="9" spans="1:3">
      <c r="A9" s="4" t="s">
        <v>435</v>
      </c>
      <c r="B9" s="6" t="n">
        <v>758626886</v>
      </c>
      <c r="C9" s="6" t="n">
        <v>669932763</v>
      </c>
    </row>
    <row r="10" spans="1:3">
      <c r="A10" s="4" t="s">
        <v>436</v>
      </c>
      <c r="B10" s="5" t="n">
        <v>-2630822</v>
      </c>
    </row>
    <row r="11" spans="1:3">
      <c r="A11" s="4" t="s">
        <v>384</v>
      </c>
      <c r="B11" s="5" t="n">
        <v>-4202733</v>
      </c>
      <c r="C11" s="5" t="n">
        <v>-4091494</v>
      </c>
    </row>
    <row r="12" spans="1:3">
      <c r="A12" s="4" t="s">
        <v>46</v>
      </c>
      <c r="B12" s="5" t="n">
        <v>751793331</v>
      </c>
      <c r="C12" s="5" t="n">
        <v>665841269</v>
      </c>
    </row>
    <row r="13" spans="1:3">
      <c r="A13" s="4" t="s">
        <v>437</v>
      </c>
      <c r="B13" s="6" t="n">
        <v>939257</v>
      </c>
      <c r="C13" s="6" t="n">
        <v>370246</v>
      </c>
    </row>
    <row r="14" spans="1:3">
      <c r="A14" s="4" t="s">
        <v>438</v>
      </c>
    </row>
    <row r="15" spans="1:3">
      <c r="A15" s="3" t="s">
        <v>430</v>
      </c>
    </row>
    <row r="16" spans="1:3">
      <c r="A16" s="4" t="s">
        <v>431</v>
      </c>
      <c r="B16" s="5" t="n">
        <v>23</v>
      </c>
      <c r="C16" s="5" t="n">
        <v>21</v>
      </c>
    </row>
    <row r="17" spans="1:3">
      <c r="A17" s="4" t="s">
        <v>432</v>
      </c>
      <c r="B17" s="4" t="s">
        <v>439</v>
      </c>
      <c r="C17" s="4" t="s">
        <v>440</v>
      </c>
    </row>
    <row r="18" spans="1:3">
      <c r="A18" s="4" t="s">
        <v>435</v>
      </c>
      <c r="B18" s="6" t="n">
        <v>690536100</v>
      </c>
      <c r="C18" s="6" t="n">
        <v>601586100</v>
      </c>
    </row>
    <row r="19" spans="1:3">
      <c r="A19" s="4" t="s">
        <v>441</v>
      </c>
    </row>
    <row r="20" spans="1:3">
      <c r="A20" s="3" t="s">
        <v>430</v>
      </c>
    </row>
    <row r="21" spans="1:3">
      <c r="A21" s="4" t="s">
        <v>442</v>
      </c>
      <c r="B21" s="4" t="s">
        <v>443</v>
      </c>
      <c r="C21" s="4" t="s">
        <v>444</v>
      </c>
    </row>
    <row r="22" spans="1:3">
      <c r="A22" s="4" t="s">
        <v>445</v>
      </c>
    </row>
    <row r="23" spans="1:3">
      <c r="A23" s="3" t="s">
        <v>430</v>
      </c>
    </row>
    <row r="24" spans="1:3">
      <c r="A24" s="4" t="s">
        <v>442</v>
      </c>
      <c r="B24" s="4" t="s">
        <v>446</v>
      </c>
      <c r="C24" s="4" t="s">
        <v>446</v>
      </c>
    </row>
    <row r="25" spans="1:3">
      <c r="A25" s="4" t="s">
        <v>447</v>
      </c>
    </row>
    <row r="26" spans="1:3">
      <c r="A26" s="3" t="s">
        <v>430</v>
      </c>
    </row>
    <row r="27" spans="1:3">
      <c r="A27" s="4" t="s">
        <v>431</v>
      </c>
      <c r="B27" s="5" t="n">
        <v>2</v>
      </c>
      <c r="C27" s="5" t="n">
        <v>2</v>
      </c>
    </row>
    <row r="28" spans="1:3">
      <c r="A28" s="4" t="s">
        <v>432</v>
      </c>
      <c r="B28" s="4" t="s">
        <v>448</v>
      </c>
      <c r="C28" s="4" t="s">
        <v>448</v>
      </c>
    </row>
    <row r="29" spans="1:3">
      <c r="A29" s="4" t="s">
        <v>435</v>
      </c>
      <c r="B29" s="6" t="n">
        <v>68090786</v>
      </c>
      <c r="C29" s="6" t="n">
        <v>68346663</v>
      </c>
    </row>
    <row r="30" spans="1:3">
      <c r="A30" s="4" t="s">
        <v>449</v>
      </c>
    </row>
    <row r="31" spans="1:3">
      <c r="A31" s="3" t="s">
        <v>430</v>
      </c>
    </row>
    <row r="32" spans="1:3">
      <c r="A32" s="4" t="s">
        <v>450</v>
      </c>
      <c r="B32" s="4" t="s">
        <v>451</v>
      </c>
      <c r="C32" s="4" t="s">
        <v>451</v>
      </c>
    </row>
    <row r="33" spans="1:3">
      <c r="A33" s="4" t="s">
        <v>452</v>
      </c>
    </row>
    <row r="34" spans="1:3">
      <c r="A34" s="3" t="s">
        <v>430</v>
      </c>
    </row>
    <row r="35" spans="1:3">
      <c r="A35" s="4" t="s">
        <v>450</v>
      </c>
      <c r="B35" s="4" t="s">
        <v>453</v>
      </c>
      <c r="C35" s="4" t="s">
        <v>4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43"/>
    <col customWidth="1" max="5" min="5" width="48"/>
    <col customWidth="1" max="6" min="6" width="36"/>
    <col customWidth="1" max="7" min="7" width="47"/>
  </cols>
  <sheetData>
    <row r="1" spans="1:7">
      <c r="A1" s="1" t="s">
        <v>92</v>
      </c>
      <c r="B1" s="2" t="s">
        <v>93</v>
      </c>
      <c r="C1" s="2" t="s">
        <v>68</v>
      </c>
      <c r="D1" s="2" t="s">
        <v>94</v>
      </c>
      <c r="E1" s="2" t="s">
        <v>95</v>
      </c>
      <c r="F1" s="2" t="s">
        <v>96</v>
      </c>
      <c r="G1" s="2" t="s">
        <v>97</v>
      </c>
    </row>
    <row r="2" spans="1:7">
      <c r="A2" s="4" t="s">
        <v>98</v>
      </c>
      <c r="B2" s="6" t="n">
        <v>116856</v>
      </c>
      <c r="D2" s="6" t="n">
        <v>135</v>
      </c>
      <c r="E2" s="6" t="n">
        <v>10</v>
      </c>
      <c r="F2" s="6" t="n">
        <v>203355</v>
      </c>
      <c r="G2" s="6" t="n">
        <v>-86644</v>
      </c>
    </row>
    <row r="3" spans="1:7">
      <c r="A3" s="4" t="s">
        <v>99</v>
      </c>
      <c r="D3" s="5" t="n">
        <v>13500</v>
      </c>
      <c r="E3" s="5" t="n">
        <v>1000</v>
      </c>
    </row>
    <row r="4" spans="1:7">
      <c r="A4" s="3" t="s">
        <v>100</v>
      </c>
    </row>
    <row r="5" spans="1:7">
      <c r="A5" s="4" t="s">
        <v>101</v>
      </c>
      <c r="B5" s="5" t="n">
        <v>136387892</v>
      </c>
      <c r="D5" s="6" t="n">
        <v>91660</v>
      </c>
      <c r="F5" s="5" t="n">
        <v>136296232</v>
      </c>
    </row>
    <row r="6" spans="1:7">
      <c r="A6" s="4" t="s">
        <v>102</v>
      </c>
      <c r="D6" s="5" t="n">
        <v>9166036</v>
      </c>
    </row>
    <row r="7" spans="1:7">
      <c r="A7" s="4" t="s">
        <v>103</v>
      </c>
      <c r="B7" s="5" t="n">
        <v>-12789627</v>
      </c>
      <c r="F7" s="5" t="n">
        <v>-12789627</v>
      </c>
    </row>
    <row r="8" spans="1:7">
      <c r="A8" s="4" t="s">
        <v>104</v>
      </c>
      <c r="B8" s="5" t="n">
        <v>-693640</v>
      </c>
      <c r="F8" s="5" t="n">
        <v>-693640</v>
      </c>
    </row>
    <row r="9" spans="1:7">
      <c r="A9" s="4" t="s">
        <v>105</v>
      </c>
      <c r="B9" s="5" t="n">
        <v>-5667857</v>
      </c>
      <c r="F9" s="5" t="n">
        <v>-5667857</v>
      </c>
    </row>
    <row r="10" spans="1:7">
      <c r="A10" s="4" t="s">
        <v>106</v>
      </c>
      <c r="B10" s="5" t="n">
        <v>-2224079</v>
      </c>
      <c r="G10" s="5" t="n">
        <v>-2224079</v>
      </c>
    </row>
    <row r="11" spans="1:7">
      <c r="A11" s="4" t="s">
        <v>107</v>
      </c>
      <c r="B11" s="5" t="n">
        <v>95297</v>
      </c>
      <c r="F11" s="5" t="n">
        <v>95297</v>
      </c>
    </row>
    <row r="12" spans="1:7">
      <c r="A12" s="4" t="s">
        <v>89</v>
      </c>
      <c r="B12" s="5" t="n">
        <v>-11840455</v>
      </c>
      <c r="G12" s="5" t="n">
        <v>-11840455</v>
      </c>
    </row>
    <row r="13" spans="1:7">
      <c r="A13" s="4" t="s">
        <v>108</v>
      </c>
      <c r="B13" s="5" t="n">
        <v>103384387</v>
      </c>
      <c r="D13" s="6" t="n">
        <v>91795</v>
      </c>
      <c r="E13" s="6" t="n">
        <v>10</v>
      </c>
      <c r="F13" s="5" t="n">
        <v>117443760</v>
      </c>
      <c r="G13" s="5" t="n">
        <v>-14151178</v>
      </c>
    </row>
    <row r="14" spans="1:7">
      <c r="A14" s="4" t="s">
        <v>109</v>
      </c>
      <c r="D14" s="5" t="n">
        <v>9179536</v>
      </c>
      <c r="E14" s="5" t="n">
        <v>1000</v>
      </c>
    </row>
    <row r="15" spans="1:7">
      <c r="A15" s="3" t="s">
        <v>100</v>
      </c>
    </row>
    <row r="16" spans="1:7">
      <c r="A16" s="4" t="s">
        <v>101</v>
      </c>
      <c r="B16" s="5" t="n">
        <v>393184769</v>
      </c>
      <c r="D16" s="6" t="n">
        <v>263441</v>
      </c>
      <c r="F16" s="5" t="n">
        <v>392921328</v>
      </c>
    </row>
    <row r="17" spans="1:7">
      <c r="A17" s="4" t="s">
        <v>102</v>
      </c>
      <c r="D17" s="5" t="n">
        <v>26344086</v>
      </c>
    </row>
    <row r="18" spans="1:7">
      <c r="A18" s="4" t="s">
        <v>103</v>
      </c>
      <c r="B18" s="5" t="n">
        <v>-37069634</v>
      </c>
      <c r="F18" s="5" t="n">
        <v>-37069634</v>
      </c>
    </row>
    <row r="19" spans="1:7">
      <c r="A19" s="4" t="s">
        <v>104</v>
      </c>
      <c r="B19" s="5" t="n">
        <v>-8999601</v>
      </c>
      <c r="F19" s="5" t="n">
        <v>-8999601</v>
      </c>
    </row>
    <row r="20" spans="1:7">
      <c r="A20" s="4" t="s">
        <v>110</v>
      </c>
      <c r="B20" s="5" t="n">
        <v>-279067</v>
      </c>
      <c r="D20" s="6" t="n">
        <v>-188</v>
      </c>
      <c r="F20" s="5" t="n">
        <v>-278879</v>
      </c>
    </row>
    <row r="21" spans="1:7">
      <c r="A21" s="4" t="s">
        <v>111</v>
      </c>
      <c r="D21" s="5" t="n">
        <v>-18768</v>
      </c>
    </row>
    <row r="22" spans="1:7">
      <c r="A22" s="4" t="s">
        <v>105</v>
      </c>
      <c r="B22" s="5" t="n">
        <v>-7484725</v>
      </c>
      <c r="F22" s="5" t="n">
        <v>-7484725</v>
      </c>
    </row>
    <row r="23" spans="1:7">
      <c r="A23" s="4" t="s">
        <v>106</v>
      </c>
      <c r="B23" s="5" t="n">
        <v>-19559628</v>
      </c>
      <c r="C23" s="6" t="n">
        <v>-19559628</v>
      </c>
      <c r="G23" s="5" t="n">
        <v>-19559628</v>
      </c>
    </row>
    <row r="24" spans="1:7">
      <c r="A24" s="4" t="s">
        <v>107</v>
      </c>
      <c r="B24" s="5" t="n">
        <v>82204</v>
      </c>
      <c r="F24" s="5" t="n">
        <v>82204</v>
      </c>
    </row>
    <row r="25" spans="1:7">
      <c r="A25" s="4" t="s">
        <v>89</v>
      </c>
      <c r="B25" s="5" t="n">
        <v>-50694124</v>
      </c>
      <c r="G25" s="5" t="n">
        <v>-50694124</v>
      </c>
    </row>
    <row r="26" spans="1:7">
      <c r="A26" s="4" t="s">
        <v>112</v>
      </c>
      <c r="B26" s="5" t="n">
        <v>372564581</v>
      </c>
      <c r="D26" s="6" t="n">
        <v>355048</v>
      </c>
      <c r="E26" s="6" t="n">
        <v>10</v>
      </c>
      <c r="F26" s="5" t="n">
        <v>456614453</v>
      </c>
      <c r="G26" s="5" t="n">
        <v>-84404930</v>
      </c>
    </row>
    <row r="27" spans="1:7">
      <c r="A27" s="4" t="s">
        <v>113</v>
      </c>
      <c r="D27" s="5" t="n">
        <v>35504854</v>
      </c>
      <c r="E27" s="5" t="n">
        <v>1000</v>
      </c>
    </row>
    <row r="28" spans="1:7">
      <c r="A28" s="3" t="s">
        <v>100</v>
      </c>
    </row>
    <row r="29" spans="1:7">
      <c r="A29" s="4" t="s">
        <v>101</v>
      </c>
      <c r="B29" s="5" t="n">
        <v>212715246</v>
      </c>
      <c r="D29" s="6" t="n">
        <v>143503</v>
      </c>
      <c r="F29" s="5" t="n">
        <v>212571743</v>
      </c>
    </row>
    <row r="30" spans="1:7">
      <c r="A30" s="4" t="s">
        <v>102</v>
      </c>
      <c r="D30" s="5" t="n">
        <v>14350215</v>
      </c>
    </row>
    <row r="31" spans="1:7">
      <c r="A31" s="4" t="s">
        <v>103</v>
      </c>
      <c r="B31" s="5" t="n">
        <v>-17659380</v>
      </c>
      <c r="F31" s="5" t="n">
        <v>-17659380</v>
      </c>
    </row>
    <row r="32" spans="1:7">
      <c r="A32" s="4" t="s">
        <v>104</v>
      </c>
      <c r="B32" s="5" t="n">
        <v>-19309449</v>
      </c>
      <c r="F32" s="5" t="n">
        <v>-19309449</v>
      </c>
    </row>
    <row r="33" spans="1:7">
      <c r="A33" s="4" t="s">
        <v>110</v>
      </c>
      <c r="B33" s="5" t="n">
        <v>-2156699</v>
      </c>
      <c r="D33" s="6" t="n">
        <v>-1566</v>
      </c>
      <c r="F33" s="5" t="n">
        <v>-2155133</v>
      </c>
    </row>
    <row r="34" spans="1:7">
      <c r="A34" s="4" t="s">
        <v>111</v>
      </c>
      <c r="D34" s="5" t="n">
        <v>-156583</v>
      </c>
    </row>
    <row r="35" spans="1:7">
      <c r="A35" s="4" t="s">
        <v>105</v>
      </c>
      <c r="B35" s="5" t="n">
        <v>-4165911</v>
      </c>
      <c r="F35" s="5" t="n">
        <v>-4165911</v>
      </c>
    </row>
    <row r="36" spans="1:7">
      <c r="A36" s="4" t="s">
        <v>106</v>
      </c>
      <c r="B36" s="5" t="n">
        <v>-42357688</v>
      </c>
      <c r="C36" s="6" t="n">
        <v>-42357688</v>
      </c>
      <c r="G36" s="5" t="n">
        <v>-42357688</v>
      </c>
    </row>
    <row r="37" spans="1:7">
      <c r="A37" s="4" t="s">
        <v>107</v>
      </c>
      <c r="B37" s="5" t="n">
        <v>100060</v>
      </c>
      <c r="F37" s="5" t="n">
        <v>100060</v>
      </c>
    </row>
    <row r="38" spans="1:7">
      <c r="A38" s="4" t="s">
        <v>89</v>
      </c>
      <c r="B38" s="5" t="n">
        <v>-37682474</v>
      </c>
      <c r="G38" s="5" t="n">
        <v>-37682474</v>
      </c>
    </row>
    <row r="39" spans="1:7">
      <c r="A39" s="4" t="s">
        <v>114</v>
      </c>
      <c r="B39" s="6" t="n">
        <v>462048286</v>
      </c>
      <c r="D39" s="6" t="n">
        <v>496985</v>
      </c>
      <c r="E39" s="6" t="n">
        <v>10</v>
      </c>
      <c r="F39" s="6" t="n">
        <v>625996383</v>
      </c>
      <c r="G39" s="6" t="n">
        <v>-164445092</v>
      </c>
    </row>
    <row r="40" spans="1:7">
      <c r="A40" s="4" t="s">
        <v>115</v>
      </c>
      <c r="D40" s="5" t="n">
        <v>49698486</v>
      </c>
      <c r="E40"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54</v>
      </c>
      <c r="B1" s="2" t="s">
        <v>455</v>
      </c>
      <c r="C1" s="2" t="s">
        <v>2</v>
      </c>
      <c r="D1" s="2" t="s">
        <v>30</v>
      </c>
      <c r="E1" s="2" t="s">
        <v>75</v>
      </c>
      <c r="F1" s="2" t="s">
        <v>456</v>
      </c>
    </row>
    <row r="2" spans="1:6">
      <c r="A2" s="3" t="s">
        <v>430</v>
      </c>
    </row>
    <row r="3" spans="1:6">
      <c r="A3" s="4" t="s">
        <v>85</v>
      </c>
      <c r="C3" s="6" t="n">
        <v>26060155</v>
      </c>
      <c r="D3" s="6" t="n">
        <v>13275604</v>
      </c>
      <c r="E3" s="6" t="n">
        <v>1589848</v>
      </c>
    </row>
    <row r="4" spans="1:6">
      <c r="A4" s="4" t="s">
        <v>120</v>
      </c>
      <c r="C4" s="5" t="n">
        <v>937075</v>
      </c>
      <c r="D4" s="5" t="n">
        <v>419743</v>
      </c>
      <c r="E4" s="5" t="n">
        <v>39245</v>
      </c>
    </row>
    <row r="5" spans="1:6">
      <c r="A5" s="4" t="s">
        <v>121</v>
      </c>
      <c r="C5" s="5" t="n">
        <v>270222</v>
      </c>
      <c r="D5" s="5" t="n">
        <v>2554041</v>
      </c>
      <c r="E5" s="5" t="n">
        <v>578014</v>
      </c>
    </row>
    <row r="6" spans="1:6">
      <c r="A6" s="4" t="s">
        <v>122</v>
      </c>
      <c r="C6" s="5" t="n">
        <v>90718</v>
      </c>
      <c r="D6" s="5" t="n">
        <v>0</v>
      </c>
      <c r="E6" s="5" t="n">
        <v>0</v>
      </c>
    </row>
    <row r="7" spans="1:6">
      <c r="A7" s="4" t="s">
        <v>457</v>
      </c>
      <c r="C7" s="5" t="n">
        <v>65302</v>
      </c>
      <c r="D7" s="5" t="n">
        <v>30254</v>
      </c>
      <c r="E7" s="5" t="n">
        <v>0</v>
      </c>
    </row>
    <row r="8" spans="1:6">
      <c r="A8" s="4" t="s">
        <v>397</v>
      </c>
    </row>
    <row r="9" spans="1:6">
      <c r="A9" s="3" t="s">
        <v>430</v>
      </c>
    </row>
    <row r="10" spans="1:6">
      <c r="A10" s="4" t="s">
        <v>458</v>
      </c>
      <c r="C10" s="5" t="n">
        <v>2295483</v>
      </c>
      <c r="D10" s="5" t="n">
        <v>1633915</v>
      </c>
    </row>
    <row r="11" spans="1:6">
      <c r="A11" s="4" t="s">
        <v>459</v>
      </c>
    </row>
    <row r="12" spans="1:6">
      <c r="A12" s="3" t="s">
        <v>430</v>
      </c>
    </row>
    <row r="13" spans="1:6">
      <c r="A13" s="4" t="s">
        <v>121</v>
      </c>
      <c r="C13" s="5" t="n">
        <v>270222</v>
      </c>
      <c r="D13" s="6" t="n">
        <v>2554041</v>
      </c>
      <c r="E13" s="6" t="n">
        <v>578014</v>
      </c>
    </row>
    <row r="14" spans="1:6">
      <c r="A14" s="4" t="s">
        <v>460</v>
      </c>
    </row>
    <row r="15" spans="1:6">
      <c r="A15" s="3" t="s">
        <v>430</v>
      </c>
    </row>
    <row r="16" spans="1:6">
      <c r="A16" s="4" t="s">
        <v>461</v>
      </c>
      <c r="C16" s="6" t="n">
        <v>35000000</v>
      </c>
      <c r="F16" s="6" t="n">
        <v>200000000</v>
      </c>
    </row>
    <row r="17" spans="1:6">
      <c r="A17" s="4" t="s">
        <v>462</v>
      </c>
      <c r="F17" s="6" t="n">
        <v>350000000</v>
      </c>
    </row>
    <row r="18" spans="1:6">
      <c r="A18" s="4" t="s">
        <v>463</v>
      </c>
      <c r="C18" s="4" t="s">
        <v>464</v>
      </c>
    </row>
    <row r="19" spans="1:6">
      <c r="A19" s="4" t="s">
        <v>465</v>
      </c>
      <c r="C19" s="4" t="s">
        <v>466</v>
      </c>
    </row>
    <row r="20" spans="1:6">
      <c r="A20" s="4" t="s">
        <v>467</v>
      </c>
      <c r="C20" s="4" t="s">
        <v>468</v>
      </c>
    </row>
    <row r="21" spans="1:6">
      <c r="A21" s="4" t="s">
        <v>469</v>
      </c>
      <c r="C21" s="4" t="s">
        <v>470</v>
      </c>
    </row>
    <row r="22" spans="1:6">
      <c r="A22" s="4" t="s">
        <v>471</v>
      </c>
      <c r="C22" s="4" t="s">
        <v>470</v>
      </c>
    </row>
    <row r="23" spans="1:6">
      <c r="A23" s="4" t="s">
        <v>472</v>
      </c>
    </row>
    <row r="24" spans="1:6">
      <c r="A24" s="3" t="s">
        <v>430</v>
      </c>
    </row>
    <row r="25" spans="1:6">
      <c r="A25" s="4" t="s">
        <v>473</v>
      </c>
      <c r="C25" s="4" t="s">
        <v>474</v>
      </c>
    </row>
    <row r="26" spans="1:6">
      <c r="A26" s="4" t="s">
        <v>475</v>
      </c>
    </row>
    <row r="27" spans="1:6">
      <c r="A27" s="3" t="s">
        <v>430</v>
      </c>
    </row>
    <row r="28" spans="1:6">
      <c r="A28" s="4" t="s">
        <v>442</v>
      </c>
      <c r="C28" s="4" t="s">
        <v>476</v>
      </c>
    </row>
    <row r="29" spans="1:6">
      <c r="A29" s="4" t="s">
        <v>477</v>
      </c>
    </row>
    <row r="30" spans="1:6">
      <c r="A30" s="3" t="s">
        <v>430</v>
      </c>
    </row>
    <row r="31" spans="1:6">
      <c r="A31" s="4" t="s">
        <v>442</v>
      </c>
      <c r="C31" s="4" t="s">
        <v>478</v>
      </c>
    </row>
    <row r="32" spans="1:6">
      <c r="A32" s="4" t="s">
        <v>479</v>
      </c>
    </row>
    <row r="33" spans="1:6">
      <c r="A33" s="3" t="s">
        <v>430</v>
      </c>
    </row>
    <row r="34" spans="1:6">
      <c r="A34" s="4" t="s">
        <v>461</v>
      </c>
      <c r="B34" s="6" t="n">
        <v>65000000</v>
      </c>
    </row>
    <row r="35" spans="1:6">
      <c r="A35" s="4" t="s">
        <v>463</v>
      </c>
      <c r="C35" s="4" t="s">
        <v>480</v>
      </c>
    </row>
    <row r="36" spans="1:6">
      <c r="A36" s="4" t="s">
        <v>465</v>
      </c>
      <c r="B36" s="4" t="s">
        <v>481</v>
      </c>
    </row>
    <row r="37" spans="1:6">
      <c r="A37" s="4" t="s">
        <v>482</v>
      </c>
    </row>
    <row r="38" spans="1:6">
      <c r="A38" s="3" t="s">
        <v>430</v>
      </c>
    </row>
    <row r="39" spans="1:6">
      <c r="A39" s="4" t="s">
        <v>442</v>
      </c>
      <c r="B39" s="4" t="s">
        <v>483</v>
      </c>
    </row>
    <row r="40" spans="1:6">
      <c r="A40" s="4" t="s">
        <v>484</v>
      </c>
    </row>
    <row r="41" spans="1:6">
      <c r="A41" s="3" t="s">
        <v>430</v>
      </c>
    </row>
    <row r="42" spans="1:6">
      <c r="A42" s="4" t="s">
        <v>442</v>
      </c>
      <c r="B42" s="4" t="s">
        <v>4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487</v>
      </c>
    </row>
    <row r="3" spans="1:3">
      <c r="A3" s="4" t="s">
        <v>47</v>
      </c>
      <c r="B3" s="6" t="n">
        <v>219967820</v>
      </c>
      <c r="C3" s="6" t="n">
        <v>184924756</v>
      </c>
    </row>
    <row r="4" spans="1:3">
      <c r="A4" s="4" t="s">
        <v>298</v>
      </c>
    </row>
    <row r="5" spans="1:3">
      <c r="A5" s="3" t="s">
        <v>487</v>
      </c>
    </row>
    <row r="6" spans="1:3">
      <c r="A6" s="4" t="s">
        <v>47</v>
      </c>
      <c r="B6" s="5" t="n">
        <v>221300000</v>
      </c>
      <c r="C6" s="5" t="n">
        <v>186300000</v>
      </c>
    </row>
    <row r="7" spans="1:3">
      <c r="A7" s="4" t="s">
        <v>488</v>
      </c>
    </row>
    <row r="8" spans="1:3">
      <c r="A8" s="3" t="s">
        <v>487</v>
      </c>
    </row>
    <row r="9" spans="1:3">
      <c r="A9" s="4" t="s">
        <v>384</v>
      </c>
      <c r="B9" s="5" t="n">
        <v>-1073997</v>
      </c>
      <c r="C9" s="5" t="n">
        <v>-1375244</v>
      </c>
    </row>
    <row r="10" spans="1:3">
      <c r="A10" s="4" t="s">
        <v>437</v>
      </c>
      <c r="B10" s="5" t="n">
        <v>389989</v>
      </c>
      <c r="C10" s="5" t="n">
        <v>88742</v>
      </c>
    </row>
    <row r="11" spans="1:3">
      <c r="A11" s="4" t="s">
        <v>489</v>
      </c>
    </row>
    <row r="12" spans="1:3">
      <c r="A12" s="3" t="s">
        <v>487</v>
      </c>
    </row>
    <row r="13" spans="1:3">
      <c r="A13" s="4" t="s">
        <v>47</v>
      </c>
      <c r="B13" s="5" t="n">
        <v>186300000</v>
      </c>
      <c r="C13" s="5" t="n">
        <v>186300000</v>
      </c>
    </row>
    <row r="14" spans="1:3">
      <c r="A14" s="4" t="s">
        <v>490</v>
      </c>
    </row>
    <row r="15" spans="1:3">
      <c r="A15" s="3" t="s">
        <v>487</v>
      </c>
    </row>
    <row r="16" spans="1:3">
      <c r="A16" s="4" t="s">
        <v>384</v>
      </c>
      <c r="B16" s="5" t="n">
        <v>-258183</v>
      </c>
      <c r="C16" s="5" t="n">
        <v>0</v>
      </c>
    </row>
    <row r="17" spans="1:3">
      <c r="A17" s="4" t="s">
        <v>437</v>
      </c>
      <c r="B17" s="5" t="n">
        <v>66817</v>
      </c>
      <c r="C17" s="5" t="n">
        <v>0</v>
      </c>
    </row>
    <row r="18" spans="1:3">
      <c r="A18" s="4" t="s">
        <v>491</v>
      </c>
    </row>
    <row r="19" spans="1:3">
      <c r="A19" s="3" t="s">
        <v>487</v>
      </c>
    </row>
    <row r="20" spans="1:3">
      <c r="A20" s="4" t="s">
        <v>47</v>
      </c>
      <c r="B20" s="5" t="n">
        <v>35000000</v>
      </c>
      <c r="C20" s="5" t="n">
        <v>0</v>
      </c>
    </row>
    <row r="21" spans="1:3">
      <c r="A21" s="4" t="s">
        <v>492</v>
      </c>
    </row>
    <row r="22" spans="1:3">
      <c r="A22" s="3" t="s">
        <v>487</v>
      </c>
    </row>
    <row r="23" spans="1:3">
      <c r="A23" s="4" t="s">
        <v>47</v>
      </c>
      <c r="B23" s="5" t="n">
        <v>28875000</v>
      </c>
      <c r="C23" s="5" t="n">
        <v>28875000</v>
      </c>
    </row>
    <row r="24" spans="1:3">
      <c r="A24" s="4" t="s">
        <v>493</v>
      </c>
    </row>
    <row r="25" spans="1:3">
      <c r="A25" s="3" t="s">
        <v>487</v>
      </c>
    </row>
    <row r="26" spans="1:3">
      <c r="A26" s="4" t="s">
        <v>47</v>
      </c>
      <c r="B26" s="5" t="n">
        <v>24450000</v>
      </c>
      <c r="C26" s="5" t="n">
        <v>24450000</v>
      </c>
    </row>
    <row r="27" spans="1:3">
      <c r="A27" s="4" t="s">
        <v>494</v>
      </c>
    </row>
    <row r="28" spans="1:3">
      <c r="A28" s="3" t="s">
        <v>487</v>
      </c>
    </row>
    <row r="29" spans="1:3">
      <c r="A29" s="4" t="s">
        <v>47</v>
      </c>
      <c r="B29" s="5" t="n">
        <v>22125000</v>
      </c>
      <c r="C29" s="5" t="n">
        <v>22125000</v>
      </c>
    </row>
    <row r="30" spans="1:3">
      <c r="A30" s="4" t="s">
        <v>495</v>
      </c>
    </row>
    <row r="31" spans="1:3">
      <c r="A31" s="3" t="s">
        <v>487</v>
      </c>
    </row>
    <row r="32" spans="1:3">
      <c r="A32" s="4" t="s">
        <v>47</v>
      </c>
      <c r="B32" s="5" t="n">
        <v>39150000</v>
      </c>
      <c r="C32" s="5" t="n">
        <v>39150000</v>
      </c>
    </row>
    <row r="33" spans="1:3">
      <c r="A33" s="4" t="s">
        <v>496</v>
      </c>
    </row>
    <row r="34" spans="1:3">
      <c r="A34" s="3" t="s">
        <v>487</v>
      </c>
    </row>
    <row r="35" spans="1:3">
      <c r="A35" s="4" t="s">
        <v>47</v>
      </c>
      <c r="B35" s="5" t="n">
        <v>38550000</v>
      </c>
      <c r="C35" s="5" t="n">
        <v>38550000</v>
      </c>
    </row>
    <row r="36" spans="1:3">
      <c r="A36" s="4" t="s">
        <v>497</v>
      </c>
    </row>
    <row r="37" spans="1:3">
      <c r="A37" s="3" t="s">
        <v>487</v>
      </c>
    </row>
    <row r="38" spans="1:3">
      <c r="A38" s="4" t="s">
        <v>47</v>
      </c>
      <c r="B38" s="6" t="n">
        <v>33150000</v>
      </c>
      <c r="C38" s="6" t="n">
        <v>331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98</v>
      </c>
      <c r="B1" s="2" t="s">
        <v>366</v>
      </c>
    </row>
    <row r="2" spans="1:2">
      <c r="A2" s="3" t="s">
        <v>178</v>
      </c>
    </row>
    <row r="3" spans="1:2">
      <c r="A3" s="4" t="s">
        <v>93</v>
      </c>
      <c r="B3" s="6" t="n">
        <v>979926886</v>
      </c>
    </row>
    <row r="4" spans="1:2">
      <c r="A4" s="5" t="n">
        <v>2017</v>
      </c>
      <c r="B4" s="5" t="n">
        <v>327192</v>
      </c>
    </row>
    <row r="5" spans="1:2">
      <c r="A5" s="5" t="n">
        <v>2018</v>
      </c>
      <c r="B5" s="5" t="n">
        <v>2656972</v>
      </c>
    </row>
    <row r="6" spans="1:2">
      <c r="A6" s="5" t="n">
        <v>2019</v>
      </c>
      <c r="B6" s="5" t="n">
        <v>40569175</v>
      </c>
    </row>
    <row r="7" spans="1:2">
      <c r="A7" s="5" t="n">
        <v>2020</v>
      </c>
      <c r="B7" s="5" t="n">
        <v>196693386</v>
      </c>
    </row>
    <row r="8" spans="1:2">
      <c r="A8" s="5" t="n">
        <v>2021</v>
      </c>
      <c r="B8" s="5" t="n">
        <v>52017490</v>
      </c>
    </row>
    <row r="9" spans="1:2">
      <c r="A9" s="4" t="s">
        <v>499</v>
      </c>
      <c r="B9" s="6" t="n">
        <v>6876626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0</v>
      </c>
      <c r="B1" s="2" t="s">
        <v>2</v>
      </c>
      <c r="C1" s="2" t="s">
        <v>30</v>
      </c>
    </row>
    <row r="2" spans="1:3">
      <c r="A2" s="3" t="s">
        <v>501</v>
      </c>
    </row>
    <row r="3" spans="1:3">
      <c r="A3" s="4" t="s">
        <v>502</v>
      </c>
      <c r="B3" s="5" t="n">
        <v>1100000000</v>
      </c>
    </row>
    <row r="4" spans="1:3">
      <c r="A4" s="4" t="s">
        <v>65</v>
      </c>
      <c r="B4" s="5" t="n">
        <v>100000000</v>
      </c>
      <c r="C4" s="5" t="n">
        <v>100000000</v>
      </c>
    </row>
    <row r="5" spans="1:3">
      <c r="A5" s="4" t="s">
        <v>64</v>
      </c>
      <c r="B5" s="7" t="n">
        <v>0.01</v>
      </c>
      <c r="C5" s="7" t="n">
        <v>0.01</v>
      </c>
    </row>
    <row r="6" spans="1:3">
      <c r="A6" s="4" t="s">
        <v>68</v>
      </c>
    </row>
    <row r="7" spans="1:3">
      <c r="A7" s="3" t="s">
        <v>501</v>
      </c>
    </row>
    <row r="8" spans="1:3">
      <c r="A8" s="4" t="s">
        <v>70</v>
      </c>
      <c r="B8" s="5" t="n">
        <v>999999000</v>
      </c>
      <c r="C8" s="5" t="n">
        <v>999999000</v>
      </c>
    </row>
    <row r="9" spans="1:3">
      <c r="A9" s="4" t="s">
        <v>69</v>
      </c>
      <c r="B9" s="7" t="n">
        <v>0.01</v>
      </c>
      <c r="C9" s="7" t="n">
        <v>0.01</v>
      </c>
    </row>
    <row r="10" spans="1:3">
      <c r="A10" s="4" t="s">
        <v>73</v>
      </c>
    </row>
    <row r="11" spans="1:3">
      <c r="A11" s="3" t="s">
        <v>501</v>
      </c>
    </row>
    <row r="12" spans="1:3">
      <c r="A12" s="4" t="s">
        <v>70</v>
      </c>
      <c r="B12" s="5" t="n">
        <v>1000</v>
      </c>
      <c r="C12" s="5" t="n">
        <v>1000</v>
      </c>
    </row>
    <row r="13" spans="1:3">
      <c r="A13" s="4" t="s">
        <v>69</v>
      </c>
      <c r="B13" s="7" t="n">
        <v>0.01</v>
      </c>
      <c r="C13" s="7" t="n">
        <v>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49"/>
    <col customWidth="1" max="3" min="3" width="31"/>
    <col customWidth="1" max="4" min="4" width="45"/>
    <col customWidth="1" max="5" min="5" width="27"/>
    <col customWidth="1" max="6" min="6" width="31"/>
    <col customWidth="1" max="7" min="7" width="31"/>
    <col customWidth="1" max="8" min="8" width="24"/>
    <col customWidth="1" max="9" min="9" width="40"/>
    <col customWidth="1" max="10" min="10" width="27"/>
    <col customWidth="1" max="11" min="11" width="27"/>
    <col customWidth="1" max="12" min="12" width="27"/>
    <col customWidth="1" max="13" min="13" width="27"/>
  </cols>
  <sheetData>
    <row r="1" spans="1:13">
      <c r="A1" s="1" t="s">
        <v>503</v>
      </c>
      <c r="B1" s="2" t="s">
        <v>504</v>
      </c>
      <c r="C1" s="2" t="s">
        <v>505</v>
      </c>
      <c r="D1" s="2" t="s">
        <v>506</v>
      </c>
      <c r="E1" s="2" t="s">
        <v>507</v>
      </c>
      <c r="F1" s="2" t="s">
        <v>508</v>
      </c>
      <c r="G1" s="2" t="s">
        <v>509</v>
      </c>
      <c r="H1" s="2" t="s">
        <v>510</v>
      </c>
      <c r="I1" s="2" t="s">
        <v>511</v>
      </c>
      <c r="J1" s="2" t="s">
        <v>512</v>
      </c>
      <c r="K1" s="2" t="s">
        <v>513</v>
      </c>
      <c r="L1" s="2" t="s">
        <v>514</v>
      </c>
      <c r="M1" s="2" t="s">
        <v>514</v>
      </c>
    </row>
    <row r="2" spans="1:13">
      <c r="A2" s="3" t="s">
        <v>501</v>
      </c>
    </row>
    <row r="3" spans="1:13">
      <c r="A3" s="4" t="s">
        <v>515</v>
      </c>
      <c r="I3" s="5" t="n">
        <v>1</v>
      </c>
    </row>
    <row r="4" spans="1:13">
      <c r="A4" s="4" t="s">
        <v>103</v>
      </c>
      <c r="I4" s="6" t="n">
        <v>17659380</v>
      </c>
      <c r="J4" s="6" t="n">
        <v>37069634</v>
      </c>
      <c r="K4" s="6" t="n">
        <v>12789627</v>
      </c>
    </row>
    <row r="5" spans="1:13">
      <c r="A5" s="4" t="s">
        <v>516</v>
      </c>
      <c r="F5" s="6" t="n">
        <v>0</v>
      </c>
      <c r="G5" s="6" t="n">
        <v>3119075</v>
      </c>
      <c r="I5" s="5" t="n">
        <v>0</v>
      </c>
      <c r="J5" s="5" t="n">
        <v>3119075</v>
      </c>
    </row>
    <row r="6" spans="1:13">
      <c r="A6" s="4" t="s">
        <v>517</v>
      </c>
      <c r="I6" s="6" t="n">
        <v>100060</v>
      </c>
      <c r="J6" s="6" t="n">
        <v>82204</v>
      </c>
      <c r="K6" s="6" t="n">
        <v>95297</v>
      </c>
    </row>
    <row r="7" spans="1:13">
      <c r="A7" s="4" t="s">
        <v>518</v>
      </c>
    </row>
    <row r="8" spans="1:13">
      <c r="A8" s="3" t="s">
        <v>501</v>
      </c>
    </row>
    <row r="9" spans="1:13">
      <c r="A9" s="4" t="s">
        <v>519</v>
      </c>
      <c r="I9" s="5" t="n">
        <v>4998</v>
      </c>
      <c r="J9" s="5" t="n">
        <v>4998</v>
      </c>
      <c r="K9" s="5" t="n">
        <v>14997</v>
      </c>
    </row>
    <row r="10" spans="1:13">
      <c r="A10" s="4" t="s">
        <v>520</v>
      </c>
      <c r="I10" s="6" t="n">
        <v>94645</v>
      </c>
    </row>
    <row r="11" spans="1:13">
      <c r="A11" s="4" t="s">
        <v>521</v>
      </c>
      <c r="I11" s="4" t="s">
        <v>405</v>
      </c>
    </row>
    <row r="12" spans="1:13">
      <c r="A12" s="4" t="s">
        <v>522</v>
      </c>
      <c r="I12" s="5" t="n">
        <v>0</v>
      </c>
    </row>
    <row r="13" spans="1:13">
      <c r="A13" s="4" t="s">
        <v>523</v>
      </c>
    </row>
    <row r="14" spans="1:13">
      <c r="A14" s="3" t="s">
        <v>501</v>
      </c>
    </row>
    <row r="15" spans="1:13">
      <c r="A15" s="4" t="s">
        <v>519</v>
      </c>
      <c r="B15" s="5" t="n">
        <v>1666</v>
      </c>
      <c r="C15" s="5" t="n">
        <v>1666</v>
      </c>
      <c r="D15" s="5" t="n">
        <v>3333</v>
      </c>
    </row>
    <row r="16" spans="1:13">
      <c r="A16" s="4" t="s">
        <v>524</v>
      </c>
    </row>
    <row r="17" spans="1:13">
      <c r="A17" s="3" t="s">
        <v>501</v>
      </c>
    </row>
    <row r="18" spans="1:13">
      <c r="A18" s="4" t="s">
        <v>519</v>
      </c>
      <c r="C18" s="5" t="n">
        <v>1666</v>
      </c>
      <c r="D18" s="5" t="n">
        <v>3333</v>
      </c>
    </row>
    <row r="19" spans="1:13">
      <c r="A19" s="4" t="s">
        <v>525</v>
      </c>
    </row>
    <row r="20" spans="1:13">
      <c r="A20" s="3" t="s">
        <v>501</v>
      </c>
    </row>
    <row r="21" spans="1:13">
      <c r="A21" s="4" t="s">
        <v>103</v>
      </c>
      <c r="I21" s="6" t="n">
        <v>84837134</v>
      </c>
    </row>
    <row r="22" spans="1:13">
      <c r="A22" s="4" t="s">
        <v>68</v>
      </c>
    </row>
    <row r="23" spans="1:13">
      <c r="A23" s="3" t="s">
        <v>501</v>
      </c>
    </row>
    <row r="24" spans="1:13">
      <c r="A24" s="4" t="s">
        <v>139</v>
      </c>
      <c r="M24" s="6" t="n">
        <v>640012497</v>
      </c>
    </row>
    <row r="25" spans="1:13">
      <c r="A25" s="4" t="s">
        <v>526</v>
      </c>
      <c r="I25" s="5" t="n">
        <v>1521505</v>
      </c>
      <c r="J25" s="5" t="n">
        <v>651135</v>
      </c>
    </row>
    <row r="26" spans="1:13">
      <c r="A26" s="4" t="s">
        <v>527</v>
      </c>
    </row>
    <row r="27" spans="1:13">
      <c r="A27" s="3" t="s">
        <v>501</v>
      </c>
    </row>
    <row r="28" spans="1:13">
      <c r="A28" s="4" t="s">
        <v>528</v>
      </c>
      <c r="B28" s="5" t="n">
        <v>3</v>
      </c>
      <c r="D28" s="5" t="n">
        <v>3</v>
      </c>
    </row>
    <row r="29" spans="1:13">
      <c r="A29" s="4" t="s">
        <v>529</v>
      </c>
      <c r="B29" s="6" t="n">
        <v>15</v>
      </c>
      <c r="D29" s="6" t="n">
        <v>15</v>
      </c>
      <c r="F29" s="7" t="n">
        <v>14.46</v>
      </c>
      <c r="G29" s="6" t="n">
        <v>15</v>
      </c>
      <c r="H29" s="6" t="n">
        <v>15</v>
      </c>
    </row>
    <row r="30" spans="1:13">
      <c r="A30" s="4" t="s">
        <v>530</v>
      </c>
      <c r="B30" s="5" t="n">
        <v>4</v>
      </c>
      <c r="C30" s="5" t="n">
        <v>4</v>
      </c>
    </row>
    <row r="31" spans="1:13">
      <c r="A31" s="4" t="s">
        <v>517</v>
      </c>
      <c r="I31" s="6" t="n">
        <v>100060</v>
      </c>
      <c r="J31" s="6" t="n">
        <v>82204</v>
      </c>
      <c r="K31" s="6" t="n">
        <v>95297</v>
      </c>
    </row>
    <row r="32" spans="1:13">
      <c r="A32" s="4" t="s">
        <v>531</v>
      </c>
    </row>
    <row r="33" spans="1:13">
      <c r="A33" s="3" t="s">
        <v>501</v>
      </c>
    </row>
    <row r="34" spans="1:13">
      <c r="A34" s="4" t="s">
        <v>517</v>
      </c>
      <c r="I34" s="6" t="n">
        <v>100060</v>
      </c>
      <c r="J34" s="6" t="n">
        <v>82204</v>
      </c>
      <c r="K34" s="6" t="n">
        <v>95297</v>
      </c>
    </row>
    <row r="35" spans="1:13">
      <c r="A35" s="4" t="s">
        <v>532</v>
      </c>
    </row>
    <row r="36" spans="1:13">
      <c r="A36" s="3" t="s">
        <v>501</v>
      </c>
    </row>
    <row r="37" spans="1:13">
      <c r="A37" s="4" t="s">
        <v>519</v>
      </c>
      <c r="B37" s="5" t="n">
        <v>1666</v>
      </c>
      <c r="D37" s="5" t="n">
        <v>3333</v>
      </c>
    </row>
    <row r="38" spans="1:13">
      <c r="A38" s="4" t="s">
        <v>533</v>
      </c>
    </row>
    <row r="39" spans="1:13">
      <c r="A39" s="3" t="s">
        <v>501</v>
      </c>
    </row>
    <row r="40" spans="1:13">
      <c r="A40" s="4" t="s">
        <v>519</v>
      </c>
      <c r="B40" s="5" t="n">
        <v>1666</v>
      </c>
      <c r="C40" s="5" t="n">
        <v>1666</v>
      </c>
      <c r="D40" s="5" t="n">
        <v>3333</v>
      </c>
    </row>
    <row r="41" spans="1:13">
      <c r="A41" s="4" t="s">
        <v>534</v>
      </c>
    </row>
    <row r="42" spans="1:13">
      <c r="A42" s="3" t="s">
        <v>501</v>
      </c>
    </row>
    <row r="43" spans="1:13">
      <c r="A43" s="4" t="s">
        <v>519</v>
      </c>
      <c r="B43" s="5" t="n">
        <v>1666</v>
      </c>
      <c r="C43" s="5" t="n">
        <v>1666</v>
      </c>
      <c r="D43" s="5" t="n">
        <v>3333</v>
      </c>
    </row>
    <row r="44" spans="1:13">
      <c r="A44" s="4" t="s">
        <v>317</v>
      </c>
    </row>
    <row r="45" spans="1:13">
      <c r="A45" s="3" t="s">
        <v>501</v>
      </c>
    </row>
    <row r="46" spans="1:13">
      <c r="A46" s="4" t="s">
        <v>303</v>
      </c>
      <c r="I46" s="5" t="n">
        <v>49835344</v>
      </c>
      <c r="L46" s="5" t="n">
        <v>48625651</v>
      </c>
      <c r="M46" s="5" t="n">
        <v>48625651</v>
      </c>
    </row>
    <row r="47" spans="1:13">
      <c r="A47" s="4" t="s">
        <v>139</v>
      </c>
      <c r="I47" s="6" t="n">
        <v>742287907</v>
      </c>
      <c r="L47" s="6" t="n">
        <v>724849631</v>
      </c>
    </row>
    <row r="48" spans="1:13">
      <c r="A48" s="4" t="s">
        <v>535</v>
      </c>
      <c r="I48" s="6" t="n">
        <v>657450773</v>
      </c>
    </row>
    <row r="49" spans="1:13">
      <c r="A49" s="4" t="s">
        <v>536</v>
      </c>
    </row>
    <row r="50" spans="1:13">
      <c r="A50" s="3" t="s">
        <v>501</v>
      </c>
    </row>
    <row r="51" spans="1:13">
      <c r="A51" s="4" t="s">
        <v>537</v>
      </c>
      <c r="D51" s="6" t="n">
        <v>2000000</v>
      </c>
    </row>
    <row r="52" spans="1:13">
      <c r="A52" s="4" t="s">
        <v>318</v>
      </c>
    </row>
    <row r="53" spans="1:13">
      <c r="A53" s="3" t="s">
        <v>501</v>
      </c>
    </row>
    <row r="54" spans="1:13">
      <c r="A54" s="4" t="s">
        <v>303</v>
      </c>
      <c r="I54" s="5" t="n">
        <v>2221317</v>
      </c>
      <c r="L54" s="5" t="n">
        <v>1011561</v>
      </c>
    </row>
    <row r="55" spans="1:13">
      <c r="A55" s="4" t="s">
        <v>139</v>
      </c>
      <c r="I55" s="6" t="n">
        <v>31853028</v>
      </c>
      <c r="L55" s="6" t="n">
        <v>14414752</v>
      </c>
    </row>
    <row r="56" spans="1:13">
      <c r="A56" s="4" t="s">
        <v>526</v>
      </c>
      <c r="I56" s="5" t="n">
        <v>2221317</v>
      </c>
      <c r="M56" s="5" t="n">
        <v>1011561</v>
      </c>
    </row>
    <row r="57" spans="1:13">
      <c r="A57" s="4" t="s">
        <v>538</v>
      </c>
      <c r="I57" s="6" t="n">
        <v>31853028</v>
      </c>
      <c r="M57" s="6" t="n">
        <v>14414752</v>
      </c>
    </row>
    <row r="58" spans="1:13">
      <c r="A58" s="4" t="s">
        <v>103</v>
      </c>
      <c r="I58" s="6" t="n">
        <v>84837134</v>
      </c>
    </row>
    <row r="59" spans="1:13">
      <c r="A59" s="4" t="s">
        <v>539</v>
      </c>
    </row>
    <row r="60" spans="1:13">
      <c r="A60" s="3" t="s">
        <v>501</v>
      </c>
    </row>
    <row r="61" spans="1:13">
      <c r="A61" s="4" t="s">
        <v>303</v>
      </c>
      <c r="E61" s="5" t="n">
        <v>13500</v>
      </c>
    </row>
    <row r="62" spans="1:13">
      <c r="A62" s="4" t="s">
        <v>101</v>
      </c>
      <c r="E62" s="6" t="n">
        <v>202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75</v>
      </c>
    </row>
    <row r="3" spans="1:4">
      <c r="A3" s="3" t="s">
        <v>541</v>
      </c>
    </row>
    <row r="4" spans="1:4">
      <c r="A4" s="4" t="s">
        <v>542</v>
      </c>
      <c r="B4" s="5" t="n">
        <v>11247</v>
      </c>
      <c r="C4" s="5" t="n">
        <v>11248</v>
      </c>
      <c r="D4" s="5" t="n">
        <v>0</v>
      </c>
    </row>
    <row r="5" spans="1:4">
      <c r="A5" s="4" t="s">
        <v>543</v>
      </c>
      <c r="B5" s="5" t="n">
        <v>4998</v>
      </c>
      <c r="C5" s="5" t="n">
        <v>4998</v>
      </c>
      <c r="D5" s="5" t="n">
        <v>14997</v>
      </c>
    </row>
    <row r="6" spans="1:4">
      <c r="A6" s="4" t="s">
        <v>544</v>
      </c>
      <c r="B6" s="5" t="n">
        <v>-6248</v>
      </c>
      <c r="C6" s="5" t="n">
        <v>-4999</v>
      </c>
      <c r="D6" s="5" t="n">
        <v>-3749</v>
      </c>
    </row>
    <row r="7" spans="1:4">
      <c r="A7" s="4" t="s">
        <v>545</v>
      </c>
      <c r="B7" s="5" t="n">
        <v>9997</v>
      </c>
      <c r="C7" s="5" t="n">
        <v>11247</v>
      </c>
      <c r="D7" s="5" t="n">
        <v>1124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6</v>
      </c>
      <c r="B1" s="2" t="s">
        <v>547</v>
      </c>
      <c r="C1" s="2" t="s">
        <v>548</v>
      </c>
      <c r="D1" s="2" t="s">
        <v>2</v>
      </c>
      <c r="E1" s="2" t="s">
        <v>30</v>
      </c>
      <c r="F1" s="2" t="s">
        <v>75</v>
      </c>
    </row>
    <row r="2" spans="1:6">
      <c r="A2" s="4" t="s">
        <v>549</v>
      </c>
    </row>
    <row r="3" spans="1:6">
      <c r="A3" s="3" t="s">
        <v>550</v>
      </c>
    </row>
    <row r="4" spans="1:6">
      <c r="A4" s="4" t="s">
        <v>551</v>
      </c>
      <c r="B4" s="6" t="n">
        <v>15</v>
      </c>
      <c r="C4" s="6" t="n">
        <v>15</v>
      </c>
      <c r="D4" s="7" t="n">
        <v>14.46</v>
      </c>
      <c r="E4" s="6" t="n">
        <v>15</v>
      </c>
      <c r="F4" s="6" t="n">
        <v>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553</v>
      </c>
      <c r="C1" s="2" t="s">
        <v>2</v>
      </c>
    </row>
    <row r="2" spans="1:3">
      <c r="A2" s="3" t="s">
        <v>501</v>
      </c>
    </row>
    <row r="3" spans="1:3">
      <c r="A3" s="4" t="s">
        <v>102</v>
      </c>
      <c r="B3" s="5" t="n">
        <v>1000</v>
      </c>
      <c r="C3" s="5" t="n">
        <v>1000</v>
      </c>
    </row>
    <row r="4" spans="1:3">
      <c r="A4" s="4" t="s">
        <v>101</v>
      </c>
      <c r="B4" s="6" t="n">
        <v>1000</v>
      </c>
      <c r="C4" s="6" t="n">
        <v>1000</v>
      </c>
    </row>
    <row r="5" spans="1:3">
      <c r="A5" s="4" t="s">
        <v>554</v>
      </c>
      <c r="C5" s="4" t="s">
        <v>555</v>
      </c>
    </row>
    <row r="6" spans="1:3">
      <c r="A6" s="4" t="s">
        <v>556</v>
      </c>
      <c r="C6" s="6" t="n">
        <v>1</v>
      </c>
    </row>
    <row r="7" spans="1:3">
      <c r="A7" s="4" t="s">
        <v>557</v>
      </c>
      <c r="C7" s="11" t="n">
        <v>0.001</v>
      </c>
    </row>
    <row r="8" spans="1:3">
      <c r="A8" s="4" t="s">
        <v>558</v>
      </c>
      <c r="C8" s="4" t="s">
        <v>3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559</v>
      </c>
      <c r="B1" s="2" t="s">
        <v>1</v>
      </c>
    </row>
    <row r="2" spans="1:3">
      <c r="B2" s="2" t="s">
        <v>560</v>
      </c>
      <c r="C2" s="2" t="s">
        <v>561</v>
      </c>
    </row>
    <row r="3" spans="1:3">
      <c r="A3" s="3" t="s">
        <v>181</v>
      </c>
    </row>
    <row r="4" spans="1:3">
      <c r="A4" s="4" t="s">
        <v>562</v>
      </c>
      <c r="B4" s="5" t="n">
        <v>1</v>
      </c>
    </row>
    <row r="5" spans="1:3">
      <c r="A5" s="4" t="s">
        <v>563</v>
      </c>
      <c r="B5" s="5" t="n">
        <v>1</v>
      </c>
    </row>
    <row r="6" spans="1:3">
      <c r="A6" s="4" t="s">
        <v>564</v>
      </c>
      <c r="B6" s="5" t="n">
        <v>0</v>
      </c>
      <c r="C6" s="5" t="n">
        <v>0</v>
      </c>
    </row>
    <row r="7" spans="1:3">
      <c r="A7" s="4" t="s">
        <v>565</v>
      </c>
      <c r="B7" s="5" t="n">
        <v>0</v>
      </c>
      <c r="C7"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566</v>
      </c>
      <c r="B1" s="2" t="s">
        <v>1</v>
      </c>
    </row>
    <row r="2" spans="1:8">
      <c r="B2" s="2" t="s">
        <v>2</v>
      </c>
      <c r="C2" s="2" t="s">
        <v>309</v>
      </c>
      <c r="D2" s="2" t="s">
        <v>4</v>
      </c>
      <c r="E2" s="2" t="s">
        <v>310</v>
      </c>
      <c r="F2" s="2" t="s">
        <v>30</v>
      </c>
      <c r="G2" s="2" t="s">
        <v>311</v>
      </c>
      <c r="H2" s="2" t="s">
        <v>307</v>
      </c>
    </row>
    <row r="3" spans="1:8">
      <c r="A3" s="4" t="s">
        <v>312</v>
      </c>
    </row>
    <row r="4" spans="1:8">
      <c r="A4" s="3" t="s">
        <v>501</v>
      </c>
    </row>
    <row r="5" spans="1:8">
      <c r="A5" s="4" t="s">
        <v>567</v>
      </c>
      <c r="D5" s="7" t="n">
        <v>14.25</v>
      </c>
    </row>
    <row r="6" spans="1:8">
      <c r="A6" s="4" t="s">
        <v>568</v>
      </c>
      <c r="B6" s="6" t="n">
        <v>0</v>
      </c>
    </row>
    <row r="7" spans="1:8">
      <c r="A7" s="4" t="s">
        <v>569</v>
      </c>
      <c r="B7" s="4" t="s">
        <v>570</v>
      </c>
    </row>
    <row r="8" spans="1:8">
      <c r="A8" s="4" t="s">
        <v>68</v>
      </c>
    </row>
    <row r="9" spans="1:8">
      <c r="A9" s="3" t="s">
        <v>501</v>
      </c>
    </row>
    <row r="10" spans="1:8">
      <c r="A10" s="4" t="s">
        <v>567</v>
      </c>
      <c r="B10" s="7" t="n">
        <v>14.85</v>
      </c>
      <c r="F10" s="7" t="n">
        <v>14.46</v>
      </c>
      <c r="G10" s="6" t="n">
        <v>15</v>
      </c>
    </row>
    <row r="11" spans="1:8">
      <c r="A11" s="4" t="s">
        <v>318</v>
      </c>
    </row>
    <row r="12" spans="1:8">
      <c r="A12" s="3" t="s">
        <v>501</v>
      </c>
    </row>
    <row r="13" spans="1:8">
      <c r="A13" s="4" t="s">
        <v>567</v>
      </c>
      <c r="E13" s="7" t="n">
        <v>14.46</v>
      </c>
      <c r="H13" s="7" t="n">
        <v>14.25</v>
      </c>
    </row>
    <row r="14" spans="1:8">
      <c r="A14" s="4" t="s">
        <v>319</v>
      </c>
    </row>
    <row r="15" spans="1:8">
      <c r="A15" s="3" t="s">
        <v>501</v>
      </c>
    </row>
    <row r="16" spans="1:8">
      <c r="A16" s="4" t="s">
        <v>567</v>
      </c>
      <c r="C16" s="7" t="n">
        <v>14.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5</v>
      </c>
    </row>
    <row r="3" spans="1:4">
      <c r="A3" s="3" t="s">
        <v>117</v>
      </c>
    </row>
    <row r="4" spans="1:4">
      <c r="A4" s="4" t="s">
        <v>89</v>
      </c>
      <c r="B4" s="6" t="n">
        <v>-37682474</v>
      </c>
      <c r="C4" s="6" t="n">
        <v>-50694124</v>
      </c>
      <c r="D4" s="6" t="n">
        <v>-11840455</v>
      </c>
    </row>
    <row r="5" spans="1:4">
      <c r="A5" s="3" t="s">
        <v>118</v>
      </c>
    </row>
    <row r="6" spans="1:4">
      <c r="A6" s="4" t="s">
        <v>84</v>
      </c>
      <c r="B6" s="5" t="n">
        <v>67991543</v>
      </c>
      <c r="C6" s="5" t="n">
        <v>42438760</v>
      </c>
      <c r="D6" s="5" t="n">
        <v>5316510</v>
      </c>
    </row>
    <row r="7" spans="1:4">
      <c r="A7" s="4" t="s">
        <v>119</v>
      </c>
      <c r="B7" s="5" t="n">
        <v>94010</v>
      </c>
      <c r="C7" s="5" t="n">
        <v>0</v>
      </c>
    </row>
    <row r="8" spans="1:4">
      <c r="A8" s="4" t="s">
        <v>120</v>
      </c>
      <c r="B8" s="5" t="n">
        <v>937075</v>
      </c>
      <c r="C8" s="5" t="n">
        <v>419743</v>
      </c>
      <c r="D8" s="5" t="n">
        <v>39245</v>
      </c>
    </row>
    <row r="9" spans="1:4">
      <c r="A9" s="4" t="s">
        <v>107</v>
      </c>
      <c r="B9" s="5" t="n">
        <v>100060</v>
      </c>
      <c r="C9" s="5" t="n">
        <v>82204</v>
      </c>
      <c r="D9" s="5" t="n">
        <v>95297</v>
      </c>
    </row>
    <row r="10" spans="1:4">
      <c r="A10" s="4" t="s">
        <v>121</v>
      </c>
      <c r="B10" s="5" t="n">
        <v>270222</v>
      </c>
      <c r="C10" s="5" t="n">
        <v>2554041</v>
      </c>
      <c r="D10" s="5" t="n">
        <v>578014</v>
      </c>
    </row>
    <row r="11" spans="1:4">
      <c r="A11" s="4" t="s">
        <v>122</v>
      </c>
      <c r="B11" s="5" t="n">
        <v>90718</v>
      </c>
      <c r="C11" s="5" t="n">
        <v>0</v>
      </c>
      <c r="D11" s="5" t="n">
        <v>0</v>
      </c>
    </row>
    <row r="12" spans="1:4">
      <c r="A12" s="4" t="s">
        <v>123</v>
      </c>
      <c r="B12" s="5" t="n">
        <v>-658886</v>
      </c>
      <c r="C12" s="5" t="n">
        <v>0</v>
      </c>
      <c r="D12" s="5" t="n">
        <v>0</v>
      </c>
    </row>
    <row r="13" spans="1:4">
      <c r="A13" s="3" t="s">
        <v>124</v>
      </c>
    </row>
    <row r="14" spans="1:4">
      <c r="A14" s="4" t="s">
        <v>125</v>
      </c>
      <c r="B14" s="5" t="n">
        <v>718113</v>
      </c>
      <c r="C14" s="5" t="n">
        <v>-9933262</v>
      </c>
      <c r="D14" s="5" t="n">
        <v>-1963300</v>
      </c>
    </row>
    <row r="15" spans="1:4">
      <c r="A15" s="4" t="s">
        <v>40</v>
      </c>
      <c r="B15" s="5" t="n">
        <v>-275383</v>
      </c>
      <c r="C15" s="5" t="n">
        <v>-847831</v>
      </c>
      <c r="D15" s="5" t="n">
        <v>-276529</v>
      </c>
    </row>
    <row r="16" spans="1:4">
      <c r="A16" s="4" t="s">
        <v>41</v>
      </c>
      <c r="B16" s="5" t="n">
        <v>-956089</v>
      </c>
      <c r="C16" s="5" t="n">
        <v>-1177748</v>
      </c>
      <c r="D16" s="5" t="n">
        <v>-610696</v>
      </c>
    </row>
    <row r="17" spans="1:4">
      <c r="A17" s="4" t="s">
        <v>44</v>
      </c>
      <c r="B17" s="5" t="n">
        <v>8181287</v>
      </c>
      <c r="C17" s="5" t="n">
        <v>12887035</v>
      </c>
      <c r="D17" s="5" t="n">
        <v>3212388</v>
      </c>
    </row>
    <row r="18" spans="1:4">
      <c r="A18" s="4" t="s">
        <v>49</v>
      </c>
      <c r="B18" s="5" t="n">
        <v>129657</v>
      </c>
      <c r="C18" s="5" t="n">
        <v>1012217</v>
      </c>
      <c r="D18" s="5" t="n">
        <v>1530878</v>
      </c>
    </row>
    <row r="19" spans="1:4">
      <c r="A19" s="4" t="s">
        <v>126</v>
      </c>
      <c r="B19" s="5" t="n">
        <v>38939853</v>
      </c>
      <c r="C19" s="5" t="n">
        <v>-3258965</v>
      </c>
      <c r="D19" s="5" t="n">
        <v>-3918648</v>
      </c>
    </row>
    <row r="20" spans="1:4">
      <c r="A20" s="3" t="s">
        <v>127</v>
      </c>
    </row>
    <row r="21" spans="1:4">
      <c r="A21" s="4" t="s">
        <v>128</v>
      </c>
      <c r="B21" s="5" t="n">
        <v>-210030200</v>
      </c>
      <c r="C21" s="5" t="n">
        <v>-865489381</v>
      </c>
      <c r="D21" s="5" t="n">
        <v>-269263165</v>
      </c>
    </row>
    <row r="22" spans="1:4">
      <c r="A22" s="4" t="s">
        <v>129</v>
      </c>
      <c r="B22" s="5" t="n">
        <v>-53334756</v>
      </c>
      <c r="C22" s="5" t="n">
        <v>-16112523</v>
      </c>
      <c r="D22" s="5" t="n">
        <v>-673951</v>
      </c>
    </row>
    <row r="23" spans="1:4">
      <c r="A23" s="4" t="s">
        <v>130</v>
      </c>
      <c r="B23" s="5" t="n">
        <v>-7092300</v>
      </c>
      <c r="C23" s="5" t="n">
        <v>-26196700</v>
      </c>
      <c r="D23" s="5" t="n">
        <v>-5801085</v>
      </c>
    </row>
    <row r="24" spans="1:4">
      <c r="A24" s="4" t="s">
        <v>131</v>
      </c>
      <c r="B24" s="5" t="n">
        <v>570108</v>
      </c>
      <c r="C24" s="5" t="n">
        <v>-609318</v>
      </c>
      <c r="D24" s="5" t="n">
        <v>-829289</v>
      </c>
    </row>
    <row r="25" spans="1:4">
      <c r="A25" s="4" t="s">
        <v>132</v>
      </c>
      <c r="B25" s="5" t="n">
        <v>-116100</v>
      </c>
      <c r="C25" s="5" t="n">
        <v>-2554826</v>
      </c>
      <c r="D25" s="5" t="n">
        <v>-1226428</v>
      </c>
    </row>
    <row r="26" spans="1:4">
      <c r="A26" s="4" t="s">
        <v>133</v>
      </c>
      <c r="B26" s="5" t="n">
        <v>658886</v>
      </c>
      <c r="C26" s="5" t="n">
        <v>0</v>
      </c>
      <c r="D26" s="5" t="n">
        <v>0</v>
      </c>
    </row>
    <row r="27" spans="1:4">
      <c r="A27" s="4" t="s">
        <v>134</v>
      </c>
      <c r="B27" s="5" t="n">
        <v>-269344362</v>
      </c>
      <c r="C27" s="5" t="n">
        <v>-910962748</v>
      </c>
      <c r="D27" s="5" t="n">
        <v>-277793918</v>
      </c>
    </row>
    <row r="28" spans="1:4">
      <c r="A28" s="3" t="s">
        <v>135</v>
      </c>
    </row>
    <row r="29" spans="1:4">
      <c r="A29" s="4" t="s">
        <v>136</v>
      </c>
      <c r="B29" s="5" t="n">
        <v>41850000</v>
      </c>
      <c r="C29" s="5" t="n">
        <v>404655500</v>
      </c>
      <c r="D29" s="5" t="n">
        <v>196930600</v>
      </c>
    </row>
    <row r="30" spans="1:4">
      <c r="A30" s="4" t="s">
        <v>137</v>
      </c>
      <c r="B30" s="5" t="n">
        <v>-255878</v>
      </c>
      <c r="C30" s="5" t="n">
        <v>-62256</v>
      </c>
      <c r="D30" s="5" t="n">
        <v>0</v>
      </c>
    </row>
    <row r="31" spans="1:4">
      <c r="A31" s="4" t="s">
        <v>138</v>
      </c>
      <c r="B31" s="5" t="n">
        <v>35000000</v>
      </c>
      <c r="C31" s="5" t="n">
        <v>186300000</v>
      </c>
      <c r="D31" s="5" t="n">
        <v>0</v>
      </c>
    </row>
    <row r="32" spans="1:4">
      <c r="A32" s="4" t="s">
        <v>139</v>
      </c>
      <c r="B32" s="5" t="n">
        <v>193953605</v>
      </c>
      <c r="C32" s="5" t="n">
        <v>382566638</v>
      </c>
      <c r="D32" s="5" t="n">
        <v>133914634</v>
      </c>
    </row>
    <row r="33" spans="1:4">
      <c r="A33" s="4" t="s">
        <v>140</v>
      </c>
      <c r="B33" s="5" t="n">
        <v>-16862099</v>
      </c>
      <c r="C33" s="5" t="n">
        <v>-37069634</v>
      </c>
      <c r="D33" s="5" t="n">
        <v>-12789627</v>
      </c>
    </row>
    <row r="34" spans="1:4">
      <c r="A34" s="4" t="s">
        <v>141</v>
      </c>
      <c r="B34" s="5" t="n">
        <v>-5485093</v>
      </c>
      <c r="C34" s="5" t="n">
        <v>-6165543</v>
      </c>
      <c r="D34" s="5" t="n">
        <v>-5710739</v>
      </c>
    </row>
    <row r="35" spans="1:4">
      <c r="A35" s="4" t="s">
        <v>142</v>
      </c>
      <c r="B35" s="5" t="n">
        <v>-1005250</v>
      </c>
      <c r="C35" s="5" t="n">
        <v>-4607285</v>
      </c>
      <c r="D35" s="5" t="n">
        <v>-1318441</v>
      </c>
    </row>
    <row r="36" spans="1:4">
      <c r="A36" s="4" t="s">
        <v>143</v>
      </c>
      <c r="B36" s="5" t="n">
        <v>-19252136</v>
      </c>
      <c r="C36" s="5" t="n">
        <v>-8326089</v>
      </c>
      <c r="D36" s="5" t="n">
        <v>-921535</v>
      </c>
    </row>
    <row r="37" spans="1:4">
      <c r="A37" s="4" t="s">
        <v>110</v>
      </c>
      <c r="B37" s="5" t="n">
        <v>-2156699</v>
      </c>
      <c r="C37" s="5" t="n">
        <v>-279067</v>
      </c>
      <c r="D37" s="5" t="n">
        <v>0</v>
      </c>
    </row>
    <row r="38" spans="1:4">
      <c r="A38" s="4" t="s">
        <v>144</v>
      </c>
      <c r="B38" s="5" t="n">
        <v>225786450</v>
      </c>
      <c r="C38" s="5" t="n">
        <v>917012264</v>
      </c>
      <c r="D38" s="5" t="n">
        <v>310104892</v>
      </c>
    </row>
    <row r="39" spans="1:4">
      <c r="A39" s="4" t="s">
        <v>145</v>
      </c>
      <c r="B39" s="5" t="n">
        <v>-4618059</v>
      </c>
      <c r="C39" s="5" t="n">
        <v>2790551</v>
      </c>
      <c r="D39" s="5" t="n">
        <v>28392326</v>
      </c>
    </row>
    <row r="40" spans="1:4">
      <c r="A40" s="4" t="s">
        <v>146</v>
      </c>
      <c r="B40" s="5" t="n">
        <v>31386377</v>
      </c>
      <c r="C40" s="5" t="n">
        <v>28595826</v>
      </c>
      <c r="D40" s="5" t="n">
        <v>203500</v>
      </c>
    </row>
    <row r="41" spans="1:4">
      <c r="A41" s="4" t="s">
        <v>147</v>
      </c>
      <c r="B41" s="5" t="n">
        <v>26768318</v>
      </c>
      <c r="C41" s="5" t="n">
        <v>31386377</v>
      </c>
      <c r="D41" s="5" t="n">
        <v>28595826</v>
      </c>
    </row>
    <row r="42" spans="1:4">
      <c r="A42" s="3" t="s">
        <v>148</v>
      </c>
    </row>
    <row r="43" spans="1:4">
      <c r="A43" s="4" t="s">
        <v>149</v>
      </c>
      <c r="B43" s="5" t="n">
        <v>24100572</v>
      </c>
      <c r="C43" s="5" t="n">
        <v>8953300</v>
      </c>
      <c r="D43" s="5" t="n">
        <v>687194</v>
      </c>
    </row>
    <row r="44" spans="1:4">
      <c r="A44" s="3" t="s">
        <v>150</v>
      </c>
    </row>
    <row r="45" spans="1:4">
      <c r="A45" s="4" t="s">
        <v>151</v>
      </c>
      <c r="B45" s="5" t="n">
        <v>1224836</v>
      </c>
      <c r="C45" s="5" t="n">
        <v>1954865</v>
      </c>
      <c r="D45" s="5" t="n">
        <v>608904</v>
      </c>
    </row>
    <row r="46" spans="1:4">
      <c r="A46" s="4" t="s">
        <v>152</v>
      </c>
      <c r="B46" s="5" t="n">
        <v>7092300</v>
      </c>
      <c r="C46" s="5" t="n">
        <v>26696700</v>
      </c>
      <c r="D46" s="5" t="n">
        <v>5301085</v>
      </c>
    </row>
    <row r="47" spans="1:4">
      <c r="A47" s="4" t="s">
        <v>153</v>
      </c>
      <c r="B47" s="5" t="n">
        <v>47100000</v>
      </c>
      <c r="C47" s="5" t="n">
        <v>68408919</v>
      </c>
      <c r="D47" s="5" t="n">
        <v>0</v>
      </c>
    </row>
    <row r="48" spans="1:4">
      <c r="A48" s="4" t="s">
        <v>154</v>
      </c>
      <c r="B48" s="5" t="n">
        <v>-2721540</v>
      </c>
      <c r="C48" s="5" t="n">
        <v>0</v>
      </c>
      <c r="D48" s="5" t="n">
        <v>0</v>
      </c>
    </row>
    <row r="49" spans="1:4">
      <c r="A49" s="4" t="s">
        <v>155</v>
      </c>
      <c r="B49" s="5" t="n">
        <v>-3119075</v>
      </c>
      <c r="C49" s="5" t="n">
        <v>1339457</v>
      </c>
      <c r="D49" s="5" t="n">
        <v>1779618</v>
      </c>
    </row>
    <row r="50" spans="1:4">
      <c r="A50" s="4" t="s">
        <v>156</v>
      </c>
      <c r="B50" s="5" t="n">
        <v>-1319182</v>
      </c>
      <c r="C50" s="5" t="n">
        <v>1319182</v>
      </c>
      <c r="D50" s="5" t="n">
        <v>0</v>
      </c>
    </row>
    <row r="51" spans="1:4">
      <c r="A51" s="4" t="s">
        <v>157</v>
      </c>
      <c r="B51" s="5" t="n">
        <v>21880716</v>
      </c>
      <c r="C51" s="5" t="n">
        <v>9278674</v>
      </c>
      <c r="D51" s="5" t="n">
        <v>693640</v>
      </c>
    </row>
    <row r="52" spans="1:4">
      <c r="A52" s="4" t="s">
        <v>158</v>
      </c>
      <c r="B52" s="5" t="n">
        <v>19309449</v>
      </c>
      <c r="C52" s="5" t="n">
        <v>8999601</v>
      </c>
      <c r="D52" s="5" t="n">
        <v>693640</v>
      </c>
    </row>
    <row r="53" spans="1:4">
      <c r="A53" s="4" t="s">
        <v>159</v>
      </c>
      <c r="B53" s="5" t="n">
        <v>761317</v>
      </c>
      <c r="C53" s="5" t="n">
        <v>258330</v>
      </c>
      <c r="D53" s="5" t="n">
        <v>33551</v>
      </c>
    </row>
    <row r="54" spans="1:4">
      <c r="A54" s="4" t="s">
        <v>160</v>
      </c>
      <c r="B54" s="5" t="n">
        <v>-89223</v>
      </c>
      <c r="C54" s="5" t="n">
        <v>2285128</v>
      </c>
      <c r="D54" s="5" t="n">
        <v>65938</v>
      </c>
    </row>
    <row r="55" spans="1:4">
      <c r="A55" s="4" t="s">
        <v>161</v>
      </c>
      <c r="B55" s="5" t="n">
        <v>-303902</v>
      </c>
      <c r="C55" s="5" t="n">
        <v>576609</v>
      </c>
      <c r="D55" s="5" t="n">
        <v>0</v>
      </c>
    </row>
    <row r="56" spans="1:4">
      <c r="A56" s="4" t="s">
        <v>162</v>
      </c>
      <c r="B56" s="5" t="n">
        <v>797281</v>
      </c>
      <c r="C56" s="5" t="n">
        <v>0</v>
      </c>
      <c r="D56" s="5" t="n">
        <v>0</v>
      </c>
    </row>
    <row r="57" spans="1:4">
      <c r="A57" s="4" t="s">
        <v>163</v>
      </c>
      <c r="B57" s="5" t="n">
        <v>0</v>
      </c>
      <c r="C57" s="5" t="n">
        <v>-261444</v>
      </c>
      <c r="D57" s="5" t="n">
        <v>0</v>
      </c>
    </row>
    <row r="58" spans="1:4">
      <c r="A58" s="4" t="s">
        <v>164</v>
      </c>
      <c r="B58" s="6" t="n">
        <v>0</v>
      </c>
      <c r="C58" s="6" t="n">
        <v>171441</v>
      </c>
      <c r="D5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7"/>
  </cols>
  <sheetData>
    <row r="1" spans="1:5">
      <c r="A1" s="1" t="s">
        <v>571</v>
      </c>
      <c r="B1" s="2" t="s">
        <v>572</v>
      </c>
      <c r="C1" s="2" t="s">
        <v>573</v>
      </c>
      <c r="D1" s="2" t="s">
        <v>574</v>
      </c>
      <c r="E1" s="2" t="s">
        <v>512</v>
      </c>
    </row>
    <row r="2" spans="1:5">
      <c r="A2" s="3" t="s">
        <v>501</v>
      </c>
    </row>
    <row r="3" spans="1:5">
      <c r="A3" s="4" t="s">
        <v>575</v>
      </c>
      <c r="D3" s="5" t="n">
        <v>1</v>
      </c>
    </row>
    <row r="4" spans="1:5">
      <c r="A4" s="4" t="s">
        <v>576</v>
      </c>
      <c r="D4" s="4" t="s">
        <v>577</v>
      </c>
    </row>
    <row r="5" spans="1:5">
      <c r="A5" s="4" t="s">
        <v>68</v>
      </c>
    </row>
    <row r="6" spans="1:5">
      <c r="A6" s="3" t="s">
        <v>501</v>
      </c>
    </row>
    <row r="7" spans="1:5">
      <c r="A7" s="4" t="s">
        <v>578</v>
      </c>
      <c r="D7" s="5" t="n">
        <v>0</v>
      </c>
    </row>
    <row r="8" spans="1:5">
      <c r="A8" s="4" t="s">
        <v>579</v>
      </c>
      <c r="D8" s="4" t="s">
        <v>580</v>
      </c>
    </row>
    <row r="9" spans="1:5">
      <c r="A9" s="4" t="s">
        <v>581</v>
      </c>
      <c r="D9" s="4" t="s">
        <v>582</v>
      </c>
    </row>
    <row r="10" spans="1:5">
      <c r="A10" s="4" t="s">
        <v>583</v>
      </c>
      <c r="D10" s="4" t="s">
        <v>577</v>
      </c>
    </row>
    <row r="11" spans="1:5">
      <c r="A11" s="4" t="s">
        <v>584</v>
      </c>
      <c r="D11" s="4" t="s">
        <v>585</v>
      </c>
    </row>
    <row r="12" spans="1:5">
      <c r="A12" s="4" t="s">
        <v>586</v>
      </c>
      <c r="D12" s="5" t="n">
        <v>156583</v>
      </c>
      <c r="E12" s="5" t="n">
        <v>18768</v>
      </c>
    </row>
    <row r="13" spans="1:5">
      <c r="A13" s="4" t="s">
        <v>587</v>
      </c>
      <c r="B13" s="6" t="n">
        <v>291881</v>
      </c>
      <c r="D13" s="6" t="n">
        <v>2156699</v>
      </c>
      <c r="E13" s="6" t="n">
        <v>279067</v>
      </c>
    </row>
    <row r="14" spans="1:5">
      <c r="A14" s="4" t="s">
        <v>588</v>
      </c>
      <c r="D14" s="5" t="n">
        <v>210320</v>
      </c>
      <c r="E14" s="5" t="n">
        <v>38102</v>
      </c>
    </row>
    <row r="15" spans="1:5">
      <c r="A15" s="4" t="s">
        <v>589</v>
      </c>
      <c r="D15" s="6" t="n">
        <v>2916099</v>
      </c>
      <c r="E15" s="6" t="n">
        <v>537045</v>
      </c>
    </row>
    <row r="16" spans="1:5">
      <c r="A16" s="4" t="s">
        <v>590</v>
      </c>
      <c r="D16" s="5" t="n">
        <v>75764</v>
      </c>
      <c r="E16" s="5" t="n">
        <v>38102</v>
      </c>
    </row>
    <row r="17" spans="1:5">
      <c r="A17" s="4" t="s">
        <v>591</v>
      </c>
      <c r="D17" s="4" t="s">
        <v>592</v>
      </c>
    </row>
    <row r="18" spans="1:5">
      <c r="A18" s="4" t="s">
        <v>593</v>
      </c>
      <c r="D18" s="6" t="n">
        <v>0</v>
      </c>
    </row>
    <row r="19" spans="1:5">
      <c r="A19" s="4" t="s">
        <v>104</v>
      </c>
      <c r="D19" s="5" t="n">
        <v>19309449</v>
      </c>
      <c r="E19" s="6" t="n">
        <v>8999601</v>
      </c>
    </row>
    <row r="20" spans="1:5">
      <c r="A20" s="4" t="s">
        <v>594</v>
      </c>
    </row>
    <row r="21" spans="1:5">
      <c r="A21" s="3" t="s">
        <v>501</v>
      </c>
    </row>
    <row r="22" spans="1:5">
      <c r="A22" s="4" t="s">
        <v>589</v>
      </c>
      <c r="C22" s="6" t="n">
        <v>291881</v>
      </c>
      <c r="D22" s="6" t="n">
        <v>10531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95</v>
      </c>
      <c r="B1" s="2" t="s">
        <v>1</v>
      </c>
    </row>
    <row r="2" spans="1:2">
      <c r="B2" s="2" t="s">
        <v>2</v>
      </c>
    </row>
    <row r="3" spans="1:2">
      <c r="A3" s="3" t="s">
        <v>501</v>
      </c>
    </row>
    <row r="4" spans="1:2">
      <c r="A4" s="4" t="s">
        <v>596</v>
      </c>
      <c r="B4" s="4" t="s">
        <v>597</v>
      </c>
    </row>
    <row r="5" spans="1:2">
      <c r="A5" s="4" t="s">
        <v>405</v>
      </c>
      <c r="B5" s="4" t="s">
        <v>598</v>
      </c>
    </row>
    <row r="6" spans="1:2">
      <c r="A6" s="4" t="s">
        <v>580</v>
      </c>
      <c r="B6" s="4" t="s">
        <v>599</v>
      </c>
    </row>
    <row r="7" spans="1:2">
      <c r="A7" s="4" t="s">
        <v>600</v>
      </c>
      <c r="B7" s="4" t="s">
        <v>601</v>
      </c>
    </row>
    <row r="8" spans="1:2">
      <c r="A8" s="4" t="s">
        <v>602</v>
      </c>
      <c r="B8" s="4" t="s">
        <v>6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04</v>
      </c>
      <c r="B1" s="2" t="s">
        <v>1</v>
      </c>
    </row>
    <row r="2" spans="1:2">
      <c r="B2" s="2" t="s">
        <v>2</v>
      </c>
    </row>
    <row r="3" spans="1:2">
      <c r="A3" s="3" t="s">
        <v>501</v>
      </c>
    </row>
    <row r="4" spans="1:2">
      <c r="A4" s="4" t="s">
        <v>596</v>
      </c>
      <c r="B4" s="4" t="s">
        <v>597</v>
      </c>
    </row>
    <row r="5" spans="1:2">
      <c r="A5" s="4" t="s">
        <v>405</v>
      </c>
      <c r="B5" s="4" t="s">
        <v>598</v>
      </c>
    </row>
    <row r="6" spans="1:2">
      <c r="A6" s="4" t="s">
        <v>580</v>
      </c>
      <c r="B6" s="4" t="s">
        <v>599</v>
      </c>
    </row>
    <row r="7" spans="1:2">
      <c r="A7" s="4" t="s">
        <v>600</v>
      </c>
      <c r="B7" s="4" t="s">
        <v>601</v>
      </c>
    </row>
    <row r="8" spans="1:2">
      <c r="A8" s="4" t="s">
        <v>602</v>
      </c>
      <c r="B8" s="4" t="s">
        <v>6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05</v>
      </c>
      <c r="B1" s="2" t="s">
        <v>1</v>
      </c>
    </row>
    <row r="2" spans="1:2">
      <c r="B2" s="2" t="s">
        <v>2</v>
      </c>
    </row>
    <row r="3" spans="1:2">
      <c r="A3" s="4" t="s">
        <v>606</v>
      </c>
    </row>
    <row r="4" spans="1:2">
      <c r="A4" s="3" t="s">
        <v>501</v>
      </c>
    </row>
    <row r="5" spans="1:2">
      <c r="A5" s="4" t="s">
        <v>607</v>
      </c>
      <c r="B5" s="4" t="s">
        <v>4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311</v>
      </c>
      <c r="C1" s="2" t="s">
        <v>2</v>
      </c>
      <c r="D1" s="2" t="s">
        <v>30</v>
      </c>
      <c r="E1" s="2" t="s">
        <v>75</v>
      </c>
    </row>
    <row r="2" spans="1:5">
      <c r="A2" s="3" t="s">
        <v>501</v>
      </c>
    </row>
    <row r="3" spans="1:5">
      <c r="A3" s="4" t="s">
        <v>358</v>
      </c>
      <c r="C3" s="8" t="n">
        <v>0.002459</v>
      </c>
    </row>
    <row r="4" spans="1:5">
      <c r="A4" s="4" t="s">
        <v>106</v>
      </c>
      <c r="C4" s="6" t="n">
        <v>42357688</v>
      </c>
      <c r="D4" s="6" t="n">
        <v>19559628</v>
      </c>
      <c r="E4" s="6" t="n">
        <v>2224079</v>
      </c>
    </row>
    <row r="5" spans="1:5">
      <c r="A5" s="4" t="s">
        <v>48</v>
      </c>
      <c r="C5" s="6" t="n">
        <v>3788605</v>
      </c>
      <c r="D5" s="6" t="n">
        <v>2563769</v>
      </c>
    </row>
    <row r="6" spans="1:5">
      <c r="A6" s="4" t="s">
        <v>68</v>
      </c>
    </row>
    <row r="7" spans="1:5">
      <c r="A7" s="3" t="s">
        <v>501</v>
      </c>
    </row>
    <row r="8" spans="1:5">
      <c r="A8" s="4" t="s">
        <v>358</v>
      </c>
      <c r="B8" s="8" t="n">
        <v>0.002466</v>
      </c>
    </row>
    <row r="9" spans="1:5">
      <c r="A9" s="4" t="s">
        <v>609</v>
      </c>
      <c r="B9" s="4" t="s">
        <v>555</v>
      </c>
    </row>
    <row r="10" spans="1:5">
      <c r="A10" s="4" t="s">
        <v>567</v>
      </c>
      <c r="B10" s="6" t="n">
        <v>15</v>
      </c>
      <c r="C10" s="7" t="n">
        <v>14.85</v>
      </c>
      <c r="D10" s="7" t="n">
        <v>14.46</v>
      </c>
    </row>
    <row r="11" spans="1:5">
      <c r="A11" s="4" t="s">
        <v>106</v>
      </c>
      <c r="C11" s="6" t="n">
        <v>42357688</v>
      </c>
      <c r="D11" s="6" t="n">
        <v>19559628</v>
      </c>
    </row>
    <row r="12" spans="1:5">
      <c r="A12" s="4" t="s">
        <v>610</v>
      </c>
      <c r="C12" s="6" t="n">
        <v>22492707</v>
      </c>
      <c r="D12" s="6" t="n">
        <v>10365433</v>
      </c>
    </row>
    <row r="13" spans="1:5">
      <c r="A13" s="4" t="s">
        <v>611</v>
      </c>
      <c r="C13" s="5" t="n">
        <v>1564440</v>
      </c>
      <c r="D13" s="5" t="n">
        <v>727399</v>
      </c>
    </row>
    <row r="14" spans="1:5">
      <c r="A14" s="4" t="s">
        <v>48</v>
      </c>
      <c r="C14" s="6" t="n">
        <v>3788605</v>
      </c>
      <c r="D14" s="6" t="n">
        <v>2563769</v>
      </c>
    </row>
    <row r="15" spans="1:5">
      <c r="A15" s="4" t="s">
        <v>612</v>
      </c>
      <c r="C15" s="6" t="n">
        <v>1992271</v>
      </c>
      <c r="D15" s="6" t="n">
        <v>1380280</v>
      </c>
    </row>
    <row r="16" spans="1:5">
      <c r="A16" s="4" t="s">
        <v>613</v>
      </c>
      <c r="C16" s="5" t="n">
        <v>137778</v>
      </c>
      <c r="D16" s="5" t="n">
        <v>968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4</v>
      </c>
      <c r="B1" s="2" t="s">
        <v>1</v>
      </c>
    </row>
    <row r="2" spans="1:4">
      <c r="B2" s="2" t="s">
        <v>2</v>
      </c>
      <c r="C2" s="2" t="s">
        <v>30</v>
      </c>
      <c r="D2" s="2" t="s">
        <v>75</v>
      </c>
    </row>
    <row r="3" spans="1:4">
      <c r="A3" s="3" t="s">
        <v>501</v>
      </c>
    </row>
    <row r="4" spans="1:4">
      <c r="A4" s="4" t="s">
        <v>615</v>
      </c>
      <c r="B4" s="6" t="n">
        <v>19252136</v>
      </c>
      <c r="C4" s="6" t="n">
        <v>8326089</v>
      </c>
      <c r="D4" s="6" t="n">
        <v>921535</v>
      </c>
    </row>
    <row r="5" spans="1:4">
      <c r="A5" s="4" t="s">
        <v>616</v>
      </c>
      <c r="B5" s="6" t="n">
        <v>41132852</v>
      </c>
      <c r="C5" s="6" t="n">
        <v>17604763</v>
      </c>
    </row>
    <row r="6" spans="1:4">
      <c r="A6" s="4" t="s">
        <v>68</v>
      </c>
    </row>
    <row r="7" spans="1:4">
      <c r="A7" s="3" t="s">
        <v>501</v>
      </c>
    </row>
    <row r="8" spans="1:4">
      <c r="A8" s="4" t="s">
        <v>617</v>
      </c>
      <c r="B8" s="5" t="n">
        <v>1521505</v>
      </c>
      <c r="C8" s="5" t="n">
        <v>651135</v>
      </c>
    </row>
    <row r="9" spans="1:4">
      <c r="A9" s="4" t="s">
        <v>618</v>
      </c>
      <c r="B9" s="6" t="n">
        <v>21880716</v>
      </c>
      <c r="C9" s="6" t="n">
        <v>92786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75</v>
      </c>
    </row>
    <row r="3" spans="1:4">
      <c r="A3" s="3" t="s">
        <v>362</v>
      </c>
    </row>
    <row r="4" spans="1:4">
      <c r="A4" s="4" t="s">
        <v>620</v>
      </c>
      <c r="B4" s="6" t="n">
        <v>69058727</v>
      </c>
      <c r="C4" s="6" t="n">
        <v>84260193</v>
      </c>
      <c r="D4" s="6" t="n">
        <v>26562911</v>
      </c>
    </row>
    <row r="5" spans="1:4">
      <c r="A5" s="4" t="s">
        <v>621</v>
      </c>
      <c r="B5" s="5" t="n">
        <v>69810834</v>
      </c>
      <c r="C5" s="5" t="n">
        <v>81431396</v>
      </c>
      <c r="D5" s="5" t="n">
        <v>25074915</v>
      </c>
    </row>
    <row r="6" spans="1:4">
      <c r="A6" s="4" t="s">
        <v>622</v>
      </c>
      <c r="B6" s="5" t="n">
        <v>3631190</v>
      </c>
      <c r="C6" s="5" t="n">
        <v>4383297</v>
      </c>
    </row>
    <row r="7" spans="1:4">
      <c r="A7" s="4" t="s">
        <v>623</v>
      </c>
    </row>
    <row r="8" spans="1:4">
      <c r="A8" s="3" t="s">
        <v>362</v>
      </c>
    </row>
    <row r="9" spans="1:4">
      <c r="A9" s="4" t="s">
        <v>621</v>
      </c>
      <c r="B9" s="5" t="n">
        <v>0</v>
      </c>
      <c r="C9" s="5" t="n">
        <v>0</v>
      </c>
      <c r="D9" s="5" t="n">
        <v>42882</v>
      </c>
    </row>
    <row r="10" spans="1:4">
      <c r="A10" s="4" t="s">
        <v>624</v>
      </c>
    </row>
    <row r="11" spans="1:4">
      <c r="A11" s="3" t="s">
        <v>362</v>
      </c>
    </row>
    <row r="12" spans="1:4">
      <c r="A12" s="4" t="s">
        <v>621</v>
      </c>
      <c r="B12" s="5" t="n">
        <v>14734308</v>
      </c>
      <c r="C12" s="5" t="n">
        <v>6165489</v>
      </c>
      <c r="D12" s="5" t="n">
        <v>324882</v>
      </c>
    </row>
    <row r="13" spans="1:4">
      <c r="A13" s="4" t="s">
        <v>625</v>
      </c>
    </row>
    <row r="14" spans="1:4">
      <c r="A14" s="3" t="s">
        <v>362</v>
      </c>
    </row>
    <row r="15" spans="1:4">
      <c r="A15" s="4" t="s">
        <v>621</v>
      </c>
      <c r="B15" s="5" t="n">
        <v>3276927</v>
      </c>
      <c r="C15" s="5" t="n">
        <v>10138680</v>
      </c>
      <c r="D15" s="5" t="n">
        <v>2372731</v>
      </c>
    </row>
    <row r="16" spans="1:4">
      <c r="A16" s="4" t="s">
        <v>626</v>
      </c>
    </row>
    <row r="17" spans="1:4">
      <c r="A17" s="3" t="s">
        <v>362</v>
      </c>
    </row>
    <row r="18" spans="1:4">
      <c r="A18" s="4" t="s">
        <v>621</v>
      </c>
      <c r="B18" s="5" t="n">
        <v>927647</v>
      </c>
      <c r="C18" s="5" t="n">
        <v>3696793</v>
      </c>
      <c r="D18" s="5" t="n">
        <v>1045794</v>
      </c>
    </row>
    <row r="19" spans="1:4">
      <c r="A19" s="4" t="s">
        <v>627</v>
      </c>
    </row>
    <row r="20" spans="1:4">
      <c r="A20" s="3" t="s">
        <v>362</v>
      </c>
    </row>
    <row r="21" spans="1:4">
      <c r="A21" s="4" t="s">
        <v>621</v>
      </c>
      <c r="B21" s="5" t="n">
        <v>1539500</v>
      </c>
      <c r="C21" s="5" t="n">
        <v>6873644</v>
      </c>
      <c r="D21" s="5" t="n">
        <v>1689306</v>
      </c>
    </row>
    <row r="22" spans="1:4">
      <c r="A22" s="4" t="s">
        <v>628</v>
      </c>
    </row>
    <row r="23" spans="1:4">
      <c r="A23" s="3" t="s">
        <v>362</v>
      </c>
    </row>
    <row r="24" spans="1:4">
      <c r="A24" s="4" t="s">
        <v>621</v>
      </c>
      <c r="B24" s="5" t="n">
        <v>4053502</v>
      </c>
      <c r="C24" s="5" t="n">
        <v>1764911</v>
      </c>
      <c r="D24" s="5" t="n">
        <v>140670</v>
      </c>
    </row>
    <row r="25" spans="1:4">
      <c r="A25" s="4" t="s">
        <v>629</v>
      </c>
    </row>
    <row r="26" spans="1:4">
      <c r="A26" s="3" t="s">
        <v>362</v>
      </c>
    </row>
    <row r="27" spans="1:4">
      <c r="A27" s="4" t="s">
        <v>621</v>
      </c>
      <c r="B27" s="5" t="n">
        <v>12831296</v>
      </c>
      <c r="C27" s="5" t="n">
        <v>6287264</v>
      </c>
      <c r="D27" s="5" t="n">
        <v>572794</v>
      </c>
    </row>
    <row r="28" spans="1:4">
      <c r="A28" s="4" t="s">
        <v>630</v>
      </c>
    </row>
    <row r="29" spans="1:4">
      <c r="A29" s="3" t="s">
        <v>362</v>
      </c>
    </row>
    <row r="30" spans="1:4">
      <c r="A30" s="4" t="s">
        <v>621</v>
      </c>
      <c r="B30" s="5" t="n">
        <v>1078882</v>
      </c>
      <c r="C30" s="5" t="n">
        <v>559787</v>
      </c>
      <c r="D30" s="5" t="n">
        <v>68980</v>
      </c>
    </row>
    <row r="31" spans="1:4">
      <c r="A31" s="4" t="s">
        <v>631</v>
      </c>
    </row>
    <row r="32" spans="1:4">
      <c r="A32" s="3" t="s">
        <v>362</v>
      </c>
    </row>
    <row r="33" spans="1:4">
      <c r="A33" s="4" t="s">
        <v>621</v>
      </c>
      <c r="B33" s="5" t="n">
        <v>66064</v>
      </c>
      <c r="C33" s="5" t="n">
        <v>0</v>
      </c>
      <c r="D33" s="5" t="n">
        <v>0</v>
      </c>
    </row>
    <row r="34" spans="1:4">
      <c r="A34" s="4" t="s">
        <v>632</v>
      </c>
    </row>
    <row r="35" spans="1:4">
      <c r="A35" s="3" t="s">
        <v>362</v>
      </c>
    </row>
    <row r="36" spans="1:4">
      <c r="A36" s="4" t="s">
        <v>621</v>
      </c>
      <c r="B36" s="5" t="n">
        <v>1085134</v>
      </c>
      <c r="C36" s="5" t="n">
        <v>1542357</v>
      </c>
      <c r="D36" s="5" t="n">
        <v>313434</v>
      </c>
    </row>
    <row r="37" spans="1:4">
      <c r="A37" s="4" t="s">
        <v>633</v>
      </c>
    </row>
    <row r="38" spans="1:4">
      <c r="A38" s="3" t="s">
        <v>362</v>
      </c>
    </row>
    <row r="39" spans="1:4">
      <c r="A39" s="4" t="s">
        <v>620</v>
      </c>
      <c r="B39" s="5" t="n">
        <v>105120</v>
      </c>
      <c r="C39" s="5" t="n">
        <v>24580</v>
      </c>
      <c r="D39" s="5" t="n">
        <v>0</v>
      </c>
    </row>
    <row r="40" spans="1:4">
      <c r="A40" s="4" t="s">
        <v>621</v>
      </c>
      <c r="B40" s="5" t="n">
        <v>-161081</v>
      </c>
      <c r="C40" s="5" t="n">
        <v>-49161</v>
      </c>
      <c r="D40" s="5" t="n">
        <v>0</v>
      </c>
    </row>
    <row r="41" spans="1:4">
      <c r="A41" s="4" t="s">
        <v>634</v>
      </c>
      <c r="B41" s="5" t="n">
        <v>-80541</v>
      </c>
      <c r="C41" s="5" t="n">
        <v>-24580</v>
      </c>
    </row>
    <row r="42" spans="1:4">
      <c r="A42" s="4" t="s">
        <v>635</v>
      </c>
    </row>
    <row r="43" spans="1:4">
      <c r="A43" s="3" t="s">
        <v>362</v>
      </c>
    </row>
    <row r="44" spans="1:4">
      <c r="A44" s="4" t="s">
        <v>620</v>
      </c>
      <c r="B44" s="5" t="n">
        <v>3601084</v>
      </c>
      <c r="C44" s="5" t="n">
        <v>1212150</v>
      </c>
      <c r="D44" s="5" t="n">
        <v>50601</v>
      </c>
    </row>
    <row r="45" spans="1:4">
      <c r="A45" s="4" t="s">
        <v>621</v>
      </c>
      <c r="B45" s="5" t="n">
        <v>3625869</v>
      </c>
      <c r="C45" s="5" t="n">
        <v>1091370</v>
      </c>
      <c r="D45" s="5" t="n">
        <v>44006</v>
      </c>
    </row>
    <row r="46" spans="1:4">
      <c r="A46" s="4" t="s">
        <v>622</v>
      </c>
      <c r="B46" s="5" t="n">
        <v>102590</v>
      </c>
      <c r="C46" s="5" t="n">
        <v>127375</v>
      </c>
    </row>
    <row r="47" spans="1:4">
      <c r="A47" s="4" t="s">
        <v>636</v>
      </c>
    </row>
    <row r="48" spans="1:4">
      <c r="A48" s="3" t="s">
        <v>362</v>
      </c>
    </row>
    <row r="49" spans="1:4">
      <c r="A49" s="4" t="s">
        <v>620</v>
      </c>
      <c r="B49" s="5" t="n">
        <v>3804318</v>
      </c>
      <c r="C49" s="5" t="n">
        <v>482589</v>
      </c>
      <c r="D49" s="5" t="n">
        <v>1952</v>
      </c>
    </row>
    <row r="50" spans="1:4">
      <c r="A50" s="4" t="s">
        <v>621</v>
      </c>
      <c r="B50" s="5" t="n">
        <v>4083432</v>
      </c>
      <c r="C50" s="5" t="n">
        <v>26763</v>
      </c>
      <c r="D50" s="5" t="n">
        <v>1952</v>
      </c>
    </row>
    <row r="51" spans="1:4">
      <c r="A51" s="4" t="s">
        <v>622</v>
      </c>
      <c r="B51" s="5" t="n">
        <v>176712</v>
      </c>
      <c r="C51" s="5" t="n">
        <v>455826</v>
      </c>
    </row>
    <row r="52" spans="1:4">
      <c r="A52" s="4" t="s">
        <v>637</v>
      </c>
    </row>
    <row r="53" spans="1:4">
      <c r="A53" s="3" t="s">
        <v>362</v>
      </c>
    </row>
    <row r="54" spans="1:4">
      <c r="A54" s="4" t="s">
        <v>620</v>
      </c>
      <c r="B54" s="5" t="n">
        <v>4165911</v>
      </c>
      <c r="C54" s="5" t="n">
        <v>7484725</v>
      </c>
      <c r="D54" s="5" t="n">
        <v>5667857</v>
      </c>
    </row>
    <row r="55" spans="1:4">
      <c r="A55" s="4" t="s">
        <v>621</v>
      </c>
      <c r="B55" s="5" t="n">
        <v>5485093</v>
      </c>
      <c r="C55" s="5" t="n">
        <v>6165543</v>
      </c>
      <c r="D55" s="5" t="n">
        <v>5667857</v>
      </c>
    </row>
    <row r="56" spans="1:4">
      <c r="A56" s="4" t="s">
        <v>622</v>
      </c>
      <c r="B56" s="5" t="n">
        <v>0</v>
      </c>
      <c r="C56" s="5" t="n">
        <v>1319182</v>
      </c>
    </row>
    <row r="57" spans="1:4">
      <c r="A57" s="4" t="s">
        <v>638</v>
      </c>
    </row>
    <row r="58" spans="1:4">
      <c r="A58" s="3" t="s">
        <v>362</v>
      </c>
    </row>
    <row r="59" spans="1:4">
      <c r="A59" s="4" t="s">
        <v>620</v>
      </c>
      <c r="B59" s="5" t="n">
        <v>12017003</v>
      </c>
      <c r="C59" s="5" t="n">
        <v>25535008</v>
      </c>
      <c r="D59" s="5" t="n">
        <v>8815057</v>
      </c>
    </row>
    <row r="60" spans="1:4">
      <c r="A60" s="4" t="s">
        <v>621</v>
      </c>
      <c r="B60" s="5" t="n">
        <v>11219722</v>
      </c>
      <c r="C60" s="5" t="n">
        <v>25535008</v>
      </c>
      <c r="D60" s="5" t="n">
        <v>8815057</v>
      </c>
    </row>
    <row r="61" spans="1:4">
      <c r="A61" s="4" t="s">
        <v>622</v>
      </c>
      <c r="B61" s="5" t="n">
        <v>797281</v>
      </c>
      <c r="C61" s="5" t="n">
        <v>0</v>
      </c>
    </row>
    <row r="62" spans="1:4">
      <c r="A62" s="4" t="s">
        <v>639</v>
      </c>
    </row>
    <row r="63" spans="1:4">
      <c r="A63" s="3" t="s">
        <v>362</v>
      </c>
    </row>
    <row r="64" spans="1:4">
      <c r="A64" s="4" t="s">
        <v>620</v>
      </c>
      <c r="B64" s="5" t="n">
        <v>5642377</v>
      </c>
      <c r="C64" s="5" t="n">
        <v>11534626</v>
      </c>
      <c r="D64" s="5" t="n">
        <v>3974570</v>
      </c>
    </row>
    <row r="65" spans="1:4">
      <c r="A65" s="4" t="s">
        <v>621</v>
      </c>
      <c r="B65" s="5" t="n">
        <v>5642377</v>
      </c>
      <c r="C65" s="5" t="n">
        <v>11534626</v>
      </c>
      <c r="D65" s="5" t="n">
        <v>3974570</v>
      </c>
    </row>
    <row r="66" spans="1:4">
      <c r="A66" s="4" t="s">
        <v>640</v>
      </c>
    </row>
    <row r="67" spans="1:4">
      <c r="A67" s="3" t="s">
        <v>362</v>
      </c>
    </row>
    <row r="68" spans="1:4">
      <c r="A68" s="4" t="s">
        <v>620</v>
      </c>
      <c r="B68" s="5" t="n">
        <v>15096243</v>
      </c>
      <c r="C68" s="5" t="n">
        <v>7068718</v>
      </c>
      <c r="D68" s="5" t="n">
        <v>472828</v>
      </c>
    </row>
    <row r="69" spans="1:4">
      <c r="A69" s="4" t="s">
        <v>622</v>
      </c>
      <c r="B69" s="5" t="n">
        <v>1413110</v>
      </c>
      <c r="C69" s="5" t="n">
        <v>1051175</v>
      </c>
    </row>
    <row r="70" spans="1:4">
      <c r="A70" s="4" t="s">
        <v>641</v>
      </c>
    </row>
    <row r="71" spans="1:4">
      <c r="A71" s="3" t="s">
        <v>362</v>
      </c>
    </row>
    <row r="72" spans="1:4">
      <c r="A72" s="4" t="s">
        <v>620</v>
      </c>
      <c r="B72" s="5" t="n">
        <v>2766209</v>
      </c>
      <c r="C72" s="5" t="n">
        <v>10067980</v>
      </c>
      <c r="D72" s="5" t="n">
        <v>2954149</v>
      </c>
    </row>
    <row r="73" spans="1:4">
      <c r="A73" s="4" t="s">
        <v>622</v>
      </c>
      <c r="B73" s="5" t="n">
        <v>0</v>
      </c>
      <c r="C73" s="5" t="n">
        <v>510718</v>
      </c>
    </row>
    <row r="74" spans="1:4">
      <c r="A74" s="4" t="s">
        <v>642</v>
      </c>
    </row>
    <row r="75" spans="1:4">
      <c r="A75" s="3" t="s">
        <v>362</v>
      </c>
    </row>
    <row r="76" spans="1:4">
      <c r="A76" s="4" t="s">
        <v>620</v>
      </c>
      <c r="B76" s="5" t="n">
        <v>1539500</v>
      </c>
      <c r="C76" s="5" t="n">
        <v>6593644</v>
      </c>
      <c r="D76" s="5" t="n">
        <v>1969306</v>
      </c>
    </row>
    <row r="77" spans="1:4">
      <c r="A77" s="4" t="s">
        <v>643</v>
      </c>
    </row>
    <row r="78" spans="1:4">
      <c r="A78" s="3" t="s">
        <v>362</v>
      </c>
    </row>
    <row r="79" spans="1:4">
      <c r="A79" s="4" t="s">
        <v>620</v>
      </c>
      <c r="B79" s="5" t="n">
        <v>4140513</v>
      </c>
      <c r="C79" s="5" t="n">
        <v>1987517</v>
      </c>
      <c r="D79" s="5" t="n">
        <v>206552</v>
      </c>
    </row>
    <row r="80" spans="1:4">
      <c r="A80" s="4" t="s">
        <v>622</v>
      </c>
      <c r="B80" s="5" t="n">
        <v>375499</v>
      </c>
      <c r="C80" s="5" t="n">
        <v>288488</v>
      </c>
    </row>
    <row r="81" spans="1:4">
      <c r="A81" s="4" t="s">
        <v>644</v>
      </c>
    </row>
    <row r="82" spans="1:4">
      <c r="A82" s="3" t="s">
        <v>362</v>
      </c>
    </row>
    <row r="83" spans="1:4">
      <c r="A83" s="4" t="s">
        <v>620</v>
      </c>
      <c r="B83" s="5" t="n">
        <v>1087408</v>
      </c>
      <c r="C83" s="5" t="n">
        <v>584060</v>
      </c>
      <c r="D83" s="5" t="n">
        <v>75779</v>
      </c>
    </row>
    <row r="84" spans="1:4">
      <c r="A84" s="4" t="s">
        <v>622</v>
      </c>
      <c r="B84" s="5" t="n">
        <v>39598</v>
      </c>
      <c r="C84" s="5" t="n">
        <v>31072</v>
      </c>
    </row>
    <row r="85" spans="1:4">
      <c r="A85" s="4" t="s">
        <v>645</v>
      </c>
    </row>
    <row r="86" spans="1:4">
      <c r="A86" s="3" t="s">
        <v>362</v>
      </c>
    </row>
    <row r="87" spans="1:4">
      <c r="A87" s="4" t="s">
        <v>620</v>
      </c>
      <c r="B87" s="5" t="n">
        <v>782047</v>
      </c>
      <c r="C87" s="5" t="n">
        <v>3820236</v>
      </c>
      <c r="D87" s="5" t="n">
        <v>1067951</v>
      </c>
    </row>
    <row r="88" spans="1:4">
      <c r="A88" s="4" t="s">
        <v>622</v>
      </c>
      <c r="B88" s="5" t="n">
        <v>0</v>
      </c>
      <c r="C88" s="5" t="n">
        <v>145600</v>
      </c>
    </row>
    <row r="89" spans="1:4">
      <c r="A89" s="4" t="s">
        <v>646</v>
      </c>
    </row>
    <row r="90" spans="1:4">
      <c r="A90" s="3" t="s">
        <v>362</v>
      </c>
    </row>
    <row r="91" spans="1:4">
      <c r="A91" s="4" t="s">
        <v>620</v>
      </c>
      <c r="B91" s="5" t="n">
        <v>13013601</v>
      </c>
      <c r="C91" s="5" t="n">
        <v>6633219</v>
      </c>
      <c r="D91" s="5" t="n">
        <v>639062</v>
      </c>
    </row>
    <row r="92" spans="1:4">
      <c r="A92" s="4" t="s">
        <v>622</v>
      </c>
      <c r="B92" s="5" t="n">
        <v>594528</v>
      </c>
      <c r="C92" s="5" t="n">
        <v>412223</v>
      </c>
    </row>
    <row r="93" spans="1:4">
      <c r="A93" s="4" t="s">
        <v>647</v>
      </c>
    </row>
    <row r="94" spans="1:4">
      <c r="A94" s="3" t="s">
        <v>362</v>
      </c>
    </row>
    <row r="95" spans="1:4">
      <c r="A95" s="4" t="s">
        <v>620</v>
      </c>
      <c r="B95" s="5" t="n">
        <v>0</v>
      </c>
      <c r="C95" s="5" t="n">
        <v>0</v>
      </c>
      <c r="D95" s="5" t="n">
        <v>42882</v>
      </c>
    </row>
    <row r="96" spans="1:4">
      <c r="A96" s="4" t="s">
        <v>648</v>
      </c>
    </row>
    <row r="97" spans="1:4">
      <c r="A97" s="3" t="s">
        <v>362</v>
      </c>
    </row>
    <row r="98" spans="1:4">
      <c r="A98" s="4" t="s">
        <v>620</v>
      </c>
      <c r="B98" s="5" t="n">
        <v>66064</v>
      </c>
      <c r="C98" s="5" t="n">
        <v>0</v>
      </c>
      <c r="D98" s="5" t="n">
        <v>0</v>
      </c>
    </row>
    <row r="99" spans="1:4">
      <c r="A99" s="4" t="s">
        <v>649</v>
      </c>
    </row>
    <row r="100" spans="1:4">
      <c r="A100" s="3" t="s">
        <v>362</v>
      </c>
    </row>
    <row r="101" spans="1:4">
      <c r="A101" s="4" t="s">
        <v>620</v>
      </c>
      <c r="B101" s="5" t="n">
        <v>1231329</v>
      </c>
      <c r="C101" s="5" t="n">
        <v>1285771</v>
      </c>
      <c r="D101" s="5" t="n">
        <v>624365</v>
      </c>
    </row>
    <row r="102" spans="1:4">
      <c r="A102" s="4" t="s">
        <v>622</v>
      </c>
      <c r="B102" s="5" t="n">
        <v>212413</v>
      </c>
      <c r="C102" s="5" t="n">
        <v>66218</v>
      </c>
    </row>
    <row r="103" spans="1:4">
      <c r="A103" s="4" t="s">
        <v>650</v>
      </c>
    </row>
    <row r="104" spans="1:4">
      <c r="A104" s="3" t="s">
        <v>362</v>
      </c>
    </row>
    <row r="105" spans="1:4">
      <c r="A105" s="4" t="s">
        <v>620</v>
      </c>
      <c r="B105" s="6" t="n">
        <v>0</v>
      </c>
      <c r="C105" s="6" t="n">
        <v>54630</v>
      </c>
      <c r="D105"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51</v>
      </c>
      <c r="B1" s="2" t="s">
        <v>1</v>
      </c>
      <c r="E1" s="2" t="s">
        <v>652</v>
      </c>
    </row>
    <row r="2" spans="1:5">
      <c r="B2" s="2" t="s">
        <v>2</v>
      </c>
      <c r="C2" s="2" t="s">
        <v>30</v>
      </c>
      <c r="D2" s="2" t="s">
        <v>75</v>
      </c>
      <c r="E2" s="2" t="s">
        <v>353</v>
      </c>
    </row>
    <row r="3" spans="1:5">
      <c r="A3" s="4" t="s">
        <v>373</v>
      </c>
    </row>
    <row r="4" spans="1:5">
      <c r="A4" s="3" t="s">
        <v>362</v>
      </c>
    </row>
    <row r="5" spans="1:5">
      <c r="A5" s="4" t="s">
        <v>374</v>
      </c>
      <c r="B5" s="6" t="n">
        <v>212413</v>
      </c>
    </row>
    <row r="6" spans="1:5">
      <c r="A6" s="4" t="s">
        <v>653</v>
      </c>
    </row>
    <row r="7" spans="1:5">
      <c r="A7" s="3" t="s">
        <v>362</v>
      </c>
    </row>
    <row r="8" spans="1:5">
      <c r="A8" s="4" t="s">
        <v>363</v>
      </c>
      <c r="B8" s="4" t="s">
        <v>364</v>
      </c>
    </row>
    <row r="9" spans="1:5">
      <c r="A9" s="4" t="s">
        <v>654</v>
      </c>
    </row>
    <row r="10" spans="1:5">
      <c r="A10" s="3" t="s">
        <v>362</v>
      </c>
    </row>
    <row r="11" spans="1:5">
      <c r="A11" s="4" t="s">
        <v>374</v>
      </c>
      <c r="B11" s="6" t="n">
        <v>3631190</v>
      </c>
      <c r="C11" s="6" t="n">
        <v>4383297</v>
      </c>
    </row>
    <row r="12" spans="1:5">
      <c r="A12" s="4" t="s">
        <v>372</v>
      </c>
      <c r="B12" s="6" t="n">
        <v>69058727</v>
      </c>
      <c r="C12" s="5" t="n">
        <v>84260193</v>
      </c>
      <c r="D12" s="6" t="n">
        <v>26562911</v>
      </c>
    </row>
    <row r="13" spans="1:5">
      <c r="A13" s="4" t="s">
        <v>361</v>
      </c>
    </row>
    <row r="14" spans="1:5">
      <c r="A14" s="3" t="s">
        <v>362</v>
      </c>
    </row>
    <row r="15" spans="1:5">
      <c r="A15" s="4" t="s">
        <v>363</v>
      </c>
      <c r="B15" s="4" t="s">
        <v>364</v>
      </c>
    </row>
    <row r="16" spans="1:5">
      <c r="A16" s="4" t="s">
        <v>655</v>
      </c>
    </row>
    <row r="17" spans="1:5">
      <c r="A17" s="3" t="s">
        <v>362</v>
      </c>
    </row>
    <row r="18" spans="1:5">
      <c r="A18" s="4" t="s">
        <v>372</v>
      </c>
      <c r="B18" s="6" t="n">
        <v>84880016</v>
      </c>
    </row>
    <row r="19" spans="1:5">
      <c r="A19" s="4" t="s">
        <v>656</v>
      </c>
    </row>
    <row r="20" spans="1:5">
      <c r="A20" s="3" t="s">
        <v>362</v>
      </c>
    </row>
    <row r="21" spans="1:5">
      <c r="A21" s="4" t="s">
        <v>372</v>
      </c>
      <c r="B21" s="5" t="n">
        <v>42882</v>
      </c>
    </row>
    <row r="22" spans="1:5">
      <c r="A22" s="4" t="s">
        <v>656</v>
      </c>
    </row>
    <row r="23" spans="1:5">
      <c r="A23" s="3" t="s">
        <v>362</v>
      </c>
    </row>
    <row r="24" spans="1:5">
      <c r="A24" s="4" t="s">
        <v>372</v>
      </c>
      <c r="E24" s="6" t="n">
        <v>42882</v>
      </c>
    </row>
    <row r="25" spans="1:5">
      <c r="A25" s="4" t="s">
        <v>657</v>
      </c>
    </row>
    <row r="26" spans="1:5">
      <c r="A26" s="3" t="s">
        <v>362</v>
      </c>
    </row>
    <row r="27" spans="1:5">
      <c r="A27" s="4" t="s">
        <v>372</v>
      </c>
      <c r="B27" s="5" t="n">
        <v>17318493</v>
      </c>
    </row>
    <row r="28" spans="1:5">
      <c r="A28" s="4" t="s">
        <v>658</v>
      </c>
    </row>
    <row r="29" spans="1:5">
      <c r="A29" s="3" t="s">
        <v>362</v>
      </c>
    </row>
    <row r="30" spans="1:5">
      <c r="A30" s="4" t="s">
        <v>374</v>
      </c>
      <c r="B30" s="5" t="n">
        <v>0</v>
      </c>
      <c r="C30" s="5" t="n">
        <v>1319182</v>
      </c>
    </row>
    <row r="31" spans="1:5">
      <c r="A31" s="4" t="s">
        <v>372</v>
      </c>
      <c r="B31" s="6" t="n">
        <v>4165911</v>
      </c>
      <c r="C31" s="5" t="n">
        <v>7484725</v>
      </c>
      <c r="D31" s="6" t="n">
        <v>5667857</v>
      </c>
    </row>
    <row r="32" spans="1:5">
      <c r="A32" s="4" t="s">
        <v>659</v>
      </c>
    </row>
    <row r="33" spans="1:5">
      <c r="A33" s="3" t="s">
        <v>362</v>
      </c>
    </row>
    <row r="34" spans="1:5">
      <c r="A34" s="4" t="s">
        <v>660</v>
      </c>
      <c r="B34" s="4" t="s">
        <v>370</v>
      </c>
    </row>
    <row r="35" spans="1:5">
      <c r="A35" s="4" t="s">
        <v>374</v>
      </c>
      <c r="B35" s="6" t="n">
        <v>5139326</v>
      </c>
      <c r="C35" s="6" t="n">
        <v>34929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366</v>
      </c>
    </row>
    <row r="3" spans="1:2">
      <c r="A3" s="4" t="s">
        <v>662</v>
      </c>
    </row>
    <row r="4" spans="1:2">
      <c r="A4" s="3" t="s">
        <v>362</v>
      </c>
    </row>
    <row r="5" spans="1:2">
      <c r="A5" s="4" t="s">
        <v>663</v>
      </c>
      <c r="B5" s="4" t="s">
        <v>364</v>
      </c>
    </row>
    <row r="6" spans="1:2">
      <c r="A6" s="4" t="s">
        <v>373</v>
      </c>
    </row>
    <row r="7" spans="1:2">
      <c r="A7" s="3" t="s">
        <v>362</v>
      </c>
    </row>
    <row r="8" spans="1:2">
      <c r="A8" s="4" t="s">
        <v>664</v>
      </c>
      <c r="B8" s="6" t="n">
        <v>710434879</v>
      </c>
    </row>
    <row r="9" spans="1:2">
      <c r="A9" s="4" t="s">
        <v>663</v>
      </c>
      <c r="B9" s="4" t="s">
        <v>364</v>
      </c>
    </row>
    <row r="10" spans="1:2">
      <c r="A10" s="4" t="s">
        <v>665</v>
      </c>
      <c r="B10" s="4" t="s">
        <v>603</v>
      </c>
    </row>
    <row r="11" spans="1:2">
      <c r="A11" s="4" t="s">
        <v>361</v>
      </c>
    </row>
    <row r="12" spans="1:2">
      <c r="A12" s="3" t="s">
        <v>362</v>
      </c>
    </row>
    <row r="13" spans="1:2">
      <c r="A13" s="4" t="s">
        <v>666</v>
      </c>
      <c r="B13" s="6" t="n">
        <v>106565232</v>
      </c>
    </row>
    <row r="14" spans="1:2">
      <c r="A14" s="4" t="s">
        <v>372</v>
      </c>
      <c r="B14" s="6" t="n">
        <v>84880016</v>
      </c>
    </row>
    <row r="15" spans="1:2">
      <c r="A15" s="4" t="s">
        <v>665</v>
      </c>
      <c r="B15" s="4" t="s">
        <v>667</v>
      </c>
    </row>
    <row r="16" spans="1:2">
      <c r="A16" s="4" t="s">
        <v>668</v>
      </c>
    </row>
    <row r="17" spans="1:2">
      <c r="A17" s="3" t="s">
        <v>362</v>
      </c>
    </row>
    <row r="18" spans="1:2">
      <c r="A18" s="4" t="s">
        <v>372</v>
      </c>
      <c r="B18" s="6" t="n">
        <v>46367068</v>
      </c>
    </row>
    <row r="19" spans="1:2">
      <c r="A19" s="4" t="s">
        <v>665</v>
      </c>
      <c r="B19" s="4" t="s">
        <v>669</v>
      </c>
    </row>
    <row r="20" spans="1:2">
      <c r="A20" s="4" t="s">
        <v>670</v>
      </c>
    </row>
    <row r="21" spans="1:2">
      <c r="A21" s="3" t="s">
        <v>362</v>
      </c>
    </row>
    <row r="22" spans="1:2">
      <c r="A22" s="4" t="s">
        <v>372</v>
      </c>
      <c r="B22" s="6" t="n">
        <v>21151573</v>
      </c>
    </row>
    <row r="23" spans="1:2">
      <c r="A23" s="4" t="s">
        <v>665</v>
      </c>
      <c r="B23" s="4" t="s">
        <v>671</v>
      </c>
    </row>
    <row r="24" spans="1:2">
      <c r="A24" s="4" t="s">
        <v>672</v>
      </c>
    </row>
    <row r="25" spans="1:2">
      <c r="A25" s="3" t="s">
        <v>362</v>
      </c>
    </row>
    <row r="26" spans="1:2">
      <c r="A26" s="4" t="s">
        <v>372</v>
      </c>
      <c r="B26" s="6" t="n">
        <v>17318493</v>
      </c>
    </row>
    <row r="27" spans="1:2">
      <c r="A27" s="4" t="s">
        <v>665</v>
      </c>
      <c r="B27" s="4" t="s">
        <v>673</v>
      </c>
    </row>
    <row r="28" spans="1:2">
      <c r="A28" s="4" t="s">
        <v>674</v>
      </c>
    </row>
    <row r="29" spans="1:2">
      <c r="A29" s="3" t="s">
        <v>362</v>
      </c>
    </row>
    <row r="30" spans="1:2">
      <c r="A30" s="4" t="s">
        <v>372</v>
      </c>
      <c r="B30" s="6" t="n">
        <v>42882</v>
      </c>
    </row>
    <row r="31" spans="1:2">
      <c r="A31" s="4" t="s">
        <v>665</v>
      </c>
      <c r="B31" s="4" t="s">
        <v>6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676</v>
      </c>
      <c r="B1" s="2" t="s">
        <v>1</v>
      </c>
    </row>
    <row r="2" spans="1:2">
      <c r="B2" s="2" t="s">
        <v>2</v>
      </c>
    </row>
    <row r="3" spans="1:2">
      <c r="A3" s="4" t="s">
        <v>677</v>
      </c>
    </row>
    <row r="4" spans="1:2">
      <c r="A4" s="3" t="s">
        <v>362</v>
      </c>
    </row>
    <row r="5" spans="1:2">
      <c r="A5" s="4" t="s">
        <v>678</v>
      </c>
      <c r="B5" s="4" t="s">
        <v>6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80</v>
      </c>
      <c r="B1" s="2" t="s">
        <v>1</v>
      </c>
    </row>
    <row r="2" spans="1:2">
      <c r="B2" s="2" t="s">
        <v>2</v>
      </c>
    </row>
    <row r="3" spans="1:2">
      <c r="A3" s="3" t="s">
        <v>362</v>
      </c>
    </row>
    <row r="4" spans="1:2">
      <c r="A4" s="4" t="s">
        <v>681</v>
      </c>
      <c r="B4" s="4" t="s">
        <v>468</v>
      </c>
    </row>
    <row r="5" spans="1:2">
      <c r="A5" s="4" t="s">
        <v>682</v>
      </c>
      <c r="B5" s="4" t="s">
        <v>6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84</v>
      </c>
      <c r="B1" s="2" t="s">
        <v>1</v>
      </c>
    </row>
    <row r="2" spans="1:2">
      <c r="B2" s="2" t="s">
        <v>2</v>
      </c>
    </row>
    <row r="3" spans="1:2">
      <c r="A3" s="3" t="s">
        <v>362</v>
      </c>
    </row>
    <row r="4" spans="1:2">
      <c r="A4" s="4" t="s">
        <v>685</v>
      </c>
      <c r="B4" s="4" t="s">
        <v>468</v>
      </c>
    </row>
    <row r="5" spans="1:2">
      <c r="A5" s="4" t="s">
        <v>686</v>
      </c>
      <c r="B5" s="4" t="s">
        <v>6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688</v>
      </c>
      <c r="B1" s="2" t="s">
        <v>1</v>
      </c>
    </row>
    <row r="2" spans="1:2">
      <c r="B2" s="2" t="s">
        <v>2</v>
      </c>
    </row>
    <row r="3" spans="1:2">
      <c r="A3" s="3" t="s">
        <v>362</v>
      </c>
    </row>
    <row r="4" spans="1:2">
      <c r="A4" s="4" t="s">
        <v>689</v>
      </c>
      <c r="B4" s="4" t="s">
        <v>405</v>
      </c>
    </row>
    <row r="5" spans="1:2">
      <c r="A5" s="4" t="s">
        <v>690</v>
      </c>
      <c r="B5" s="4" t="s">
        <v>691</v>
      </c>
    </row>
    <row r="6" spans="1:2">
      <c r="A6" s="4" t="s">
        <v>692</v>
      </c>
      <c r="B6" s="4" t="s">
        <v>577</v>
      </c>
    </row>
    <row r="7" spans="1:2">
      <c r="A7" s="4" t="s">
        <v>693</v>
      </c>
    </row>
    <row r="8" spans="1:2">
      <c r="A8" s="3" t="s">
        <v>362</v>
      </c>
    </row>
    <row r="9" spans="1:2">
      <c r="A9" s="4" t="s">
        <v>694</v>
      </c>
      <c r="B9" s="4" t="s">
        <v>440</v>
      </c>
    </row>
    <row r="10" spans="1:2">
      <c r="A10" s="4" t="s">
        <v>335</v>
      </c>
    </row>
    <row r="11" spans="1:2">
      <c r="A11" s="3" t="s">
        <v>362</v>
      </c>
    </row>
    <row r="12" spans="1:2">
      <c r="A12" s="4" t="s">
        <v>694</v>
      </c>
      <c r="B12" s="4" t="s">
        <v>69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96</v>
      </c>
      <c r="B1" s="2" t="s">
        <v>1</v>
      </c>
    </row>
    <row r="2" spans="1:2">
      <c r="B2" s="2" t="s">
        <v>2</v>
      </c>
    </row>
    <row r="3" spans="1:2">
      <c r="A3" s="3" t="s">
        <v>362</v>
      </c>
    </row>
    <row r="4" spans="1:2">
      <c r="A4" s="4" t="s">
        <v>697</v>
      </c>
      <c r="B4" s="4" t="s">
        <v>577</v>
      </c>
    </row>
    <row r="5" spans="1:2">
      <c r="A5" s="4" t="s">
        <v>693</v>
      </c>
    </row>
    <row r="6" spans="1:2">
      <c r="A6" s="3" t="s">
        <v>362</v>
      </c>
    </row>
    <row r="7" spans="1:2">
      <c r="A7" s="4" t="s">
        <v>698</v>
      </c>
      <c r="B7" s="4" t="s">
        <v>699</v>
      </c>
    </row>
    <row r="8" spans="1:2">
      <c r="A8" s="4" t="s">
        <v>335</v>
      </c>
    </row>
    <row r="9" spans="1:2">
      <c r="A9" s="3" t="s">
        <v>362</v>
      </c>
    </row>
    <row r="10" spans="1:2">
      <c r="A10" s="4" t="s">
        <v>698</v>
      </c>
      <c r="B10" s="4" t="s">
        <v>7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01</v>
      </c>
      <c r="B1" s="2" t="s">
        <v>1</v>
      </c>
    </row>
    <row r="2" spans="1:4">
      <c r="B2" s="2" t="s">
        <v>702</v>
      </c>
      <c r="C2" s="2" t="s">
        <v>389</v>
      </c>
      <c r="D2" s="2" t="s">
        <v>390</v>
      </c>
    </row>
    <row r="3" spans="1:4">
      <c r="A3" s="3" t="s">
        <v>235</v>
      </c>
    </row>
    <row r="4" spans="1:4">
      <c r="A4" s="4" t="s">
        <v>367</v>
      </c>
      <c r="B4" s="4" t="s">
        <v>368</v>
      </c>
    </row>
    <row r="5" spans="1:4">
      <c r="A5" s="4" t="s">
        <v>369</v>
      </c>
      <c r="B5" s="4" t="s">
        <v>370</v>
      </c>
    </row>
    <row r="6" spans="1:4">
      <c r="A6" s="4" t="s">
        <v>703</v>
      </c>
      <c r="B6" s="6" t="n">
        <v>181692988</v>
      </c>
      <c r="C6" s="6" t="n">
        <v>119143877</v>
      </c>
      <c r="D6" s="6" t="n">
        <v>19095721</v>
      </c>
    </row>
    <row r="7" spans="1:4">
      <c r="A7" s="4" t="s">
        <v>704</v>
      </c>
    </row>
    <row r="8" spans="1:4">
      <c r="A8" s="3" t="s">
        <v>235</v>
      </c>
    </row>
    <row r="9" spans="1:4">
      <c r="A9" s="4" t="s">
        <v>86</v>
      </c>
      <c r="B9" s="6" t="n">
        <v>4848801</v>
      </c>
      <c r="C9" s="5" t="n">
        <v>2739688</v>
      </c>
    </row>
    <row r="10" spans="1:4">
      <c r="A10" s="4" t="s">
        <v>705</v>
      </c>
      <c r="B10" s="4" t="s">
        <v>466</v>
      </c>
    </row>
    <row r="11" spans="1:4">
      <c r="A11" s="4" t="s">
        <v>706</v>
      </c>
      <c r="B11" s="4" t="s">
        <v>707</v>
      </c>
    </row>
    <row r="12" spans="1:4">
      <c r="A12" s="4" t="s">
        <v>708</v>
      </c>
    </row>
    <row r="13" spans="1:4">
      <c r="A13" s="3" t="s">
        <v>235</v>
      </c>
    </row>
    <row r="14" spans="1:4">
      <c r="A14" s="4" t="s">
        <v>703</v>
      </c>
      <c r="B14" s="6" t="n">
        <v>1231329</v>
      </c>
      <c r="C14" s="5" t="n">
        <v>1285771</v>
      </c>
    </row>
    <row r="15" spans="1:4">
      <c r="A15" s="4" t="s">
        <v>709</v>
      </c>
      <c r="B15" s="5" t="n">
        <v>1060204</v>
      </c>
      <c r="C15" s="6" t="n">
        <v>1171633</v>
      </c>
    </row>
    <row r="16" spans="1:4">
      <c r="A16" s="4" t="s">
        <v>372</v>
      </c>
      <c r="B16" s="6" t="n">
        <v>0</v>
      </c>
    </row>
    <row r="17" spans="1:4">
      <c r="A17" s="4" t="s">
        <v>710</v>
      </c>
    </row>
    <row r="18" spans="1:4">
      <c r="A18" s="3" t="s">
        <v>235</v>
      </c>
    </row>
    <row r="19" spans="1:4">
      <c r="A19" s="4" t="s">
        <v>711</v>
      </c>
      <c r="B19" s="5" t="n">
        <v>4</v>
      </c>
    </row>
    <row r="20" spans="1:4">
      <c r="A20" s="4" t="s">
        <v>367</v>
      </c>
      <c r="B20" s="4" t="s">
        <v>368</v>
      </c>
    </row>
    <row r="21" spans="1:4">
      <c r="A21" s="4" t="s">
        <v>369</v>
      </c>
      <c r="B21" s="4" t="s">
        <v>370</v>
      </c>
    </row>
    <row r="22" spans="1:4">
      <c r="A22" s="4" t="s">
        <v>712</v>
      </c>
      <c r="B22" s="4" t="s">
        <v>3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366</v>
      </c>
    </row>
    <row r="3" spans="1:2">
      <c r="A3" s="3" t="s">
        <v>362</v>
      </c>
    </row>
    <row r="4" spans="1:2">
      <c r="A4" s="4" t="s">
        <v>367</v>
      </c>
      <c r="B4" s="4" t="s">
        <v>368</v>
      </c>
    </row>
    <row r="5" spans="1:2">
      <c r="A5" s="4" t="s">
        <v>369</v>
      </c>
      <c r="B5" s="4" t="s">
        <v>370</v>
      </c>
    </row>
    <row r="6" spans="1:2">
      <c r="A6" s="4" t="s">
        <v>714</v>
      </c>
    </row>
    <row r="7" spans="1:2">
      <c r="A7" s="3" t="s">
        <v>362</v>
      </c>
    </row>
    <row r="8" spans="1:2">
      <c r="A8" s="4" t="s">
        <v>715</v>
      </c>
      <c r="B8" s="4" t="s">
        <v>716</v>
      </c>
    </row>
    <row r="9" spans="1:2">
      <c r="A9" s="4" t="s">
        <v>717</v>
      </c>
      <c r="B9" s="4" t="s">
        <v>468</v>
      </c>
    </row>
    <row r="10" spans="1:2">
      <c r="A10" s="4" t="s">
        <v>367</v>
      </c>
      <c r="B10" s="4" t="s">
        <v>368</v>
      </c>
    </row>
    <row r="11" spans="1:2">
      <c r="A11" s="4" t="s">
        <v>369</v>
      </c>
      <c r="B11" s="4" t="s">
        <v>370</v>
      </c>
    </row>
    <row r="12" spans="1:2">
      <c r="A12" s="4" t="s">
        <v>718</v>
      </c>
      <c r="B12"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0</v>
      </c>
    </row>
    <row r="3" spans="1:3">
      <c r="A3" s="4" t="s">
        <v>720</v>
      </c>
    </row>
    <row r="4" spans="1:3">
      <c r="A4" s="3" t="s">
        <v>362</v>
      </c>
    </row>
    <row r="5" spans="1:3">
      <c r="A5" s="4" t="s">
        <v>721</v>
      </c>
      <c r="B5" s="6" t="n">
        <v>0</v>
      </c>
    </row>
    <row r="6" spans="1:3">
      <c r="A6" s="4" t="s">
        <v>722</v>
      </c>
    </row>
    <row r="7" spans="1:3">
      <c r="A7" s="3" t="s">
        <v>362</v>
      </c>
    </row>
    <row r="8" spans="1:3">
      <c r="A8" s="4" t="s">
        <v>723</v>
      </c>
      <c r="B8" s="4" t="s">
        <v>724</v>
      </c>
    </row>
    <row r="9" spans="1:3">
      <c r="A9" s="4" t="s">
        <v>725</v>
      </c>
      <c r="B9" s="4" t="s">
        <v>695</v>
      </c>
    </row>
    <row r="10" spans="1:3">
      <c r="A10" s="4" t="s">
        <v>726</v>
      </c>
      <c r="B10" s="4" t="s">
        <v>727</v>
      </c>
    </row>
    <row r="11" spans="1:3">
      <c r="A11" s="4" t="s">
        <v>728</v>
      </c>
      <c r="B11" s="4" t="s">
        <v>603</v>
      </c>
    </row>
    <row r="12" spans="1:3">
      <c r="A12" s="4" t="s">
        <v>729</v>
      </c>
      <c r="B12" s="4" t="s">
        <v>468</v>
      </c>
    </row>
    <row r="13" spans="1:3">
      <c r="A13" s="4" t="s">
        <v>730</v>
      </c>
      <c r="B13" s="4" t="s">
        <v>731</v>
      </c>
    </row>
    <row r="14" spans="1:3">
      <c r="A14" s="4" t="s">
        <v>732</v>
      </c>
    </row>
    <row r="15" spans="1:3">
      <c r="A15" s="3" t="s">
        <v>362</v>
      </c>
    </row>
    <row r="16" spans="1:3">
      <c r="A16" s="4" t="s">
        <v>733</v>
      </c>
      <c r="B16" s="4" t="s">
        <v>695</v>
      </c>
    </row>
    <row r="17" spans="1:3">
      <c r="A17" s="4" t="s">
        <v>654</v>
      </c>
    </row>
    <row r="18" spans="1:3">
      <c r="A18" s="3" t="s">
        <v>362</v>
      </c>
    </row>
    <row r="19" spans="1:3">
      <c r="A19" s="4" t="s">
        <v>622</v>
      </c>
      <c r="B19" s="6" t="n">
        <v>3631190</v>
      </c>
      <c r="C19" s="6" t="n">
        <v>4383297</v>
      </c>
    </row>
    <row r="20" spans="1:3">
      <c r="A20" s="4" t="s">
        <v>734</v>
      </c>
    </row>
    <row r="21" spans="1:3">
      <c r="A21" s="3" t="s">
        <v>362</v>
      </c>
    </row>
    <row r="22" spans="1:3">
      <c r="A22" s="4" t="s">
        <v>622</v>
      </c>
      <c r="B22" s="6" t="n">
        <v>797281</v>
      </c>
      <c r="C22"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35"/>
    <col customWidth="1" max="5" min="5" width="27"/>
    <col customWidth="1" max="6" min="6" width="27"/>
    <col customWidth="1" max="7" min="7" width="27"/>
  </cols>
  <sheetData>
    <row r="1" spans="1:7">
      <c r="A1" s="1" t="s">
        <v>735</v>
      </c>
      <c r="B1" s="2" t="s">
        <v>736</v>
      </c>
      <c r="C1" s="2" t="s">
        <v>737</v>
      </c>
      <c r="D1" s="2" t="s">
        <v>738</v>
      </c>
      <c r="E1" s="2" t="s">
        <v>739</v>
      </c>
      <c r="F1" s="2" t="s">
        <v>512</v>
      </c>
      <c r="G1" s="2" t="s">
        <v>513</v>
      </c>
    </row>
    <row r="2" spans="1:7">
      <c r="A2" s="3" t="s">
        <v>550</v>
      </c>
    </row>
    <row r="3" spans="1:7">
      <c r="A3" s="4" t="s">
        <v>139</v>
      </c>
      <c r="E3" s="6" t="n">
        <v>193953605</v>
      </c>
      <c r="F3" s="6" t="n">
        <v>382566638</v>
      </c>
      <c r="G3" s="6" t="n">
        <v>133914634</v>
      </c>
    </row>
    <row r="4" spans="1:7">
      <c r="A4" s="4" t="s">
        <v>107</v>
      </c>
      <c r="E4" s="5" t="n">
        <v>100060</v>
      </c>
      <c r="F4" s="5" t="n">
        <v>82204</v>
      </c>
      <c r="G4" s="5" t="n">
        <v>95297</v>
      </c>
    </row>
    <row r="5" spans="1:7">
      <c r="A5" s="4" t="s">
        <v>703</v>
      </c>
      <c r="E5" s="6" t="n">
        <v>181692988</v>
      </c>
      <c r="F5" s="6" t="n">
        <v>119143877</v>
      </c>
      <c r="G5" s="6" t="n">
        <v>19095721</v>
      </c>
    </row>
    <row r="6" spans="1:7">
      <c r="A6" s="4" t="s">
        <v>518</v>
      </c>
    </row>
    <row r="7" spans="1:7">
      <c r="A7" s="3" t="s">
        <v>550</v>
      </c>
    </row>
    <row r="8" spans="1:7">
      <c r="A8" s="4" t="s">
        <v>519</v>
      </c>
      <c r="E8" s="5" t="n">
        <v>4998</v>
      </c>
      <c r="F8" s="5" t="n">
        <v>4998</v>
      </c>
      <c r="G8" s="5" t="n">
        <v>14997</v>
      </c>
    </row>
    <row r="9" spans="1:7">
      <c r="A9" s="4" t="s">
        <v>740</v>
      </c>
    </row>
    <row r="10" spans="1:7">
      <c r="A10" s="3" t="s">
        <v>550</v>
      </c>
    </row>
    <row r="11" spans="1:7">
      <c r="A11" s="4" t="s">
        <v>139</v>
      </c>
      <c r="E11" s="6" t="n">
        <v>2000000</v>
      </c>
    </row>
    <row r="12" spans="1:7">
      <c r="A12" s="4" t="s">
        <v>527</v>
      </c>
    </row>
    <row r="13" spans="1:7">
      <c r="A13" s="3" t="s">
        <v>550</v>
      </c>
    </row>
    <row r="14" spans="1:7">
      <c r="A14" s="4" t="s">
        <v>528</v>
      </c>
      <c r="B14" s="5" t="n">
        <v>3</v>
      </c>
      <c r="D14" s="5" t="n">
        <v>3</v>
      </c>
    </row>
    <row r="15" spans="1:7">
      <c r="A15" s="4" t="s">
        <v>107</v>
      </c>
      <c r="E15" s="5" t="n">
        <v>100060</v>
      </c>
      <c r="F15" s="6" t="n">
        <v>82204</v>
      </c>
      <c r="G15" s="6" t="n">
        <v>95297</v>
      </c>
    </row>
    <row r="16" spans="1:7">
      <c r="A16" s="4" t="s">
        <v>741</v>
      </c>
    </row>
    <row r="17" spans="1:7">
      <c r="A17" s="3" t="s">
        <v>550</v>
      </c>
    </row>
    <row r="18" spans="1:7">
      <c r="A18" s="4" t="s">
        <v>139</v>
      </c>
      <c r="D18" s="6" t="n">
        <v>2000000</v>
      </c>
    </row>
    <row r="19" spans="1:7">
      <c r="A19" s="4" t="s">
        <v>742</v>
      </c>
    </row>
    <row r="20" spans="1:7">
      <c r="A20" s="3" t="s">
        <v>550</v>
      </c>
    </row>
    <row r="21" spans="1:7">
      <c r="A21" s="4" t="s">
        <v>743</v>
      </c>
      <c r="E21" s="5" t="n">
        <v>55000</v>
      </c>
    </row>
    <row r="22" spans="1:7">
      <c r="A22" s="4" t="s">
        <v>744</v>
      </c>
      <c r="E22" s="5" t="n">
        <v>10000</v>
      </c>
    </row>
    <row r="23" spans="1:7">
      <c r="A23" s="4" t="s">
        <v>745</v>
      </c>
      <c r="E23" s="5" t="n">
        <v>2500</v>
      </c>
    </row>
    <row r="24" spans="1:7">
      <c r="A24" s="4" t="s">
        <v>746</v>
      </c>
      <c r="E24" s="5" t="n">
        <v>1500</v>
      </c>
    </row>
    <row r="25" spans="1:7">
      <c r="A25" s="4" t="s">
        <v>747</v>
      </c>
      <c r="E25" s="5" t="n">
        <v>1000</v>
      </c>
    </row>
    <row r="26" spans="1:7">
      <c r="A26" s="4" t="s">
        <v>748</v>
      </c>
      <c r="E26" s="5" t="n">
        <v>4000</v>
      </c>
    </row>
    <row r="27" spans="1:7">
      <c r="A27" s="4" t="s">
        <v>703</v>
      </c>
      <c r="E27" s="6" t="n">
        <v>239000</v>
      </c>
      <c r="F27" s="5" t="n">
        <v>242000</v>
      </c>
      <c r="G27" s="6" t="n">
        <v>236000</v>
      </c>
    </row>
    <row r="28" spans="1:7">
      <c r="A28" s="4" t="s">
        <v>749</v>
      </c>
    </row>
    <row r="29" spans="1:7">
      <c r="A29" s="3" t="s">
        <v>550</v>
      </c>
    </row>
    <row r="30" spans="1:7">
      <c r="A30" s="4" t="s">
        <v>750</v>
      </c>
      <c r="E30" s="5" t="n">
        <v>3333</v>
      </c>
    </row>
    <row r="31" spans="1:7">
      <c r="A31" s="4" t="s">
        <v>751</v>
      </c>
      <c r="E31" s="5" t="n">
        <v>1666</v>
      </c>
    </row>
    <row r="32" spans="1:7">
      <c r="A32" s="4" t="s">
        <v>752</v>
      </c>
      <c r="E32" s="4" t="s">
        <v>370</v>
      </c>
    </row>
    <row r="33" spans="1:7">
      <c r="A33" s="4" t="s">
        <v>753</v>
      </c>
      <c r="E33" s="4" t="s">
        <v>600</v>
      </c>
    </row>
    <row r="34" spans="1:7">
      <c r="A34" s="4" t="s">
        <v>754</v>
      </c>
    </row>
    <row r="35" spans="1:7">
      <c r="A35" s="3" t="s">
        <v>550</v>
      </c>
    </row>
    <row r="36" spans="1:7">
      <c r="A36" s="4" t="s">
        <v>519</v>
      </c>
      <c r="B36" s="5" t="n">
        <v>1666</v>
      </c>
      <c r="D36" s="5" t="n">
        <v>3333</v>
      </c>
    </row>
    <row r="37" spans="1:7">
      <c r="A37" s="4" t="s">
        <v>755</v>
      </c>
    </row>
    <row r="38" spans="1:7">
      <c r="A38" s="3" t="s">
        <v>550</v>
      </c>
    </row>
    <row r="39" spans="1:7">
      <c r="A39" s="4" t="s">
        <v>519</v>
      </c>
      <c r="B39" s="5" t="n">
        <v>1666</v>
      </c>
      <c r="C39" s="5" t="n">
        <v>1666</v>
      </c>
      <c r="D39" s="5" t="n">
        <v>3333</v>
      </c>
    </row>
    <row r="40" spans="1:7">
      <c r="A40" s="4" t="s">
        <v>756</v>
      </c>
    </row>
    <row r="41" spans="1:7">
      <c r="A41" s="3" t="s">
        <v>550</v>
      </c>
    </row>
    <row r="42" spans="1:7">
      <c r="A42" s="4" t="s">
        <v>519</v>
      </c>
      <c r="B42" s="5" t="n">
        <v>1666</v>
      </c>
      <c r="C42" s="5" t="n">
        <v>1666</v>
      </c>
      <c r="D42" s="5" t="n">
        <v>3333</v>
      </c>
    </row>
    <row r="43" spans="1:7">
      <c r="A43" s="4" t="s">
        <v>757</v>
      </c>
    </row>
    <row r="44" spans="1:7">
      <c r="A44" s="3" t="s">
        <v>550</v>
      </c>
    </row>
    <row r="45" spans="1:7">
      <c r="A45" s="4" t="s">
        <v>519</v>
      </c>
      <c r="C45" s="5" t="n">
        <v>1666</v>
      </c>
      <c r="D45" s="5" t="n">
        <v>3333</v>
      </c>
    </row>
    <row r="46" spans="1:7">
      <c r="A46" s="4" t="s">
        <v>758</v>
      </c>
    </row>
    <row r="47" spans="1:7">
      <c r="A47" s="3" t="s">
        <v>550</v>
      </c>
    </row>
    <row r="48" spans="1:7">
      <c r="A48" s="4" t="s">
        <v>519</v>
      </c>
      <c r="B48" s="5" t="n">
        <v>1666</v>
      </c>
      <c r="C48" s="5" t="n">
        <v>1666</v>
      </c>
      <c r="D48" s="5" t="n">
        <v>3333</v>
      </c>
    </row>
    <row r="49" spans="1:7">
      <c r="A49" s="4" t="s">
        <v>759</v>
      </c>
    </row>
    <row r="50" spans="1:7">
      <c r="A50" s="3" t="s">
        <v>550</v>
      </c>
    </row>
    <row r="51" spans="1:7">
      <c r="A51" s="4" t="s">
        <v>622</v>
      </c>
      <c r="E51" s="6" t="n">
        <v>58750</v>
      </c>
      <c r="F51" s="6" t="n">
        <v>617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60</v>
      </c>
      <c r="B1" s="2" t="s">
        <v>428</v>
      </c>
      <c r="C1" s="2" t="s">
        <v>429</v>
      </c>
    </row>
    <row r="2" spans="1:3">
      <c r="A2" s="3" t="s">
        <v>761</v>
      </c>
    </row>
    <row r="3" spans="1:3">
      <c r="A3" s="4" t="s">
        <v>431</v>
      </c>
      <c r="B3" s="5" t="n">
        <v>23</v>
      </c>
      <c r="C3" s="5" t="n">
        <v>21</v>
      </c>
    </row>
    <row r="4" spans="1:3">
      <c r="A4" s="4" t="s">
        <v>762</v>
      </c>
      <c r="B4" s="6" t="n">
        <v>690536100</v>
      </c>
      <c r="C4" s="6" t="n">
        <v>601586100</v>
      </c>
    </row>
    <row r="5" spans="1:3">
      <c r="A5" s="4" t="s">
        <v>763</v>
      </c>
      <c r="B5" s="4" t="s">
        <v>764</v>
      </c>
      <c r="C5" s="4" t="s">
        <v>440</v>
      </c>
    </row>
    <row r="6" spans="1:3">
      <c r="A6" s="4" t="s">
        <v>765</v>
      </c>
      <c r="B6" s="6" t="n">
        <v>495077</v>
      </c>
      <c r="C6" s="6" t="n">
        <v>649199</v>
      </c>
    </row>
    <row r="7" spans="1:3">
      <c r="A7" s="4" t="s">
        <v>766</v>
      </c>
    </row>
    <row r="8" spans="1:3">
      <c r="A8" s="3" t="s">
        <v>761</v>
      </c>
    </row>
    <row r="9" spans="1:3">
      <c r="A9" s="4" t="s">
        <v>767</v>
      </c>
      <c r="B9" s="4" t="s">
        <v>768</v>
      </c>
      <c r="C9" s="4" t="s">
        <v>7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75</v>
      </c>
    </row>
    <row r="3" spans="1:4">
      <c r="A3" s="3" t="s">
        <v>761</v>
      </c>
    </row>
    <row r="4" spans="1:4">
      <c r="A4" s="4" t="s">
        <v>771</v>
      </c>
      <c r="B4" s="6" t="n">
        <v>270222</v>
      </c>
      <c r="C4" s="6" t="n">
        <v>2554041</v>
      </c>
      <c r="D4" s="6" t="n">
        <v>578014</v>
      </c>
    </row>
    <row r="5" spans="1:4">
      <c r="A5" s="4" t="s">
        <v>459</v>
      </c>
    </row>
    <row r="6" spans="1:4">
      <c r="A6" s="3" t="s">
        <v>761</v>
      </c>
    </row>
    <row r="7" spans="1:4">
      <c r="A7" s="4" t="s">
        <v>771</v>
      </c>
      <c r="B7" s="5" t="n">
        <v>270222</v>
      </c>
      <c r="C7" s="5" t="n">
        <v>2554041</v>
      </c>
      <c r="D7" s="5" t="n">
        <v>578014</v>
      </c>
    </row>
    <row r="8" spans="1:4">
      <c r="A8" s="4" t="s">
        <v>772</v>
      </c>
      <c r="B8" s="5" t="n">
        <v>116100</v>
      </c>
      <c r="C8" s="5" t="n">
        <v>2554826</v>
      </c>
    </row>
    <row r="9" spans="1:4">
      <c r="A9" s="4" t="s">
        <v>773</v>
      </c>
    </row>
    <row r="10" spans="1:4">
      <c r="A10" s="3" t="s">
        <v>761</v>
      </c>
    </row>
    <row r="11" spans="1:4">
      <c r="A11" s="4" t="s">
        <v>774</v>
      </c>
      <c r="B11" s="5" t="n">
        <v>495077</v>
      </c>
      <c r="C11" s="5" t="n">
        <v>649199</v>
      </c>
    </row>
    <row r="12" spans="1:4">
      <c r="A12" s="4" t="s">
        <v>775</v>
      </c>
    </row>
    <row r="13" spans="1:4">
      <c r="A13" s="3" t="s">
        <v>761</v>
      </c>
    </row>
    <row r="14" spans="1:4">
      <c r="A14" s="4" t="s">
        <v>771</v>
      </c>
      <c r="B14" s="6" t="n">
        <v>270222</v>
      </c>
      <c r="C14" s="6" t="n">
        <v>2554041</v>
      </c>
      <c r="D14" s="6" t="n">
        <v>5780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9"/>
  </cols>
  <sheetData>
    <row r="1" spans="1:2">
      <c r="A1" s="1" t="s">
        <v>776</v>
      </c>
      <c r="B1" s="2" t="s">
        <v>1</v>
      </c>
    </row>
    <row r="2" spans="1:2">
      <c r="B2" s="2" t="s">
        <v>777</v>
      </c>
    </row>
    <row r="3" spans="1:2">
      <c r="A3" s="3" t="s">
        <v>196</v>
      </c>
    </row>
    <row r="4" spans="1:2">
      <c r="A4" s="4" t="s">
        <v>778</v>
      </c>
      <c r="B4" s="5" t="n">
        <v>4</v>
      </c>
    </row>
    <row r="5" spans="1:2">
      <c r="A5" s="4" t="s">
        <v>779</v>
      </c>
      <c r="B5" s="6" t="n">
        <v>12408647</v>
      </c>
    </row>
    <row r="6" spans="1:2">
      <c r="A6" s="4" t="s">
        <v>780</v>
      </c>
      <c r="B6" s="5" t="n">
        <v>-4723946</v>
      </c>
    </row>
    <row r="7" spans="1:2">
      <c r="A7" s="4" t="s">
        <v>781</v>
      </c>
      <c r="B7" s="6" t="n">
        <v>101548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0</v>
      </c>
    </row>
    <row r="3" spans="1:3">
      <c r="A3" s="3" t="s">
        <v>196</v>
      </c>
    </row>
    <row r="4" spans="1:3">
      <c r="A4" s="4" t="s">
        <v>783</v>
      </c>
      <c r="B4" s="6" t="n">
        <v>156616663</v>
      </c>
      <c r="C4" s="6" t="n">
        <v>154697793</v>
      </c>
    </row>
    <row r="5" spans="1:3">
      <c r="A5" s="4" t="s">
        <v>89</v>
      </c>
      <c r="B5" s="6" t="n">
        <v>-37701106</v>
      </c>
      <c r="C5" s="6" t="n">
        <v>-46322812</v>
      </c>
    </row>
    <row r="6" spans="1:3">
      <c r="A6" s="4" t="s">
        <v>784</v>
      </c>
      <c r="B6" s="7" t="n">
        <v>-0.8</v>
      </c>
      <c r="C6" s="7" t="n">
        <v>-2.1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352</v>
      </c>
      <c r="J1" s="2" t="s">
        <v>1</v>
      </c>
    </row>
    <row r="2" spans="1:12">
      <c r="B2" s="2" t="s">
        <v>2</v>
      </c>
      <c r="C2" s="2" t="s">
        <v>353</v>
      </c>
      <c r="D2" s="2" t="s">
        <v>4</v>
      </c>
      <c r="E2" s="2" t="s">
        <v>354</v>
      </c>
      <c r="F2" s="2" t="s">
        <v>30</v>
      </c>
      <c r="G2" s="2" t="s">
        <v>355</v>
      </c>
      <c r="H2" s="2" t="s">
        <v>356</v>
      </c>
      <c r="I2" s="2" t="s">
        <v>357</v>
      </c>
      <c r="J2" s="2" t="s">
        <v>2</v>
      </c>
      <c r="K2" s="2" t="s">
        <v>30</v>
      </c>
      <c r="L2" s="2" t="s">
        <v>75</v>
      </c>
    </row>
    <row r="3" spans="1:12">
      <c r="A3" s="3" t="s">
        <v>199</v>
      </c>
    </row>
    <row r="4" spans="1:12">
      <c r="A4" s="4" t="s">
        <v>783</v>
      </c>
      <c r="B4" s="6" t="n">
        <v>39461433</v>
      </c>
      <c r="C4" s="6" t="n">
        <v>37357939</v>
      </c>
      <c r="D4" s="6" t="n">
        <v>34671223</v>
      </c>
      <c r="E4" s="6" t="n">
        <v>32519919</v>
      </c>
      <c r="F4" s="6" t="n">
        <v>27762500</v>
      </c>
      <c r="G4" s="6" t="n">
        <v>20192686</v>
      </c>
      <c r="H4" s="6" t="n">
        <v>12748748</v>
      </c>
      <c r="I4" s="6" t="n">
        <v>7745819</v>
      </c>
      <c r="J4" s="6" t="n">
        <v>144010514</v>
      </c>
      <c r="K4" s="6" t="n">
        <v>68449753</v>
      </c>
      <c r="L4" s="6" t="n">
        <v>7255266</v>
      </c>
    </row>
    <row r="5" spans="1:12">
      <c r="A5" s="4" t="s">
        <v>89</v>
      </c>
      <c r="B5" s="6" t="n">
        <v>-7579364</v>
      </c>
      <c r="C5" s="6" t="n">
        <v>-9888814</v>
      </c>
      <c r="D5" s="6" t="n">
        <v>-9946374</v>
      </c>
      <c r="E5" s="6" t="n">
        <v>-10267922</v>
      </c>
      <c r="F5" s="6" t="n">
        <v>-17510928</v>
      </c>
      <c r="G5" s="6" t="n">
        <v>-14219859</v>
      </c>
      <c r="H5" s="6" t="n">
        <v>-11484039</v>
      </c>
      <c r="I5" s="6" t="n">
        <v>-7479298</v>
      </c>
      <c r="J5" s="6" t="n">
        <v>-37682474</v>
      </c>
      <c r="K5" s="6" t="n">
        <v>-50694124</v>
      </c>
      <c r="L5" s="6" t="n">
        <v>-11840455</v>
      </c>
    </row>
    <row r="6" spans="1:12">
      <c r="A6" s="4" t="s">
        <v>90</v>
      </c>
      <c r="B6" s="7" t="n">
        <v>-0.15</v>
      </c>
      <c r="C6" s="7" t="n">
        <v>-0.2</v>
      </c>
      <c r="D6" s="7" t="n">
        <v>-0.2</v>
      </c>
      <c r="E6" s="7" t="n">
        <v>-0.25</v>
      </c>
      <c r="F6" s="7" t="n">
        <v>-0.57</v>
      </c>
      <c r="G6" s="7" t="n">
        <v>-0.58</v>
      </c>
      <c r="H6" s="7" t="n">
        <v>-0.61</v>
      </c>
      <c r="I6" s="7" t="n">
        <v>-0.61</v>
      </c>
      <c r="J6" s="7" t="n">
        <v>-0.8</v>
      </c>
      <c r="K6" s="7" t="n">
        <v>-2.33</v>
      </c>
      <c r="L6" s="7" t="n">
        <v>-4.74</v>
      </c>
    </row>
    <row r="7" spans="1:12">
      <c r="A7" s="4" t="s">
        <v>359</v>
      </c>
      <c r="B7" s="9" t="n">
        <v>0.226</v>
      </c>
      <c r="C7" s="9" t="n">
        <v>0.226</v>
      </c>
      <c r="D7" s="9" t="n">
        <v>0.224</v>
      </c>
      <c r="E7" s="9" t="n">
        <v>0.224</v>
      </c>
      <c r="F7" s="9" t="n">
        <v>0.227</v>
      </c>
      <c r="G7" s="9" t="n">
        <v>0.227</v>
      </c>
      <c r="H7" s="9" t="n">
        <v>0.224</v>
      </c>
      <c r="I7" s="9" t="n">
        <v>0.222</v>
      </c>
      <c r="J7" s="10" t="n">
        <v>0.9</v>
      </c>
      <c r="K7" s="10" t="n">
        <v>0.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6</v>
      </c>
      <c r="B1" s="2" t="s">
        <v>309</v>
      </c>
      <c r="C1" s="2" t="s">
        <v>787</v>
      </c>
      <c r="D1" s="2" t="s">
        <v>788</v>
      </c>
      <c r="E1" s="2" t="s">
        <v>2</v>
      </c>
      <c r="F1" s="2" t="s">
        <v>30</v>
      </c>
      <c r="G1" s="2" t="s">
        <v>75</v>
      </c>
    </row>
    <row r="2" spans="1:7">
      <c r="A2" s="3" t="s">
        <v>789</v>
      </c>
    </row>
    <row r="3" spans="1:7">
      <c r="A3" s="4" t="s">
        <v>616</v>
      </c>
      <c r="E3" s="6" t="n">
        <v>41132852</v>
      </c>
      <c r="F3" s="6" t="n">
        <v>17604763</v>
      </c>
    </row>
    <row r="4" spans="1:7">
      <c r="A4" s="4" t="s">
        <v>615</v>
      </c>
      <c r="E4" s="6" t="n">
        <v>19252136</v>
      </c>
      <c r="F4" s="6" t="n">
        <v>8326089</v>
      </c>
      <c r="G4" s="6" t="n">
        <v>921535</v>
      </c>
    </row>
    <row r="5" spans="1:7">
      <c r="A5" s="4" t="s">
        <v>790</v>
      </c>
    </row>
    <row r="6" spans="1:7">
      <c r="A6" s="3" t="s">
        <v>789</v>
      </c>
    </row>
    <row r="7" spans="1:7">
      <c r="A7" s="4" t="s">
        <v>616</v>
      </c>
      <c r="B7" s="6" t="n">
        <v>3445424</v>
      </c>
      <c r="C7" s="6" t="n">
        <v>3808938</v>
      </c>
      <c r="D7" s="6" t="n">
        <v>3788605</v>
      </c>
    </row>
    <row r="8" spans="1:7">
      <c r="A8" s="4" t="s">
        <v>791</v>
      </c>
    </row>
    <row r="9" spans="1:7">
      <c r="A9" s="3" t="s">
        <v>789</v>
      </c>
    </row>
    <row r="10" spans="1:7">
      <c r="A10" s="4" t="s">
        <v>615</v>
      </c>
      <c r="B10" s="5" t="n">
        <v>1646144</v>
      </c>
      <c r="C10" s="5" t="n">
        <v>1813252</v>
      </c>
      <c r="D10" s="5" t="n">
        <v>1796334</v>
      </c>
    </row>
    <row r="11" spans="1:7">
      <c r="A11" s="4" t="s">
        <v>792</v>
      </c>
      <c r="C11" s="6" t="n">
        <v>1995686</v>
      </c>
      <c r="D11" s="6" t="n">
        <v>1992271</v>
      </c>
    </row>
    <row r="12" spans="1:7">
      <c r="A12" s="4" t="s">
        <v>793</v>
      </c>
      <c r="B12" s="6" t="n">
        <v>17992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2</v>
      </c>
      <c r="C1" s="2" t="s">
        <v>30</v>
      </c>
      <c r="D1" s="2" t="s">
        <v>311</v>
      </c>
    </row>
    <row r="2" spans="1:4">
      <c r="A2" s="4" t="s">
        <v>68</v>
      </c>
    </row>
    <row r="3" spans="1:4">
      <c r="A3" s="3" t="s">
        <v>789</v>
      </c>
    </row>
    <row r="4" spans="1:4">
      <c r="A4" s="4" t="s">
        <v>567</v>
      </c>
      <c r="B4" s="7" t="n">
        <v>14.85</v>
      </c>
      <c r="C4" s="7" t="n">
        <v>14.46</v>
      </c>
      <c r="D4" s="6" t="n">
        <v>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5</v>
      </c>
      <c r="B1" s="2" t="s">
        <v>796</v>
      </c>
      <c r="C1" s="2" t="s">
        <v>311</v>
      </c>
      <c r="D1" s="2" t="s">
        <v>2</v>
      </c>
    </row>
    <row r="2" spans="1:4">
      <c r="A2" s="3" t="s">
        <v>789</v>
      </c>
    </row>
    <row r="3" spans="1:4">
      <c r="A3" s="4" t="s">
        <v>358</v>
      </c>
      <c r="D3" s="8" t="n">
        <v>0.002459</v>
      </c>
    </row>
    <row r="4" spans="1:4">
      <c r="A4" s="4" t="s">
        <v>68</v>
      </c>
    </row>
    <row r="5" spans="1:4">
      <c r="A5" s="3" t="s">
        <v>789</v>
      </c>
    </row>
    <row r="6" spans="1:4">
      <c r="A6" s="4" t="s">
        <v>358</v>
      </c>
      <c r="C6" s="8" t="n">
        <v>0.002466</v>
      </c>
    </row>
    <row r="7" spans="1:4">
      <c r="A7" s="4" t="s">
        <v>797</v>
      </c>
    </row>
    <row r="8" spans="1:4">
      <c r="A8" s="3" t="s">
        <v>789</v>
      </c>
    </row>
    <row r="9" spans="1:4">
      <c r="A9" s="4" t="s">
        <v>358</v>
      </c>
      <c r="B9" s="8" t="n">
        <v>0.0024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8</v>
      </c>
      <c r="B1" s="2" t="s">
        <v>1</v>
      </c>
    </row>
    <row r="2" spans="1:5">
      <c r="B2" s="2" t="s">
        <v>2</v>
      </c>
      <c r="C2" s="2" t="s">
        <v>30</v>
      </c>
      <c r="D2" s="2" t="s">
        <v>75</v>
      </c>
      <c r="E2" s="2" t="s">
        <v>2</v>
      </c>
    </row>
    <row r="3" spans="1:5">
      <c r="A3" s="3" t="s">
        <v>799</v>
      </c>
    </row>
    <row r="4" spans="1:5">
      <c r="A4" s="4" t="s">
        <v>800</v>
      </c>
      <c r="E4" s="6" t="n">
        <v>937614803</v>
      </c>
    </row>
    <row r="5" spans="1:5">
      <c r="A5" s="3" t="s">
        <v>801</v>
      </c>
    </row>
    <row r="6" spans="1:5">
      <c r="A6" s="4" t="s">
        <v>32</v>
      </c>
      <c r="E6" s="5" t="n">
        <v>164113072</v>
      </c>
    </row>
    <row r="7" spans="1:5">
      <c r="A7" s="4" t="s">
        <v>412</v>
      </c>
      <c r="E7" s="5" t="n">
        <v>1332457135</v>
      </c>
    </row>
    <row r="8" spans="1:5">
      <c r="A8" s="4" t="s">
        <v>93</v>
      </c>
      <c r="E8" s="5" t="n">
        <v>1496570207</v>
      </c>
    </row>
    <row r="9" spans="1:5">
      <c r="A9" s="4" t="s">
        <v>802</v>
      </c>
      <c r="E9" s="5" t="n">
        <v>72655780</v>
      </c>
    </row>
    <row r="10" spans="1:5">
      <c r="A10" s="3" t="s">
        <v>803</v>
      </c>
    </row>
    <row r="11" spans="1:5">
      <c r="A11" s="4" t="s">
        <v>32</v>
      </c>
      <c r="E11" s="5" t="n">
        <v>164113072</v>
      </c>
    </row>
    <row r="12" spans="1:5">
      <c r="A12" s="4" t="s">
        <v>412</v>
      </c>
      <c r="E12" s="5" t="n">
        <v>1371371818</v>
      </c>
    </row>
    <row r="13" spans="1:5">
      <c r="A13" s="4" t="s">
        <v>93</v>
      </c>
      <c r="B13" s="6" t="n">
        <v>1238065773</v>
      </c>
      <c r="C13" s="6" t="n">
        <v>274396762</v>
      </c>
      <c r="D13" s="6" t="n">
        <v>0</v>
      </c>
      <c r="E13" s="5" t="n">
        <v>1535484890</v>
      </c>
    </row>
    <row r="14" spans="1:5">
      <c r="A14" s="4" t="s">
        <v>804</v>
      </c>
      <c r="E14" s="6" t="n">
        <v>-82099725</v>
      </c>
    </row>
    <row r="15" spans="1:5">
      <c r="A15" s="3" t="s">
        <v>31</v>
      </c>
    </row>
    <row r="16" spans="1:5">
      <c r="A16" s="4" t="s">
        <v>805</v>
      </c>
      <c r="B16" s="5" t="n">
        <v>1238065773</v>
      </c>
      <c r="C16" s="5" t="n">
        <v>274396762</v>
      </c>
      <c r="D16" s="5" t="n">
        <v>0</v>
      </c>
    </row>
    <row r="17" spans="1:5">
      <c r="A17" s="4" t="s">
        <v>806</v>
      </c>
      <c r="B17" s="5" t="n">
        <v>261500960</v>
      </c>
      <c r="C17" s="5" t="n">
        <v>960504997</v>
      </c>
      <c r="D17" s="5" t="n">
        <v>274564250</v>
      </c>
    </row>
    <row r="18" spans="1:5">
      <c r="A18" s="4" t="s">
        <v>807</v>
      </c>
      <c r="B18" s="5" t="n">
        <v>52941631</v>
      </c>
      <c r="C18" s="5" t="n">
        <v>18974260</v>
      </c>
      <c r="D18" s="5" t="n">
        <v>739889</v>
      </c>
    </row>
    <row r="19" spans="1:5">
      <c r="A19" s="4" t="s">
        <v>808</v>
      </c>
      <c r="B19" s="5" t="n">
        <v>-17023474</v>
      </c>
      <c r="C19" s="5" t="n">
        <v>-15810246</v>
      </c>
      <c r="D19" s="5" t="n">
        <v>-907377</v>
      </c>
    </row>
    <row r="20" spans="1:5">
      <c r="A20" s="4" t="s">
        <v>809</v>
      </c>
      <c r="B20" s="5" t="n">
        <v>1535484890</v>
      </c>
      <c r="C20" s="5" t="n">
        <v>1238065773</v>
      </c>
      <c r="D20" s="5" t="n">
        <v>274396762</v>
      </c>
    </row>
    <row r="21" spans="1:5">
      <c r="A21" s="3" t="s">
        <v>810</v>
      </c>
    </row>
    <row r="22" spans="1:5">
      <c r="A22" s="4" t="s">
        <v>805</v>
      </c>
      <c r="B22" s="5" t="n">
        <v>31037647</v>
      </c>
      <c r="C22" s="5" t="n">
        <v>4409133</v>
      </c>
      <c r="D22" s="5" t="n">
        <v>0</v>
      </c>
    </row>
    <row r="23" spans="1:5">
      <c r="A23" s="4" t="s">
        <v>811</v>
      </c>
      <c r="B23" s="5" t="n">
        <v>67991543</v>
      </c>
      <c r="C23" s="5" t="n">
        <v>42438760</v>
      </c>
      <c r="D23" s="5" t="n">
        <v>5316510</v>
      </c>
    </row>
    <row r="24" spans="1:5">
      <c r="A24" s="4" t="s">
        <v>808</v>
      </c>
      <c r="B24" s="5" t="n">
        <v>-16929465</v>
      </c>
      <c r="C24" s="5" t="n">
        <v>-15810246</v>
      </c>
      <c r="D24" s="5" t="n">
        <v>-907377</v>
      </c>
    </row>
    <row r="25" spans="1:5">
      <c r="A25" s="4" t="s">
        <v>809</v>
      </c>
      <c r="B25" s="5" t="n">
        <v>82099725</v>
      </c>
      <c r="C25" s="6" t="n">
        <v>31037647</v>
      </c>
      <c r="D25" s="6" t="n">
        <v>4409133</v>
      </c>
    </row>
    <row r="26" spans="1:5">
      <c r="A26" s="4" t="s">
        <v>812</v>
      </c>
    </row>
    <row r="27" spans="1:5">
      <c r="A27" s="3" t="s">
        <v>799</v>
      </c>
    </row>
    <row r="28" spans="1:5">
      <c r="A28" s="4" t="s">
        <v>813</v>
      </c>
      <c r="E28" s="4" t="s">
        <v>603</v>
      </c>
    </row>
    <row r="29" spans="1:5">
      <c r="A29" s="4" t="s">
        <v>800</v>
      </c>
      <c r="E29" s="6" t="n">
        <v>9876295</v>
      </c>
    </row>
    <row r="30" spans="1:5">
      <c r="A30" s="3" t="s">
        <v>801</v>
      </c>
    </row>
    <row r="31" spans="1:5">
      <c r="A31" s="4" t="s">
        <v>32</v>
      </c>
      <c r="E31" s="5" t="n">
        <v>1130314</v>
      </c>
    </row>
    <row r="32" spans="1:5">
      <c r="A32" s="4" t="s">
        <v>412</v>
      </c>
      <c r="E32" s="5" t="n">
        <v>13069686</v>
      </c>
    </row>
    <row r="33" spans="1:5">
      <c r="A33" s="4" t="s">
        <v>93</v>
      </c>
      <c r="E33" s="5" t="n">
        <v>14200000</v>
      </c>
    </row>
    <row r="34" spans="1:5">
      <c r="A34" s="4" t="s">
        <v>802</v>
      </c>
      <c r="E34" s="5" t="n">
        <v>1749709</v>
      </c>
    </row>
    <row r="35" spans="1:5">
      <c r="A35" s="3" t="s">
        <v>803</v>
      </c>
    </row>
    <row r="36" spans="1:5">
      <c r="A36" s="4" t="s">
        <v>32</v>
      </c>
      <c r="E36" s="5" t="n">
        <v>1130314</v>
      </c>
    </row>
    <row r="37" spans="1:5">
      <c r="A37" s="4" t="s">
        <v>412</v>
      </c>
      <c r="E37" s="5" t="n">
        <v>14399775</v>
      </c>
    </row>
    <row r="38" spans="1:5">
      <c r="A38" s="4" t="s">
        <v>93</v>
      </c>
      <c r="B38" s="5" t="n">
        <v>15530089</v>
      </c>
      <c r="E38" s="5" t="n">
        <v>15530089</v>
      </c>
    </row>
    <row r="39" spans="1:5">
      <c r="A39" s="4" t="s">
        <v>804</v>
      </c>
      <c r="E39" s="6" t="n">
        <v>-1619172</v>
      </c>
    </row>
    <row r="40" spans="1:5">
      <c r="A40" s="3" t="s">
        <v>31</v>
      </c>
    </row>
    <row r="41" spans="1:5">
      <c r="A41" s="4" t="s">
        <v>809</v>
      </c>
      <c r="B41" s="5" t="n">
        <v>15530089</v>
      </c>
    </row>
    <row r="42" spans="1:5">
      <c r="A42" s="4" t="s">
        <v>814</v>
      </c>
    </row>
    <row r="43" spans="1:5">
      <c r="A43" s="3" t="s">
        <v>799</v>
      </c>
    </row>
    <row r="44" spans="1:5">
      <c r="A44" s="4" t="s">
        <v>813</v>
      </c>
      <c r="E44" s="4" t="s">
        <v>603</v>
      </c>
    </row>
    <row r="45" spans="1:5">
      <c r="A45" s="4" t="s">
        <v>800</v>
      </c>
      <c r="E45" s="6" t="n">
        <v>19417335</v>
      </c>
    </row>
    <row r="46" spans="1:5">
      <c r="A46" s="3" t="s">
        <v>801</v>
      </c>
    </row>
    <row r="47" spans="1:5">
      <c r="A47" s="4" t="s">
        <v>32</v>
      </c>
      <c r="E47" s="5" t="n">
        <v>3087687</v>
      </c>
    </row>
    <row r="48" spans="1:5">
      <c r="A48" s="4" t="s">
        <v>412</v>
      </c>
      <c r="E48" s="5" t="n">
        <v>24776563</v>
      </c>
    </row>
    <row r="49" spans="1:5">
      <c r="A49" s="4" t="s">
        <v>93</v>
      </c>
      <c r="E49" s="5" t="n">
        <v>27864250</v>
      </c>
    </row>
    <row r="50" spans="1:5">
      <c r="A50" s="4" t="s">
        <v>802</v>
      </c>
      <c r="E50" s="5" t="n">
        <v>1894148</v>
      </c>
    </row>
    <row r="51" spans="1:5">
      <c r="A51" s="3" t="s">
        <v>803</v>
      </c>
    </row>
    <row r="52" spans="1:5">
      <c r="A52" s="4" t="s">
        <v>32</v>
      </c>
      <c r="E52" s="5" t="n">
        <v>3087687</v>
      </c>
    </row>
    <row r="53" spans="1:5">
      <c r="A53" s="4" t="s">
        <v>412</v>
      </c>
      <c r="E53" s="5" t="n">
        <v>26182954</v>
      </c>
    </row>
    <row r="54" spans="1:5">
      <c r="A54" s="4" t="s">
        <v>93</v>
      </c>
      <c r="B54" s="5" t="n">
        <v>29270641</v>
      </c>
      <c r="E54" s="5" t="n">
        <v>29270641</v>
      </c>
    </row>
    <row r="55" spans="1:5">
      <c r="A55" s="4" t="s">
        <v>804</v>
      </c>
      <c r="E55" s="6" t="n">
        <v>-2863871</v>
      </c>
    </row>
    <row r="56" spans="1:5">
      <c r="A56" s="3" t="s">
        <v>31</v>
      </c>
    </row>
    <row r="57" spans="1:5">
      <c r="A57" s="4" t="s">
        <v>809</v>
      </c>
      <c r="B57" s="5" t="n">
        <v>29270641</v>
      </c>
    </row>
    <row r="58" spans="1:5">
      <c r="A58" s="4" t="s">
        <v>815</v>
      </c>
    </row>
    <row r="59" spans="1:5">
      <c r="A59" s="3" t="s">
        <v>799</v>
      </c>
    </row>
    <row r="60" spans="1:5">
      <c r="A60" s="4" t="s">
        <v>813</v>
      </c>
      <c r="E60" s="4" t="s">
        <v>603</v>
      </c>
    </row>
    <row r="61" spans="1:5">
      <c r="A61" s="4" t="s">
        <v>800</v>
      </c>
      <c r="E61" s="6" t="n">
        <v>14961156</v>
      </c>
    </row>
    <row r="62" spans="1:5">
      <c r="A62" s="3" t="s">
        <v>801</v>
      </c>
    </row>
    <row r="63" spans="1:5">
      <c r="A63" s="4" t="s">
        <v>32</v>
      </c>
      <c r="E63" s="5" t="n">
        <v>4850153</v>
      </c>
    </row>
    <row r="64" spans="1:5">
      <c r="A64" s="4" t="s">
        <v>412</v>
      </c>
      <c r="E64" s="5" t="n">
        <v>16649847</v>
      </c>
    </row>
    <row r="65" spans="1:5">
      <c r="A65" s="4" t="s">
        <v>93</v>
      </c>
      <c r="E65" s="5" t="n">
        <v>21500000</v>
      </c>
    </row>
    <row r="66" spans="1:5">
      <c r="A66" s="4" t="s">
        <v>802</v>
      </c>
      <c r="E66" s="5" t="n">
        <v>1574940</v>
      </c>
    </row>
    <row r="67" spans="1:5">
      <c r="A67" s="3" t="s">
        <v>803</v>
      </c>
    </row>
    <row r="68" spans="1:5">
      <c r="A68" s="4" t="s">
        <v>32</v>
      </c>
      <c r="E68" s="5" t="n">
        <v>4850153</v>
      </c>
    </row>
    <row r="69" spans="1:5">
      <c r="A69" s="4" t="s">
        <v>412</v>
      </c>
      <c r="E69" s="5" t="n">
        <v>17561008</v>
      </c>
    </row>
    <row r="70" spans="1:5">
      <c r="A70" s="4" t="s">
        <v>93</v>
      </c>
      <c r="B70" s="5" t="n">
        <v>22411161</v>
      </c>
      <c r="E70" s="5" t="n">
        <v>22411161</v>
      </c>
    </row>
    <row r="71" spans="1:5">
      <c r="A71" s="4" t="s">
        <v>804</v>
      </c>
      <c r="E71" s="6" t="n">
        <v>-1730497</v>
      </c>
    </row>
    <row r="72" spans="1:5">
      <c r="A72" s="3" t="s">
        <v>31</v>
      </c>
    </row>
    <row r="73" spans="1:5">
      <c r="A73" s="4" t="s">
        <v>809</v>
      </c>
      <c r="B73" s="5" t="n">
        <v>22411161</v>
      </c>
    </row>
    <row r="74" spans="1:5">
      <c r="A74" s="4" t="s">
        <v>816</v>
      </c>
    </row>
    <row r="75" spans="1:5">
      <c r="A75" s="3" t="s">
        <v>799</v>
      </c>
    </row>
    <row r="76" spans="1:5">
      <c r="A76" s="4" t="s">
        <v>813</v>
      </c>
      <c r="E76" s="4" t="s">
        <v>603</v>
      </c>
    </row>
    <row r="77" spans="1:5">
      <c r="A77" s="4" t="s">
        <v>800</v>
      </c>
      <c r="E77" s="6" t="n">
        <v>16352892</v>
      </c>
    </row>
    <row r="78" spans="1:5">
      <c r="A78" s="3" t="s">
        <v>801</v>
      </c>
    </row>
    <row r="79" spans="1:5">
      <c r="A79" s="4" t="s">
        <v>32</v>
      </c>
      <c r="E79" s="5" t="n">
        <v>5469361</v>
      </c>
    </row>
    <row r="80" spans="1:5">
      <c r="A80" s="4" t="s">
        <v>412</v>
      </c>
      <c r="E80" s="5" t="n">
        <v>18030639</v>
      </c>
    </row>
    <row r="81" spans="1:5">
      <c r="A81" s="4" t="s">
        <v>93</v>
      </c>
      <c r="E81" s="5" t="n">
        <v>23500000</v>
      </c>
    </row>
    <row r="82" spans="1:5">
      <c r="A82" s="4" t="s">
        <v>802</v>
      </c>
      <c r="E82" s="5" t="n">
        <v>2521702</v>
      </c>
    </row>
    <row r="83" spans="1:5">
      <c r="A83" s="3" t="s">
        <v>803</v>
      </c>
    </row>
    <row r="84" spans="1:5">
      <c r="A84" s="4" t="s">
        <v>32</v>
      </c>
      <c r="E84" s="5" t="n">
        <v>5469361</v>
      </c>
    </row>
    <row r="85" spans="1:5">
      <c r="A85" s="4" t="s">
        <v>412</v>
      </c>
      <c r="E85" s="5" t="n">
        <v>19809267</v>
      </c>
    </row>
    <row r="86" spans="1:5">
      <c r="A86" s="4" t="s">
        <v>93</v>
      </c>
      <c r="B86" s="5" t="n">
        <v>25278628</v>
      </c>
      <c r="E86" s="5" t="n">
        <v>25278628</v>
      </c>
    </row>
    <row r="87" spans="1:5">
      <c r="A87" s="4" t="s">
        <v>804</v>
      </c>
      <c r="E87" s="6" t="n">
        <v>-2036981</v>
      </c>
    </row>
    <row r="88" spans="1:5">
      <c r="A88" s="3" t="s">
        <v>31</v>
      </c>
    </row>
    <row r="89" spans="1:5">
      <c r="A89" s="4" t="s">
        <v>809</v>
      </c>
      <c r="B89" s="5" t="n">
        <v>25278628</v>
      </c>
    </row>
    <row r="90" spans="1:5">
      <c r="A90" s="4" t="s">
        <v>817</v>
      </c>
    </row>
    <row r="91" spans="1:5">
      <c r="A91" s="3" t="s">
        <v>799</v>
      </c>
    </row>
    <row r="92" spans="1:5">
      <c r="A92" s="4" t="s">
        <v>813</v>
      </c>
      <c r="E92" s="4" t="s">
        <v>603</v>
      </c>
    </row>
    <row r="93" spans="1:5">
      <c r="A93" s="4" t="s">
        <v>800</v>
      </c>
      <c r="E93" s="6" t="n">
        <v>73364663</v>
      </c>
    </row>
    <row r="94" spans="1:5">
      <c r="A94" s="3" t="s">
        <v>801</v>
      </c>
    </row>
    <row r="95" spans="1:5">
      <c r="A95" s="4" t="s">
        <v>32</v>
      </c>
      <c r="E95" s="5" t="n">
        <v>8682823</v>
      </c>
    </row>
    <row r="96" spans="1:5">
      <c r="A96" s="4" t="s">
        <v>412</v>
      </c>
      <c r="E96" s="5" t="n">
        <v>89817177</v>
      </c>
    </row>
    <row r="97" spans="1:5">
      <c r="A97" s="4" t="s">
        <v>93</v>
      </c>
      <c r="E97" s="5" t="n">
        <v>98500000</v>
      </c>
    </row>
    <row r="98" spans="1:5">
      <c r="A98" s="4" t="s">
        <v>802</v>
      </c>
      <c r="E98" s="5" t="n">
        <v>7340812</v>
      </c>
    </row>
    <row r="99" spans="1:5">
      <c r="A99" s="3" t="s">
        <v>803</v>
      </c>
    </row>
    <row r="100" spans="1:5">
      <c r="A100" s="4" t="s">
        <v>32</v>
      </c>
      <c r="E100" s="5" t="n">
        <v>8682823</v>
      </c>
    </row>
    <row r="101" spans="1:5">
      <c r="A101" s="4" t="s">
        <v>412</v>
      </c>
      <c r="E101" s="5" t="n">
        <v>95014104</v>
      </c>
    </row>
    <row r="102" spans="1:5">
      <c r="A102" s="4" t="s">
        <v>93</v>
      </c>
      <c r="B102" s="5" t="n">
        <v>103696927</v>
      </c>
      <c r="E102" s="5" t="n">
        <v>103696927</v>
      </c>
    </row>
    <row r="103" spans="1:5">
      <c r="A103" s="4" t="s">
        <v>804</v>
      </c>
      <c r="E103" s="6" t="n">
        <v>-8574270</v>
      </c>
    </row>
    <row r="104" spans="1:5">
      <c r="A104" s="3" t="s">
        <v>31</v>
      </c>
    </row>
    <row r="105" spans="1:5">
      <c r="A105" s="4" t="s">
        <v>809</v>
      </c>
      <c r="B105" s="5" t="n">
        <v>103696927</v>
      </c>
    </row>
    <row r="106" spans="1:5">
      <c r="A106" s="4" t="s">
        <v>818</v>
      </c>
    </row>
    <row r="107" spans="1:5">
      <c r="A107" s="3" t="s">
        <v>799</v>
      </c>
    </row>
    <row r="108" spans="1:5">
      <c r="A108" s="4" t="s">
        <v>813</v>
      </c>
      <c r="E108" s="4" t="s">
        <v>603</v>
      </c>
    </row>
    <row r="109" spans="1:5">
      <c r="A109" s="4" t="s">
        <v>800</v>
      </c>
      <c r="E109" s="6" t="n">
        <v>34159229</v>
      </c>
    </row>
    <row r="110" spans="1:5">
      <c r="A110" s="3" t="s">
        <v>801</v>
      </c>
    </row>
    <row r="111" spans="1:5">
      <c r="A111" s="4" t="s">
        <v>32</v>
      </c>
      <c r="E111" s="5" t="n">
        <v>7012787</v>
      </c>
    </row>
    <row r="112" spans="1:5">
      <c r="A112" s="4" t="s">
        <v>412</v>
      </c>
      <c r="E112" s="5" t="n">
        <v>41987213</v>
      </c>
    </row>
    <row r="113" spans="1:5">
      <c r="A113" s="4" t="s">
        <v>93</v>
      </c>
      <c r="E113" s="5" t="n">
        <v>49000000</v>
      </c>
    </row>
    <row r="114" spans="1:5">
      <c r="A114" s="4" t="s">
        <v>802</v>
      </c>
      <c r="E114" s="5" t="n">
        <v>4611649</v>
      </c>
    </row>
    <row r="115" spans="1:5">
      <c r="A115" s="3" t="s">
        <v>803</v>
      </c>
    </row>
    <row r="116" spans="1:5">
      <c r="A116" s="4" t="s">
        <v>32</v>
      </c>
      <c r="E116" s="5" t="n">
        <v>7012787</v>
      </c>
    </row>
    <row r="117" spans="1:5">
      <c r="A117" s="4" t="s">
        <v>412</v>
      </c>
      <c r="E117" s="5" t="n">
        <v>45369308</v>
      </c>
    </row>
    <row r="118" spans="1:5">
      <c r="A118" s="4" t="s">
        <v>93</v>
      </c>
      <c r="B118" s="5" t="n">
        <v>52382095</v>
      </c>
      <c r="E118" s="5" t="n">
        <v>52382095</v>
      </c>
    </row>
    <row r="119" spans="1:5">
      <c r="A119" s="4" t="s">
        <v>804</v>
      </c>
      <c r="E119" s="6" t="n">
        <v>-4183901</v>
      </c>
    </row>
    <row r="120" spans="1:5">
      <c r="A120" s="3" t="s">
        <v>31</v>
      </c>
    </row>
    <row r="121" spans="1:5">
      <c r="A121" s="4" t="s">
        <v>809</v>
      </c>
      <c r="B121" s="5" t="n">
        <v>52382095</v>
      </c>
    </row>
    <row r="122" spans="1:5">
      <c r="A122" s="4" t="s">
        <v>819</v>
      </c>
    </row>
    <row r="123" spans="1:5">
      <c r="A123" s="3" t="s">
        <v>799</v>
      </c>
    </row>
    <row r="124" spans="1:5">
      <c r="A124" s="4" t="s">
        <v>813</v>
      </c>
      <c r="E124" s="4" t="s">
        <v>603</v>
      </c>
    </row>
    <row r="125" spans="1:5">
      <c r="A125" s="4" t="s">
        <v>800</v>
      </c>
      <c r="E125" s="6" t="n">
        <v>27844470</v>
      </c>
    </row>
    <row r="126" spans="1:5">
      <c r="A126" s="3" t="s">
        <v>801</v>
      </c>
    </row>
    <row r="127" spans="1:5">
      <c r="A127" s="4" t="s">
        <v>32</v>
      </c>
      <c r="E127" s="5" t="n">
        <v>4325607</v>
      </c>
    </row>
    <row r="128" spans="1:5">
      <c r="A128" s="4" t="s">
        <v>412</v>
      </c>
      <c r="E128" s="5" t="n">
        <v>35674393</v>
      </c>
    </row>
    <row r="129" spans="1:5">
      <c r="A129" s="4" t="s">
        <v>93</v>
      </c>
      <c r="E129" s="5" t="n">
        <v>40000000</v>
      </c>
    </row>
    <row r="130" spans="1:5">
      <c r="A130" s="4" t="s">
        <v>802</v>
      </c>
      <c r="E130" s="5" t="n">
        <v>2390119</v>
      </c>
    </row>
    <row r="131" spans="1:5">
      <c r="A131" s="3" t="s">
        <v>803</v>
      </c>
    </row>
    <row r="132" spans="1:5">
      <c r="A132" s="4" t="s">
        <v>32</v>
      </c>
      <c r="E132" s="5" t="n">
        <v>4325607</v>
      </c>
    </row>
    <row r="133" spans="1:5">
      <c r="A133" s="4" t="s">
        <v>412</v>
      </c>
      <c r="E133" s="5" t="n">
        <v>37266276</v>
      </c>
    </row>
    <row r="134" spans="1:5">
      <c r="A134" s="4" t="s">
        <v>93</v>
      </c>
      <c r="B134" s="5" t="n">
        <v>41591883</v>
      </c>
      <c r="E134" s="5" t="n">
        <v>41591883</v>
      </c>
    </row>
    <row r="135" spans="1:5">
      <c r="A135" s="4" t="s">
        <v>804</v>
      </c>
      <c r="E135" s="6" t="n">
        <v>-3171187</v>
      </c>
    </row>
    <row r="136" spans="1:5">
      <c r="A136" s="3" t="s">
        <v>31</v>
      </c>
    </row>
    <row r="137" spans="1:5">
      <c r="A137" s="4" t="s">
        <v>809</v>
      </c>
      <c r="B137" s="5" t="n">
        <v>41591883</v>
      </c>
    </row>
    <row r="138" spans="1:5">
      <c r="A138" s="4" t="s">
        <v>820</v>
      </c>
    </row>
    <row r="139" spans="1:5">
      <c r="A139" s="3" t="s">
        <v>799</v>
      </c>
    </row>
    <row r="140" spans="1:5">
      <c r="A140" s="4" t="s">
        <v>813</v>
      </c>
      <c r="E140" s="4" t="s">
        <v>603</v>
      </c>
    </row>
    <row r="141" spans="1:5">
      <c r="A141" s="4" t="s">
        <v>800</v>
      </c>
      <c r="E141" s="6" t="n">
        <v>17389729</v>
      </c>
    </row>
    <row r="142" spans="1:5">
      <c r="A142" s="3" t="s">
        <v>801</v>
      </c>
    </row>
    <row r="143" spans="1:5">
      <c r="A143" s="4" t="s">
        <v>32</v>
      </c>
      <c r="E143" s="5" t="n">
        <v>1276787</v>
      </c>
    </row>
    <row r="144" spans="1:5">
      <c r="A144" s="4" t="s">
        <v>412</v>
      </c>
      <c r="E144" s="5" t="n">
        <v>23723213</v>
      </c>
    </row>
    <row r="145" spans="1:5">
      <c r="A145" s="4" t="s">
        <v>93</v>
      </c>
      <c r="E145" s="5" t="n">
        <v>25000000</v>
      </c>
    </row>
    <row r="146" spans="1:5">
      <c r="A146" s="4" t="s">
        <v>802</v>
      </c>
      <c r="E146" s="5" t="n">
        <v>2112987</v>
      </c>
    </row>
    <row r="147" spans="1:5">
      <c r="A147" s="3" t="s">
        <v>803</v>
      </c>
    </row>
    <row r="148" spans="1:5">
      <c r="A148" s="4" t="s">
        <v>32</v>
      </c>
      <c r="E148" s="5" t="n">
        <v>1276787</v>
      </c>
    </row>
    <row r="149" spans="1:5">
      <c r="A149" s="4" t="s">
        <v>412</v>
      </c>
      <c r="E149" s="5" t="n">
        <v>25285807</v>
      </c>
    </row>
    <row r="150" spans="1:5">
      <c r="A150" s="4" t="s">
        <v>93</v>
      </c>
      <c r="B150" s="5" t="n">
        <v>26562594</v>
      </c>
      <c r="E150" s="5" t="n">
        <v>26562594</v>
      </c>
    </row>
    <row r="151" spans="1:5">
      <c r="A151" s="4" t="s">
        <v>804</v>
      </c>
      <c r="E151" s="6" t="n">
        <v>-2006239</v>
      </c>
    </row>
    <row r="152" spans="1:5">
      <c r="A152" s="3" t="s">
        <v>31</v>
      </c>
    </row>
    <row r="153" spans="1:5">
      <c r="A153" s="4" t="s">
        <v>809</v>
      </c>
      <c r="B153" s="5" t="n">
        <v>26562594</v>
      </c>
    </row>
    <row r="154" spans="1:5">
      <c r="A154" s="4" t="s">
        <v>821</v>
      </c>
    </row>
    <row r="155" spans="1:5">
      <c r="A155" s="3" t="s">
        <v>799</v>
      </c>
    </row>
    <row r="156" spans="1:5">
      <c r="A156" s="4" t="s">
        <v>813</v>
      </c>
      <c r="E156" s="4" t="s">
        <v>603</v>
      </c>
    </row>
    <row r="157" spans="1:5">
      <c r="A157" s="4" t="s">
        <v>800</v>
      </c>
      <c r="E157" s="6" t="n">
        <v>35548515</v>
      </c>
    </row>
    <row r="158" spans="1:5">
      <c r="A158" s="3" t="s">
        <v>801</v>
      </c>
    </row>
    <row r="159" spans="1:5">
      <c r="A159" s="4" t="s">
        <v>32</v>
      </c>
      <c r="E159" s="5" t="n">
        <v>5813218</v>
      </c>
    </row>
    <row r="160" spans="1:5">
      <c r="A160" s="4" t="s">
        <v>412</v>
      </c>
      <c r="E160" s="5" t="n">
        <v>45186782</v>
      </c>
    </row>
    <row r="161" spans="1:5">
      <c r="A161" s="4" t="s">
        <v>93</v>
      </c>
      <c r="E161" s="5" t="n">
        <v>51000000</v>
      </c>
    </row>
    <row r="162" spans="1:5">
      <c r="A162" s="4" t="s">
        <v>802</v>
      </c>
      <c r="E162" s="5" t="n">
        <v>4054676</v>
      </c>
    </row>
    <row r="163" spans="1:5">
      <c r="A163" s="3" t="s">
        <v>803</v>
      </c>
    </row>
    <row r="164" spans="1:5">
      <c r="A164" s="4" t="s">
        <v>32</v>
      </c>
      <c r="E164" s="5" t="n">
        <v>5813218</v>
      </c>
    </row>
    <row r="165" spans="1:5">
      <c r="A165" s="4" t="s">
        <v>412</v>
      </c>
      <c r="E165" s="5" t="n">
        <v>47648765</v>
      </c>
    </row>
    <row r="166" spans="1:5">
      <c r="A166" s="4" t="s">
        <v>93</v>
      </c>
      <c r="B166" s="5" t="n">
        <v>53461983</v>
      </c>
      <c r="E166" s="5" t="n">
        <v>53461983</v>
      </c>
    </row>
    <row r="167" spans="1:5">
      <c r="A167" s="4" t="s">
        <v>804</v>
      </c>
      <c r="E167" s="6" t="n">
        <v>-3734432</v>
      </c>
    </row>
    <row r="168" spans="1:5">
      <c r="A168" s="3" t="s">
        <v>31</v>
      </c>
    </row>
    <row r="169" spans="1:5">
      <c r="A169" s="4" t="s">
        <v>809</v>
      </c>
      <c r="B169" s="5" t="n">
        <v>53461983</v>
      </c>
    </row>
    <row r="170" spans="1:5">
      <c r="A170" s="4" t="s">
        <v>822</v>
      </c>
    </row>
    <row r="171" spans="1:5">
      <c r="A171" s="3" t="s">
        <v>799</v>
      </c>
    </row>
    <row r="172" spans="1:5">
      <c r="A172" s="4" t="s">
        <v>813</v>
      </c>
      <c r="E172" s="4" t="s">
        <v>603</v>
      </c>
    </row>
    <row r="173" spans="1:5">
      <c r="A173" s="4" t="s">
        <v>800</v>
      </c>
      <c r="E173" s="6" t="n">
        <v>13305629</v>
      </c>
    </row>
    <row r="174" spans="1:5">
      <c r="A174" s="3" t="s">
        <v>801</v>
      </c>
    </row>
    <row r="175" spans="1:5">
      <c r="A175" s="4" t="s">
        <v>32</v>
      </c>
      <c r="E175" s="5" t="n">
        <v>1607980</v>
      </c>
    </row>
    <row r="176" spans="1:5">
      <c r="A176" s="4" t="s">
        <v>412</v>
      </c>
      <c r="E176" s="5" t="n">
        <v>17592020</v>
      </c>
    </row>
    <row r="177" spans="1:5">
      <c r="A177" s="4" t="s">
        <v>93</v>
      </c>
      <c r="E177" s="5" t="n">
        <v>19200000</v>
      </c>
    </row>
    <row r="178" spans="1:5">
      <c r="A178" s="4" t="s">
        <v>802</v>
      </c>
      <c r="E178" s="5" t="n">
        <v>486315</v>
      </c>
    </row>
    <row r="179" spans="1:5">
      <c r="A179" s="3" t="s">
        <v>803</v>
      </c>
    </row>
    <row r="180" spans="1:5">
      <c r="A180" s="4" t="s">
        <v>32</v>
      </c>
      <c r="E180" s="5" t="n">
        <v>1607980</v>
      </c>
    </row>
    <row r="181" spans="1:5">
      <c r="A181" s="4" t="s">
        <v>412</v>
      </c>
      <c r="E181" s="5" t="n">
        <v>17420142</v>
      </c>
    </row>
    <row r="182" spans="1:5">
      <c r="A182" s="4" t="s">
        <v>93</v>
      </c>
      <c r="B182" s="5" t="n">
        <v>19028122</v>
      </c>
      <c r="E182" s="5" t="n">
        <v>19028122</v>
      </c>
    </row>
    <row r="183" spans="1:5">
      <c r="A183" s="4" t="s">
        <v>804</v>
      </c>
      <c r="E183" s="6" t="n">
        <v>-1243715</v>
      </c>
    </row>
    <row r="184" spans="1:5">
      <c r="A184" s="3" t="s">
        <v>31</v>
      </c>
    </row>
    <row r="185" spans="1:5">
      <c r="A185" s="4" t="s">
        <v>809</v>
      </c>
      <c r="B185" s="5" t="n">
        <v>19028122</v>
      </c>
    </row>
    <row r="186" spans="1:5">
      <c r="A186" s="4" t="s">
        <v>823</v>
      </c>
    </row>
    <row r="187" spans="1:5">
      <c r="A187" s="3" t="s">
        <v>799</v>
      </c>
    </row>
    <row r="188" spans="1:5">
      <c r="A188" s="4" t="s">
        <v>813</v>
      </c>
      <c r="E188" s="4" t="s">
        <v>603</v>
      </c>
    </row>
    <row r="189" spans="1:5">
      <c r="A189" s="4" t="s">
        <v>800</v>
      </c>
      <c r="E189" s="6" t="n">
        <v>22019797</v>
      </c>
    </row>
    <row r="190" spans="1:5">
      <c r="A190" s="3" t="s">
        <v>801</v>
      </c>
    </row>
    <row r="191" spans="1:5">
      <c r="A191" s="4" t="s">
        <v>32</v>
      </c>
      <c r="E191" s="5" t="n">
        <v>3299502</v>
      </c>
    </row>
    <row r="192" spans="1:5">
      <c r="A192" s="4" t="s">
        <v>412</v>
      </c>
      <c r="E192" s="5" t="n">
        <v>25939054</v>
      </c>
    </row>
    <row r="193" spans="1:5">
      <c r="A193" s="4" t="s">
        <v>93</v>
      </c>
      <c r="E193" s="5" t="n">
        <v>29238556</v>
      </c>
    </row>
    <row r="194" spans="1:5">
      <c r="A194" s="4" t="s">
        <v>802</v>
      </c>
      <c r="E194" s="5" t="n">
        <v>129972</v>
      </c>
    </row>
    <row r="195" spans="1:5">
      <c r="A195" s="3" t="s">
        <v>803</v>
      </c>
    </row>
    <row r="196" spans="1:5">
      <c r="A196" s="4" t="s">
        <v>32</v>
      </c>
      <c r="E196" s="5" t="n">
        <v>3299502</v>
      </c>
    </row>
    <row r="197" spans="1:5">
      <c r="A197" s="4" t="s">
        <v>412</v>
      </c>
      <c r="E197" s="5" t="n">
        <v>25572825</v>
      </c>
    </row>
    <row r="198" spans="1:5">
      <c r="A198" s="4" t="s">
        <v>93</v>
      </c>
      <c r="B198" s="5" t="n">
        <v>28872327</v>
      </c>
      <c r="E198" s="5" t="n">
        <v>28872327</v>
      </c>
    </row>
    <row r="199" spans="1:5">
      <c r="A199" s="4" t="s">
        <v>804</v>
      </c>
      <c r="E199" s="6" t="n">
        <v>-1973030</v>
      </c>
    </row>
    <row r="200" spans="1:5">
      <c r="A200" s="3" t="s">
        <v>31</v>
      </c>
    </row>
    <row r="201" spans="1:5">
      <c r="A201" s="4" t="s">
        <v>809</v>
      </c>
      <c r="B201" s="5" t="n">
        <v>28872327</v>
      </c>
    </row>
    <row r="202" spans="1:5">
      <c r="A202" s="4" t="s">
        <v>824</v>
      </c>
    </row>
    <row r="203" spans="1:5">
      <c r="A203" s="3" t="s">
        <v>799</v>
      </c>
    </row>
    <row r="204" spans="1:5">
      <c r="A204" s="4" t="s">
        <v>813</v>
      </c>
      <c r="E204" s="4" t="s">
        <v>603</v>
      </c>
    </row>
    <row r="205" spans="1:5">
      <c r="A205" s="4" t="s">
        <v>800</v>
      </c>
      <c r="E205" s="6" t="n">
        <v>22352404</v>
      </c>
    </row>
    <row r="206" spans="1:5">
      <c r="A206" s="3" t="s">
        <v>801</v>
      </c>
    </row>
    <row r="207" spans="1:5">
      <c r="A207" s="4" t="s">
        <v>32</v>
      </c>
      <c r="E207" s="5" t="n">
        <v>2499350</v>
      </c>
    </row>
    <row r="208" spans="1:5">
      <c r="A208" s="4" t="s">
        <v>412</v>
      </c>
      <c r="E208" s="5" t="n">
        <v>29787091</v>
      </c>
    </row>
    <row r="209" spans="1:5">
      <c r="A209" s="4" t="s">
        <v>93</v>
      </c>
      <c r="E209" s="5" t="n">
        <v>32286441</v>
      </c>
    </row>
    <row r="210" spans="1:5">
      <c r="A210" s="4" t="s">
        <v>802</v>
      </c>
      <c r="E210" s="5" t="n">
        <v>152467</v>
      </c>
    </row>
    <row r="211" spans="1:5">
      <c r="A211" s="3" t="s">
        <v>803</v>
      </c>
    </row>
    <row r="212" spans="1:5">
      <c r="A212" s="4" t="s">
        <v>32</v>
      </c>
      <c r="E212" s="5" t="n">
        <v>2499350</v>
      </c>
    </row>
    <row r="213" spans="1:5">
      <c r="A213" s="4" t="s">
        <v>412</v>
      </c>
      <c r="E213" s="5" t="n">
        <v>29189451</v>
      </c>
    </row>
    <row r="214" spans="1:5">
      <c r="A214" s="4" t="s">
        <v>93</v>
      </c>
      <c r="B214" s="5" t="n">
        <v>31688801</v>
      </c>
      <c r="E214" s="5" t="n">
        <v>31688801</v>
      </c>
    </row>
    <row r="215" spans="1:5">
      <c r="A215" s="4" t="s">
        <v>804</v>
      </c>
      <c r="E215" s="6" t="n">
        <v>-2039550</v>
      </c>
    </row>
    <row r="216" spans="1:5">
      <c r="A216" s="3" t="s">
        <v>31</v>
      </c>
    </row>
    <row r="217" spans="1:5">
      <c r="A217" s="4" t="s">
        <v>809</v>
      </c>
      <c r="B217" s="5" t="n">
        <v>31688801</v>
      </c>
    </row>
    <row r="218" spans="1:5">
      <c r="A218" s="4" t="s">
        <v>825</v>
      </c>
    </row>
    <row r="219" spans="1:5">
      <c r="A219" s="3" t="s">
        <v>799</v>
      </c>
    </row>
    <row r="220" spans="1:5">
      <c r="A220" s="4" t="s">
        <v>813</v>
      </c>
      <c r="E220" s="4" t="s">
        <v>603</v>
      </c>
    </row>
    <row r="221" spans="1:5">
      <c r="A221" s="4" t="s">
        <v>800</v>
      </c>
      <c r="E221" s="6" t="n">
        <v>7075810</v>
      </c>
    </row>
    <row r="222" spans="1:5">
      <c r="A222" s="3" t="s">
        <v>801</v>
      </c>
    </row>
    <row r="223" spans="1:5">
      <c r="A223" s="4" t="s">
        <v>32</v>
      </c>
      <c r="E223" s="5" t="n">
        <v>1697036</v>
      </c>
    </row>
    <row r="224" spans="1:5">
      <c r="A224" s="4" t="s">
        <v>412</v>
      </c>
      <c r="E224" s="5" t="n">
        <v>7952964</v>
      </c>
    </row>
    <row r="225" spans="1:5">
      <c r="A225" s="4" t="s">
        <v>93</v>
      </c>
      <c r="E225" s="5" t="n">
        <v>9650000</v>
      </c>
    </row>
    <row r="226" spans="1:5">
      <c r="A226" s="4" t="s">
        <v>802</v>
      </c>
      <c r="E226" s="5" t="n">
        <v>1279194</v>
      </c>
    </row>
    <row r="227" spans="1:5">
      <c r="A227" s="3" t="s">
        <v>803</v>
      </c>
    </row>
    <row r="228" spans="1:5">
      <c r="A228" s="4" t="s">
        <v>32</v>
      </c>
      <c r="E228" s="5" t="n">
        <v>1697036</v>
      </c>
    </row>
    <row r="229" spans="1:5">
      <c r="A229" s="4" t="s">
        <v>412</v>
      </c>
      <c r="E229" s="5" t="n">
        <v>9051517</v>
      </c>
    </row>
    <row r="230" spans="1:5">
      <c r="A230" s="4" t="s">
        <v>93</v>
      </c>
      <c r="B230" s="5" t="n">
        <v>10748553</v>
      </c>
      <c r="E230" s="5" t="n">
        <v>10748553</v>
      </c>
    </row>
    <row r="231" spans="1:5">
      <c r="A231" s="4" t="s">
        <v>804</v>
      </c>
      <c r="E231" s="6" t="n">
        <v>-672020</v>
      </c>
    </row>
    <row r="232" spans="1:5">
      <c r="A232" s="3" t="s">
        <v>31</v>
      </c>
    </row>
    <row r="233" spans="1:5">
      <c r="A233" s="4" t="s">
        <v>809</v>
      </c>
      <c r="B233" s="5" t="n">
        <v>10748553</v>
      </c>
    </row>
    <row r="234" spans="1:5">
      <c r="A234" s="4" t="s">
        <v>826</v>
      </c>
    </row>
    <row r="235" spans="1:5">
      <c r="A235" s="3" t="s">
        <v>799</v>
      </c>
    </row>
    <row r="236" spans="1:5">
      <c r="A236" s="4" t="s">
        <v>813</v>
      </c>
      <c r="E236" s="4" t="s">
        <v>603</v>
      </c>
    </row>
    <row r="237" spans="1:5">
      <c r="A237" s="4" t="s">
        <v>800</v>
      </c>
      <c r="E237" s="6" t="n">
        <v>11371432</v>
      </c>
    </row>
    <row r="238" spans="1:5">
      <c r="A238" s="3" t="s">
        <v>801</v>
      </c>
    </row>
    <row r="239" spans="1:5">
      <c r="A239" s="4" t="s">
        <v>32</v>
      </c>
      <c r="E239" s="5" t="n">
        <v>3599586</v>
      </c>
    </row>
    <row r="240" spans="1:5">
      <c r="A240" s="4" t="s">
        <v>412</v>
      </c>
      <c r="E240" s="5" t="n">
        <v>12850414</v>
      </c>
    </row>
    <row r="241" spans="1:5">
      <c r="A241" s="4" t="s">
        <v>93</v>
      </c>
      <c r="E241" s="5" t="n">
        <v>16450000</v>
      </c>
    </row>
    <row r="242" spans="1:5">
      <c r="A242" s="4" t="s">
        <v>802</v>
      </c>
      <c r="E242" s="5" t="n">
        <v>1638141</v>
      </c>
    </row>
    <row r="243" spans="1:5">
      <c r="A243" s="3" t="s">
        <v>803</v>
      </c>
    </row>
    <row r="244" spans="1:5">
      <c r="A244" s="4" t="s">
        <v>32</v>
      </c>
      <c r="E244" s="5" t="n">
        <v>3599586</v>
      </c>
    </row>
    <row r="245" spans="1:5">
      <c r="A245" s="4" t="s">
        <v>412</v>
      </c>
      <c r="E245" s="5" t="n">
        <v>14108519</v>
      </c>
    </row>
    <row r="246" spans="1:5">
      <c r="A246" s="4" t="s">
        <v>93</v>
      </c>
      <c r="B246" s="5" t="n">
        <v>17708105</v>
      </c>
      <c r="E246" s="5" t="n">
        <v>17708105</v>
      </c>
    </row>
    <row r="247" spans="1:5">
      <c r="A247" s="4" t="s">
        <v>804</v>
      </c>
      <c r="E247" s="6" t="n">
        <v>-1061961</v>
      </c>
    </row>
    <row r="248" spans="1:5">
      <c r="A248" s="3" t="s">
        <v>31</v>
      </c>
    </row>
    <row r="249" spans="1:5">
      <c r="A249" s="4" t="s">
        <v>809</v>
      </c>
      <c r="B249" s="5" t="n">
        <v>17708105</v>
      </c>
    </row>
    <row r="250" spans="1:5">
      <c r="A250" s="4" t="s">
        <v>827</v>
      </c>
    </row>
    <row r="251" spans="1:5">
      <c r="A251" s="3" t="s">
        <v>799</v>
      </c>
    </row>
    <row r="252" spans="1:5">
      <c r="A252" s="4" t="s">
        <v>813</v>
      </c>
      <c r="E252" s="4" t="s">
        <v>603</v>
      </c>
    </row>
    <row r="253" spans="1:5">
      <c r="A253" s="4" t="s">
        <v>800</v>
      </c>
      <c r="E253" s="6" t="n">
        <v>50196409</v>
      </c>
    </row>
    <row r="254" spans="1:5">
      <c r="A254" s="3" t="s">
        <v>801</v>
      </c>
    </row>
    <row r="255" spans="1:5">
      <c r="A255" s="4" t="s">
        <v>32</v>
      </c>
      <c r="E255" s="5" t="n">
        <v>7747295</v>
      </c>
    </row>
    <row r="256" spans="1:5">
      <c r="A256" s="4" t="s">
        <v>412</v>
      </c>
      <c r="E256" s="5" t="n">
        <v>64252705</v>
      </c>
    </row>
    <row r="257" spans="1:5">
      <c r="A257" s="4" t="s">
        <v>93</v>
      </c>
      <c r="E257" s="5" t="n">
        <v>72000000</v>
      </c>
    </row>
    <row r="258" spans="1:5">
      <c r="A258" s="4" t="s">
        <v>802</v>
      </c>
      <c r="E258" s="5" t="n">
        <v>3617117</v>
      </c>
    </row>
    <row r="259" spans="1:5">
      <c r="A259" s="3" t="s">
        <v>803</v>
      </c>
    </row>
    <row r="260" spans="1:5">
      <c r="A260" s="4" t="s">
        <v>32</v>
      </c>
      <c r="E260" s="5" t="n">
        <v>7747295</v>
      </c>
    </row>
    <row r="261" spans="1:5">
      <c r="A261" s="4" t="s">
        <v>412</v>
      </c>
      <c r="E261" s="5" t="n">
        <v>66064076</v>
      </c>
    </row>
    <row r="262" spans="1:5">
      <c r="A262" s="4" t="s">
        <v>93</v>
      </c>
      <c r="B262" s="5" t="n">
        <v>73811371</v>
      </c>
      <c r="E262" s="5" t="n">
        <v>73811371</v>
      </c>
    </row>
    <row r="263" spans="1:5">
      <c r="A263" s="4" t="s">
        <v>804</v>
      </c>
      <c r="E263" s="6" t="n">
        <v>-4464403</v>
      </c>
    </row>
    <row r="264" spans="1:5">
      <c r="A264" s="3" t="s">
        <v>31</v>
      </c>
    </row>
    <row r="265" spans="1:5">
      <c r="A265" s="4" t="s">
        <v>809</v>
      </c>
      <c r="B265" s="5" t="n">
        <v>73811371</v>
      </c>
    </row>
    <row r="266" spans="1:5">
      <c r="A266" s="4" t="s">
        <v>828</v>
      </c>
    </row>
    <row r="267" spans="1:5">
      <c r="A267" s="3" t="s">
        <v>799</v>
      </c>
    </row>
    <row r="268" spans="1:5">
      <c r="A268" s="4" t="s">
        <v>813</v>
      </c>
      <c r="E268" s="4" t="s">
        <v>603</v>
      </c>
    </row>
    <row r="269" spans="1:5">
      <c r="A269" s="4" t="s">
        <v>800</v>
      </c>
      <c r="E269" s="6" t="n">
        <v>26157020</v>
      </c>
    </row>
    <row r="270" spans="1:5">
      <c r="A270" s="3" t="s">
        <v>801</v>
      </c>
    </row>
    <row r="271" spans="1:5">
      <c r="A271" s="4" t="s">
        <v>32</v>
      </c>
      <c r="E271" s="5" t="n">
        <v>5895389</v>
      </c>
    </row>
    <row r="272" spans="1:5">
      <c r="A272" s="4" t="s">
        <v>412</v>
      </c>
      <c r="E272" s="5" t="n">
        <v>31704611</v>
      </c>
    </row>
    <row r="273" spans="1:5">
      <c r="A273" s="4" t="s">
        <v>93</v>
      </c>
      <c r="E273" s="5" t="n">
        <v>37600000</v>
      </c>
    </row>
    <row r="274" spans="1:5">
      <c r="A274" s="4" t="s">
        <v>802</v>
      </c>
      <c r="E274" s="5" t="n">
        <v>2588235</v>
      </c>
    </row>
    <row r="275" spans="1:5">
      <c r="A275" s="3" t="s">
        <v>803</v>
      </c>
    </row>
    <row r="276" spans="1:5">
      <c r="A276" s="4" t="s">
        <v>32</v>
      </c>
      <c r="E276" s="5" t="n">
        <v>5895389</v>
      </c>
    </row>
    <row r="277" spans="1:5">
      <c r="A277" s="4" t="s">
        <v>412</v>
      </c>
      <c r="E277" s="5" t="n">
        <v>33489379</v>
      </c>
    </row>
    <row r="278" spans="1:5">
      <c r="A278" s="4" t="s">
        <v>93</v>
      </c>
      <c r="B278" s="5" t="n">
        <v>39384768</v>
      </c>
      <c r="E278" s="5" t="n">
        <v>39384768</v>
      </c>
    </row>
    <row r="279" spans="1:5">
      <c r="A279" s="4" t="s">
        <v>804</v>
      </c>
      <c r="E279" s="6" t="n">
        <v>-2304813</v>
      </c>
    </row>
    <row r="280" spans="1:5">
      <c r="A280" s="3" t="s">
        <v>31</v>
      </c>
    </row>
    <row r="281" spans="1:5">
      <c r="A281" s="4" t="s">
        <v>809</v>
      </c>
      <c r="B281" s="5" t="n">
        <v>39384768</v>
      </c>
    </row>
    <row r="282" spans="1:5">
      <c r="A282" s="4" t="s">
        <v>829</v>
      </c>
    </row>
    <row r="283" spans="1:5">
      <c r="A283" s="3" t="s">
        <v>799</v>
      </c>
    </row>
    <row r="284" spans="1:5">
      <c r="A284" s="4" t="s">
        <v>813</v>
      </c>
      <c r="E284" s="4" t="s">
        <v>603</v>
      </c>
    </row>
    <row r="285" spans="1:5">
      <c r="A285" s="4" t="s">
        <v>800</v>
      </c>
      <c r="E285" s="6" t="n">
        <v>37179470</v>
      </c>
    </row>
    <row r="286" spans="1:5">
      <c r="A286" s="3" t="s">
        <v>801</v>
      </c>
    </row>
    <row r="287" spans="1:5">
      <c r="A287" s="4" t="s">
        <v>32</v>
      </c>
      <c r="E287" s="5" t="n">
        <v>7219143</v>
      </c>
    </row>
    <row r="288" spans="1:5">
      <c r="A288" s="4" t="s">
        <v>412</v>
      </c>
      <c r="E288" s="5" t="n">
        <v>46180857</v>
      </c>
    </row>
    <row r="289" spans="1:5">
      <c r="A289" s="4" t="s">
        <v>93</v>
      </c>
      <c r="E289" s="5" t="n">
        <v>53400000</v>
      </c>
    </row>
    <row r="290" spans="1:5">
      <c r="A290" s="4" t="s">
        <v>802</v>
      </c>
      <c r="E290" s="5" t="n">
        <v>3889442</v>
      </c>
    </row>
    <row r="291" spans="1:5">
      <c r="A291" s="3" t="s">
        <v>803</v>
      </c>
    </row>
    <row r="292" spans="1:5">
      <c r="A292" s="4" t="s">
        <v>32</v>
      </c>
      <c r="E292" s="5" t="n">
        <v>7219143</v>
      </c>
    </row>
    <row r="293" spans="1:5">
      <c r="A293" s="4" t="s">
        <v>412</v>
      </c>
      <c r="E293" s="5" t="n">
        <v>48676560</v>
      </c>
    </row>
    <row r="294" spans="1:5">
      <c r="A294" s="4" t="s">
        <v>93</v>
      </c>
      <c r="B294" s="5" t="n">
        <v>55895703</v>
      </c>
      <c r="E294" s="5" t="n">
        <v>55895703</v>
      </c>
    </row>
    <row r="295" spans="1:5">
      <c r="A295" s="4" t="s">
        <v>804</v>
      </c>
      <c r="E295" s="6" t="n">
        <v>-3297166</v>
      </c>
    </row>
    <row r="296" spans="1:5">
      <c r="A296" s="3" t="s">
        <v>31</v>
      </c>
    </row>
    <row r="297" spans="1:5">
      <c r="A297" s="4" t="s">
        <v>809</v>
      </c>
      <c r="B297" s="5" t="n">
        <v>55895703</v>
      </c>
    </row>
    <row r="298" spans="1:5">
      <c r="A298" s="4" t="s">
        <v>830</v>
      </c>
    </row>
    <row r="299" spans="1:5">
      <c r="A299" s="3" t="s">
        <v>799</v>
      </c>
    </row>
    <row r="300" spans="1:5">
      <c r="A300" s="4" t="s">
        <v>813</v>
      </c>
      <c r="E300" s="4" t="s">
        <v>603</v>
      </c>
    </row>
    <row r="301" spans="1:5">
      <c r="A301" s="4" t="s">
        <v>800</v>
      </c>
      <c r="E301" s="6" t="n">
        <v>45112996</v>
      </c>
    </row>
    <row r="302" spans="1:5">
      <c r="A302" s="3" t="s">
        <v>801</v>
      </c>
    </row>
    <row r="303" spans="1:5">
      <c r="A303" s="4" t="s">
        <v>32</v>
      </c>
      <c r="E303" s="5" t="n">
        <v>7553349</v>
      </c>
    </row>
    <row r="304" spans="1:5">
      <c r="A304" s="4" t="s">
        <v>412</v>
      </c>
      <c r="E304" s="5" t="n">
        <v>59246651</v>
      </c>
    </row>
    <row r="305" spans="1:5">
      <c r="A305" s="4" t="s">
        <v>93</v>
      </c>
      <c r="E305" s="5" t="n">
        <v>66800000</v>
      </c>
    </row>
    <row r="306" spans="1:5">
      <c r="A306" s="4" t="s">
        <v>802</v>
      </c>
      <c r="E306" s="5" t="n">
        <v>5271601</v>
      </c>
    </row>
    <row r="307" spans="1:5">
      <c r="A307" s="3" t="s">
        <v>803</v>
      </c>
    </row>
    <row r="308" spans="1:5">
      <c r="A308" s="4" t="s">
        <v>32</v>
      </c>
      <c r="E308" s="5" t="n">
        <v>7553349</v>
      </c>
    </row>
    <row r="309" spans="1:5">
      <c r="A309" s="4" t="s">
        <v>412</v>
      </c>
      <c r="E309" s="5" t="n">
        <v>62789004</v>
      </c>
    </row>
    <row r="310" spans="1:5">
      <c r="A310" s="4" t="s">
        <v>93</v>
      </c>
      <c r="B310" s="5" t="n">
        <v>70342353</v>
      </c>
      <c r="E310" s="5" t="n">
        <v>70342353</v>
      </c>
    </row>
    <row r="311" spans="1:5">
      <c r="A311" s="4" t="s">
        <v>804</v>
      </c>
      <c r="E311" s="6" t="n">
        <v>-3855936</v>
      </c>
    </row>
    <row r="312" spans="1:5">
      <c r="A312" s="3" t="s">
        <v>31</v>
      </c>
    </row>
    <row r="313" spans="1:5">
      <c r="A313" s="4" t="s">
        <v>809</v>
      </c>
      <c r="B313" s="5" t="n">
        <v>70342353</v>
      </c>
    </row>
    <row r="314" spans="1:5">
      <c r="A314" s="4" t="s">
        <v>831</v>
      </c>
    </row>
    <row r="315" spans="1:5">
      <c r="A315" s="3" t="s">
        <v>799</v>
      </c>
    </row>
    <row r="316" spans="1:5">
      <c r="A316" s="4" t="s">
        <v>813</v>
      </c>
      <c r="E316" s="4" t="s">
        <v>603</v>
      </c>
    </row>
    <row r="317" spans="1:5">
      <c r="A317" s="4" t="s">
        <v>800</v>
      </c>
      <c r="E317" s="6" t="n">
        <v>29474690</v>
      </c>
    </row>
    <row r="318" spans="1:5">
      <c r="A318" s="3" t="s">
        <v>801</v>
      </c>
    </row>
    <row r="319" spans="1:5">
      <c r="A319" s="4" t="s">
        <v>32</v>
      </c>
      <c r="E319" s="5" t="n">
        <v>2517886</v>
      </c>
    </row>
    <row r="320" spans="1:5">
      <c r="A320" s="4" t="s">
        <v>412</v>
      </c>
      <c r="E320" s="5" t="n">
        <v>36962114</v>
      </c>
    </row>
    <row r="321" spans="1:5">
      <c r="A321" s="4" t="s">
        <v>93</v>
      </c>
      <c r="E321" s="5" t="n">
        <v>39480000</v>
      </c>
    </row>
    <row r="322" spans="1:5">
      <c r="A322" s="4" t="s">
        <v>802</v>
      </c>
      <c r="E322" s="5" t="n">
        <v>1785196</v>
      </c>
    </row>
    <row r="323" spans="1:5">
      <c r="A323" s="3" t="s">
        <v>803</v>
      </c>
    </row>
    <row r="324" spans="1:5">
      <c r="A324" s="4" t="s">
        <v>32</v>
      </c>
      <c r="E324" s="5" t="n">
        <v>2517886</v>
      </c>
    </row>
    <row r="325" spans="1:5">
      <c r="A325" s="4" t="s">
        <v>412</v>
      </c>
      <c r="E325" s="5" t="n">
        <v>37845554</v>
      </c>
    </row>
    <row r="326" spans="1:5">
      <c r="A326" s="4" t="s">
        <v>93</v>
      </c>
      <c r="B326" s="5" t="n">
        <v>40363440</v>
      </c>
      <c r="E326" s="5" t="n">
        <v>40363440</v>
      </c>
    </row>
    <row r="327" spans="1:5">
      <c r="A327" s="4" t="s">
        <v>804</v>
      </c>
      <c r="E327" s="6" t="n">
        <v>-2097259</v>
      </c>
    </row>
    <row r="328" spans="1:5">
      <c r="A328" s="3" t="s">
        <v>31</v>
      </c>
    </row>
    <row r="329" spans="1:5">
      <c r="A329" s="4" t="s">
        <v>809</v>
      </c>
      <c r="B329" s="5" t="n">
        <v>40363440</v>
      </c>
    </row>
    <row r="330" spans="1:5">
      <c r="A330" s="4" t="s">
        <v>832</v>
      </c>
    </row>
    <row r="331" spans="1:5">
      <c r="A331" s="3" t="s">
        <v>799</v>
      </c>
    </row>
    <row r="332" spans="1:5">
      <c r="A332" s="4" t="s">
        <v>813</v>
      </c>
      <c r="E332" s="4" t="s">
        <v>603</v>
      </c>
    </row>
    <row r="333" spans="1:5">
      <c r="A333" s="4" t="s">
        <v>800</v>
      </c>
      <c r="E333" s="6" t="n">
        <v>28812772</v>
      </c>
    </row>
    <row r="334" spans="1:5">
      <c r="A334" s="3" t="s">
        <v>801</v>
      </c>
    </row>
    <row r="335" spans="1:5">
      <c r="A335" s="4" t="s">
        <v>32</v>
      </c>
      <c r="E335" s="5" t="n">
        <v>3941458</v>
      </c>
    </row>
    <row r="336" spans="1:5">
      <c r="A336" s="4" t="s">
        <v>412</v>
      </c>
      <c r="E336" s="5" t="n">
        <v>34558542</v>
      </c>
    </row>
    <row r="337" spans="1:5">
      <c r="A337" s="4" t="s">
        <v>93</v>
      </c>
      <c r="E337" s="5" t="n">
        <v>38500000</v>
      </c>
    </row>
    <row r="338" spans="1:5">
      <c r="A338" s="4" t="s">
        <v>802</v>
      </c>
      <c r="E338" s="5" t="n">
        <v>2835061</v>
      </c>
    </row>
    <row r="339" spans="1:5">
      <c r="A339" s="3" t="s">
        <v>803</v>
      </c>
    </row>
    <row r="340" spans="1:5">
      <c r="A340" s="4" t="s">
        <v>32</v>
      </c>
      <c r="E340" s="5" t="n">
        <v>3941458</v>
      </c>
    </row>
    <row r="341" spans="1:5">
      <c r="A341" s="4" t="s">
        <v>412</v>
      </c>
      <c r="E341" s="5" t="n">
        <v>36385142</v>
      </c>
    </row>
    <row r="342" spans="1:5">
      <c r="A342" s="4" t="s">
        <v>93</v>
      </c>
      <c r="B342" s="5" t="n">
        <v>40326600</v>
      </c>
      <c r="E342" s="5" t="n">
        <v>40326600</v>
      </c>
    </row>
    <row r="343" spans="1:5">
      <c r="A343" s="4" t="s">
        <v>804</v>
      </c>
      <c r="E343" s="6" t="n">
        <v>-2165990</v>
      </c>
    </row>
    <row r="344" spans="1:5">
      <c r="A344" s="3" t="s">
        <v>31</v>
      </c>
    </row>
    <row r="345" spans="1:5">
      <c r="A345" s="4" t="s">
        <v>809</v>
      </c>
      <c r="B345" s="5" t="n">
        <v>40326600</v>
      </c>
    </row>
    <row r="346" spans="1:5">
      <c r="A346" s="4" t="s">
        <v>833</v>
      </c>
    </row>
    <row r="347" spans="1:5">
      <c r="A347" s="3" t="s">
        <v>799</v>
      </c>
    </row>
    <row r="348" spans="1:5">
      <c r="A348" s="4" t="s">
        <v>813</v>
      </c>
      <c r="E348" s="4" t="s">
        <v>603</v>
      </c>
    </row>
    <row r="349" spans="1:5">
      <c r="A349" s="4" t="s">
        <v>800</v>
      </c>
      <c r="E349" s="6" t="n">
        <v>24397308</v>
      </c>
    </row>
    <row r="350" spans="1:5">
      <c r="A350" s="3" t="s">
        <v>801</v>
      </c>
    </row>
    <row r="351" spans="1:5">
      <c r="A351" s="4" t="s">
        <v>32</v>
      </c>
      <c r="E351" s="5" t="n">
        <v>4054337</v>
      </c>
    </row>
    <row r="352" spans="1:5">
      <c r="A352" s="4" t="s">
        <v>412</v>
      </c>
      <c r="E352" s="5" t="n">
        <v>28545663</v>
      </c>
    </row>
    <row r="353" spans="1:5">
      <c r="A353" s="4" t="s">
        <v>93</v>
      </c>
      <c r="E353" s="5" t="n">
        <v>32600000</v>
      </c>
    </row>
    <row r="354" spans="1:5">
      <c r="A354" s="4" t="s">
        <v>802</v>
      </c>
      <c r="E354" s="5" t="n">
        <v>2885642</v>
      </c>
    </row>
    <row r="355" spans="1:5">
      <c r="A355" s="3" t="s">
        <v>803</v>
      </c>
    </row>
    <row r="356" spans="1:5">
      <c r="A356" s="4" t="s">
        <v>32</v>
      </c>
      <c r="E356" s="5" t="n">
        <v>4054337</v>
      </c>
    </row>
    <row r="357" spans="1:5">
      <c r="A357" s="4" t="s">
        <v>412</v>
      </c>
      <c r="E357" s="5" t="n">
        <v>30501316</v>
      </c>
    </row>
    <row r="358" spans="1:5">
      <c r="A358" s="4" t="s">
        <v>93</v>
      </c>
      <c r="B358" s="5" t="n">
        <v>34555653</v>
      </c>
      <c r="E358" s="5" t="n">
        <v>34555653</v>
      </c>
    </row>
    <row r="359" spans="1:5">
      <c r="A359" s="4" t="s">
        <v>804</v>
      </c>
      <c r="E359" s="6" t="n">
        <v>-1871278</v>
      </c>
    </row>
    <row r="360" spans="1:5">
      <c r="A360" s="3" t="s">
        <v>31</v>
      </c>
    </row>
    <row r="361" spans="1:5">
      <c r="A361" s="4" t="s">
        <v>809</v>
      </c>
      <c r="B361" s="5" t="n">
        <v>34555653</v>
      </c>
    </row>
    <row r="362" spans="1:5">
      <c r="A362" s="4" t="s">
        <v>834</v>
      </c>
    </row>
    <row r="363" spans="1:5">
      <c r="A363" s="3" t="s">
        <v>799</v>
      </c>
    </row>
    <row r="364" spans="1:5">
      <c r="A364" s="4" t="s">
        <v>813</v>
      </c>
      <c r="E364" s="4" t="s">
        <v>603</v>
      </c>
    </row>
    <row r="365" spans="1:5">
      <c r="A365" s="4" t="s">
        <v>800</v>
      </c>
      <c r="E365" s="6" t="n">
        <v>34037812</v>
      </c>
    </row>
    <row r="366" spans="1:5">
      <c r="A366" s="3" t="s">
        <v>801</v>
      </c>
    </row>
    <row r="367" spans="1:5">
      <c r="A367" s="4" t="s">
        <v>32</v>
      </c>
      <c r="E367" s="5" t="n">
        <v>3938677</v>
      </c>
    </row>
    <row r="368" spans="1:5">
      <c r="A368" s="4" t="s">
        <v>412</v>
      </c>
      <c r="E368" s="5" t="n">
        <v>42261323</v>
      </c>
    </row>
    <row r="369" spans="1:5">
      <c r="A369" s="4" t="s">
        <v>93</v>
      </c>
      <c r="E369" s="5" t="n">
        <v>46200000</v>
      </c>
    </row>
    <row r="370" spans="1:5">
      <c r="A370" s="4" t="s">
        <v>802</v>
      </c>
      <c r="E370" s="5" t="n">
        <v>760044</v>
      </c>
    </row>
    <row r="371" spans="1:5">
      <c r="A371" s="3" t="s">
        <v>803</v>
      </c>
    </row>
    <row r="372" spans="1:5">
      <c r="A372" s="4" t="s">
        <v>32</v>
      </c>
      <c r="E372" s="5" t="n">
        <v>3938677</v>
      </c>
    </row>
    <row r="373" spans="1:5">
      <c r="A373" s="4" t="s">
        <v>412</v>
      </c>
      <c r="E373" s="5" t="n">
        <v>41777651</v>
      </c>
    </row>
    <row r="374" spans="1:5">
      <c r="A374" s="4" t="s">
        <v>93</v>
      </c>
      <c r="B374" s="5" t="n">
        <v>45716328</v>
      </c>
      <c r="E374" s="5" t="n">
        <v>45716328</v>
      </c>
    </row>
    <row r="375" spans="1:5">
      <c r="A375" s="4" t="s">
        <v>804</v>
      </c>
      <c r="E375" s="6" t="n">
        <v>-2273233</v>
      </c>
    </row>
    <row r="376" spans="1:5">
      <c r="A376" s="3" t="s">
        <v>31</v>
      </c>
    </row>
    <row r="377" spans="1:5">
      <c r="A377" s="4" t="s">
        <v>809</v>
      </c>
      <c r="B377" s="5" t="n">
        <v>45716328</v>
      </c>
    </row>
    <row r="378" spans="1:5">
      <c r="A378" s="4" t="s">
        <v>835</v>
      </c>
    </row>
    <row r="379" spans="1:5">
      <c r="A379" s="3" t="s">
        <v>799</v>
      </c>
    </row>
    <row r="380" spans="1:5">
      <c r="A380" s="4" t="s">
        <v>813</v>
      </c>
      <c r="E380" s="4" t="s">
        <v>603</v>
      </c>
    </row>
    <row r="381" spans="1:5">
      <c r="A381" s="4" t="s">
        <v>800</v>
      </c>
      <c r="E381" s="6" t="n">
        <v>39056517</v>
      </c>
    </row>
    <row r="382" spans="1:5">
      <c r="A382" s="3" t="s">
        <v>801</v>
      </c>
    </row>
    <row r="383" spans="1:5">
      <c r="A383" s="4" t="s">
        <v>32</v>
      </c>
      <c r="E383" s="5" t="n">
        <v>5386400</v>
      </c>
    </row>
    <row r="384" spans="1:5">
      <c r="A384" s="4" t="s">
        <v>412</v>
      </c>
      <c r="E384" s="5" t="n">
        <v>46813600</v>
      </c>
    </row>
    <row r="385" spans="1:5">
      <c r="A385" s="4" t="s">
        <v>93</v>
      </c>
      <c r="E385" s="5" t="n">
        <v>52200000</v>
      </c>
    </row>
    <row r="386" spans="1:5">
      <c r="A386" s="4" t="s">
        <v>802</v>
      </c>
      <c r="E386" s="5" t="n">
        <v>3322036</v>
      </c>
    </row>
    <row r="387" spans="1:5">
      <c r="A387" s="3" t="s">
        <v>803</v>
      </c>
    </row>
    <row r="388" spans="1:5">
      <c r="A388" s="4" t="s">
        <v>32</v>
      </c>
      <c r="E388" s="5" t="n">
        <v>5386400</v>
      </c>
    </row>
    <row r="389" spans="1:5">
      <c r="A389" s="4" t="s">
        <v>412</v>
      </c>
      <c r="E389" s="5" t="n">
        <v>48832664</v>
      </c>
    </row>
    <row r="390" spans="1:5">
      <c r="A390" s="4" t="s">
        <v>93</v>
      </c>
      <c r="B390" s="5" t="n">
        <v>54219064</v>
      </c>
      <c r="E390" s="5" t="n">
        <v>54219064</v>
      </c>
    </row>
    <row r="391" spans="1:5">
      <c r="A391" s="4" t="s">
        <v>804</v>
      </c>
      <c r="E391" s="6" t="n">
        <v>-2622861</v>
      </c>
    </row>
    <row r="392" spans="1:5">
      <c r="A392" s="3" t="s">
        <v>31</v>
      </c>
    </row>
    <row r="393" spans="1:5">
      <c r="A393" s="4" t="s">
        <v>809</v>
      </c>
      <c r="B393" s="5" t="n">
        <v>54219064</v>
      </c>
    </row>
    <row r="394" spans="1:5">
      <c r="A394" s="4" t="s">
        <v>836</v>
      </c>
    </row>
    <row r="395" spans="1:5">
      <c r="A395" s="3" t="s">
        <v>799</v>
      </c>
    </row>
    <row r="396" spans="1:5">
      <c r="A396" s="4" t="s">
        <v>813</v>
      </c>
      <c r="E396" s="4" t="s">
        <v>603</v>
      </c>
    </row>
    <row r="397" spans="1:5">
      <c r="A397" s="4" t="s">
        <v>800</v>
      </c>
      <c r="E397" s="6" t="n">
        <v>24490786</v>
      </c>
    </row>
    <row r="398" spans="1:5">
      <c r="A398" s="3" t="s">
        <v>801</v>
      </c>
    </row>
    <row r="399" spans="1:5">
      <c r="A399" s="4" t="s">
        <v>32</v>
      </c>
      <c r="E399" s="5" t="n">
        <v>2100531</v>
      </c>
    </row>
    <row r="400" spans="1:5">
      <c r="A400" s="4" t="s">
        <v>412</v>
      </c>
      <c r="E400" s="5" t="n">
        <v>34149469</v>
      </c>
    </row>
    <row r="401" spans="1:5">
      <c r="A401" s="4" t="s">
        <v>93</v>
      </c>
      <c r="E401" s="5" t="n">
        <v>36250000</v>
      </c>
    </row>
    <row r="402" spans="1:5">
      <c r="A402" s="4" t="s">
        <v>802</v>
      </c>
      <c r="E402" s="5" t="n">
        <v>84773</v>
      </c>
    </row>
    <row r="403" spans="1:5">
      <c r="A403" s="3" t="s">
        <v>803</v>
      </c>
    </row>
    <row r="404" spans="1:5">
      <c r="A404" s="4" t="s">
        <v>32</v>
      </c>
      <c r="E404" s="5" t="n">
        <v>2100531</v>
      </c>
    </row>
    <row r="405" spans="1:5">
      <c r="A405" s="4" t="s">
        <v>412</v>
      </c>
      <c r="E405" s="5" t="n">
        <v>33324476</v>
      </c>
    </row>
    <row r="406" spans="1:5">
      <c r="A406" s="4" t="s">
        <v>93</v>
      </c>
      <c r="B406" s="5" t="n">
        <v>35425007</v>
      </c>
      <c r="E406" s="5" t="n">
        <v>35425007</v>
      </c>
    </row>
    <row r="407" spans="1:5">
      <c r="A407" s="4" t="s">
        <v>804</v>
      </c>
      <c r="E407" s="6" t="n">
        <v>-1646748</v>
      </c>
    </row>
    <row r="408" spans="1:5">
      <c r="A408" s="3" t="s">
        <v>31</v>
      </c>
    </row>
    <row r="409" spans="1:5">
      <c r="A409" s="4" t="s">
        <v>809</v>
      </c>
      <c r="B409" s="5" t="n">
        <v>35425007</v>
      </c>
    </row>
    <row r="410" spans="1:5">
      <c r="A410" s="4" t="s">
        <v>837</v>
      </c>
    </row>
    <row r="411" spans="1:5">
      <c r="A411" s="3" t="s">
        <v>799</v>
      </c>
    </row>
    <row r="412" spans="1:5">
      <c r="A412" s="4" t="s">
        <v>813</v>
      </c>
      <c r="E412" s="4" t="s">
        <v>603</v>
      </c>
    </row>
    <row r="413" spans="1:5">
      <c r="A413" s="4" t="s">
        <v>800</v>
      </c>
      <c r="E413" s="6" t="n">
        <v>45161378</v>
      </c>
    </row>
    <row r="414" spans="1:5">
      <c r="A414" s="3" t="s">
        <v>801</v>
      </c>
    </row>
    <row r="415" spans="1:5">
      <c r="A415" s="4" t="s">
        <v>32</v>
      </c>
      <c r="E415" s="5" t="n">
        <v>4789210</v>
      </c>
    </row>
    <row r="416" spans="1:5">
      <c r="A416" s="4" t="s">
        <v>412</v>
      </c>
      <c r="E416" s="5" t="n">
        <v>55710790</v>
      </c>
    </row>
    <row r="417" spans="1:5">
      <c r="A417" s="4" t="s">
        <v>93</v>
      </c>
      <c r="E417" s="5" t="n">
        <v>60500000</v>
      </c>
    </row>
    <row r="418" spans="1:5">
      <c r="A418" s="4" t="s">
        <v>802</v>
      </c>
      <c r="E418" s="5" t="n">
        <v>1178669</v>
      </c>
    </row>
    <row r="419" spans="1:5">
      <c r="A419" s="3" t="s">
        <v>803</v>
      </c>
    </row>
    <row r="420" spans="1:5">
      <c r="A420" s="4" t="s">
        <v>32</v>
      </c>
      <c r="E420" s="5" t="n">
        <v>4789210</v>
      </c>
    </row>
    <row r="421" spans="1:5">
      <c r="A421" s="4" t="s">
        <v>412</v>
      </c>
      <c r="E421" s="5" t="n">
        <v>55357426</v>
      </c>
    </row>
    <row r="422" spans="1:5">
      <c r="A422" s="4" t="s">
        <v>93</v>
      </c>
      <c r="B422" s="5" t="n">
        <v>60146636</v>
      </c>
      <c r="E422" s="5" t="n">
        <v>60146636</v>
      </c>
    </row>
    <row r="423" spans="1:5">
      <c r="A423" s="4" t="s">
        <v>804</v>
      </c>
      <c r="E423" s="6" t="n">
        <v>-2739264</v>
      </c>
    </row>
    <row r="424" spans="1:5">
      <c r="A424" s="3" t="s">
        <v>31</v>
      </c>
    </row>
    <row r="425" spans="1:5">
      <c r="A425" s="4" t="s">
        <v>809</v>
      </c>
      <c r="B425" s="5" t="n">
        <v>60146636</v>
      </c>
    </row>
    <row r="426" spans="1:5">
      <c r="A426" s="4" t="s">
        <v>838</v>
      </c>
    </row>
    <row r="427" spans="1:5">
      <c r="A427" s="3" t="s">
        <v>799</v>
      </c>
    </row>
    <row r="428" spans="1:5">
      <c r="A428" s="4" t="s">
        <v>813</v>
      </c>
      <c r="E428" s="4" t="s">
        <v>603</v>
      </c>
    </row>
    <row r="429" spans="1:5">
      <c r="A429" s="4" t="s">
        <v>800</v>
      </c>
      <c r="E429" s="6" t="n">
        <v>43227755</v>
      </c>
    </row>
    <row r="430" spans="1:5">
      <c r="A430" s="3" t="s">
        <v>801</v>
      </c>
    </row>
    <row r="431" spans="1:5">
      <c r="A431" s="4" t="s">
        <v>32</v>
      </c>
      <c r="E431" s="5" t="n">
        <v>1899956</v>
      </c>
    </row>
    <row r="432" spans="1:5">
      <c r="A432" s="4" t="s">
        <v>412</v>
      </c>
      <c r="E432" s="5" t="n">
        <v>56600044</v>
      </c>
    </row>
    <row r="433" spans="1:5">
      <c r="A433" s="4" t="s">
        <v>93</v>
      </c>
      <c r="E433" s="5" t="n">
        <v>58500000</v>
      </c>
    </row>
    <row r="434" spans="1:5">
      <c r="A434" s="4" t="s">
        <v>802</v>
      </c>
      <c r="E434" s="5" t="n">
        <v>2393915</v>
      </c>
    </row>
    <row r="435" spans="1:5">
      <c r="A435" s="3" t="s">
        <v>803</v>
      </c>
    </row>
    <row r="436" spans="1:5">
      <c r="A436" s="4" t="s">
        <v>32</v>
      </c>
      <c r="E436" s="5" t="n">
        <v>1899956</v>
      </c>
    </row>
    <row r="437" spans="1:5">
      <c r="A437" s="4" t="s">
        <v>412</v>
      </c>
      <c r="E437" s="5" t="n">
        <v>57633148</v>
      </c>
    </row>
    <row r="438" spans="1:5">
      <c r="A438" s="4" t="s">
        <v>93</v>
      </c>
      <c r="B438" s="5" t="n">
        <v>59533104</v>
      </c>
      <c r="E438" s="5" t="n">
        <v>59533104</v>
      </c>
    </row>
    <row r="439" spans="1:5">
      <c r="A439" s="4" t="s">
        <v>804</v>
      </c>
      <c r="E439" s="6" t="n">
        <v>-2703658</v>
      </c>
    </row>
    <row r="440" spans="1:5">
      <c r="A440" s="3" t="s">
        <v>31</v>
      </c>
    </row>
    <row r="441" spans="1:5">
      <c r="A441" s="4" t="s">
        <v>809</v>
      </c>
      <c r="B441" s="5" t="n">
        <v>59533104</v>
      </c>
    </row>
    <row r="442" spans="1:5">
      <c r="A442" s="4" t="s">
        <v>839</v>
      </c>
    </row>
    <row r="443" spans="1:5">
      <c r="A443" s="3" t="s">
        <v>799</v>
      </c>
    </row>
    <row r="444" spans="1:5">
      <c r="A444" s="4" t="s">
        <v>813</v>
      </c>
      <c r="E444" s="4" t="s">
        <v>603</v>
      </c>
    </row>
    <row r="445" spans="1:5">
      <c r="A445" s="4" t="s">
        <v>800</v>
      </c>
      <c r="E445" s="6" t="n">
        <v>28069387</v>
      </c>
    </row>
    <row r="446" spans="1:5">
      <c r="A446" s="3" t="s">
        <v>801</v>
      </c>
    </row>
    <row r="447" spans="1:5">
      <c r="A447" s="4" t="s">
        <v>32</v>
      </c>
      <c r="E447" s="5" t="n">
        <v>2461583</v>
      </c>
    </row>
    <row r="448" spans="1:5">
      <c r="A448" s="4" t="s">
        <v>412</v>
      </c>
      <c r="E448" s="5" t="n">
        <v>37838417</v>
      </c>
    </row>
    <row r="449" spans="1:5">
      <c r="A449" s="4" t="s">
        <v>93</v>
      </c>
      <c r="E449" s="5" t="n">
        <v>40300000</v>
      </c>
    </row>
    <row r="450" spans="1:5">
      <c r="A450" s="4" t="s">
        <v>802</v>
      </c>
      <c r="E450" s="5" t="n">
        <v>790366</v>
      </c>
    </row>
    <row r="451" spans="1:5">
      <c r="A451" s="3" t="s">
        <v>803</v>
      </c>
    </row>
    <row r="452" spans="1:5">
      <c r="A452" s="4" t="s">
        <v>32</v>
      </c>
      <c r="E452" s="5" t="n">
        <v>2461583</v>
      </c>
    </row>
    <row r="453" spans="1:5">
      <c r="A453" s="4" t="s">
        <v>412</v>
      </c>
      <c r="E453" s="5" t="n">
        <v>37820549</v>
      </c>
    </row>
    <row r="454" spans="1:5">
      <c r="A454" s="4" t="s">
        <v>93</v>
      </c>
      <c r="B454" s="5" t="n">
        <v>40282132</v>
      </c>
      <c r="E454" s="5" t="n">
        <v>40282132</v>
      </c>
    </row>
    <row r="455" spans="1:5">
      <c r="A455" s="4" t="s">
        <v>804</v>
      </c>
      <c r="E455" s="6" t="n">
        <v>-1531995</v>
      </c>
    </row>
    <row r="456" spans="1:5">
      <c r="A456" s="3" t="s">
        <v>31</v>
      </c>
    </row>
    <row r="457" spans="1:5">
      <c r="A457" s="4" t="s">
        <v>809</v>
      </c>
      <c r="B457" s="5" t="n">
        <v>40282132</v>
      </c>
    </row>
    <row r="458" spans="1:5">
      <c r="A458" s="4" t="s">
        <v>840</v>
      </c>
    </row>
    <row r="459" spans="1:5">
      <c r="A459" s="3" t="s">
        <v>799</v>
      </c>
    </row>
    <row r="460" spans="1:5">
      <c r="A460" s="4" t="s">
        <v>813</v>
      </c>
      <c r="E460" s="4" t="s">
        <v>603</v>
      </c>
    </row>
    <row r="461" spans="1:5">
      <c r="A461" s="4" t="s">
        <v>800</v>
      </c>
      <c r="E461" s="6" t="n">
        <v>38461493</v>
      </c>
    </row>
    <row r="462" spans="1:5">
      <c r="A462" s="3" t="s">
        <v>801</v>
      </c>
    </row>
    <row r="463" spans="1:5">
      <c r="A463" s="4" t="s">
        <v>32</v>
      </c>
      <c r="E463" s="5" t="n">
        <v>9991810</v>
      </c>
    </row>
    <row r="464" spans="1:5">
      <c r="A464" s="4" t="s">
        <v>412</v>
      </c>
      <c r="E464" s="5" t="n">
        <v>41408190</v>
      </c>
    </row>
    <row r="465" spans="1:5">
      <c r="A465" s="4" t="s">
        <v>93</v>
      </c>
      <c r="E465" s="5" t="n">
        <v>51400000</v>
      </c>
    </row>
    <row r="466" spans="1:5">
      <c r="A466" s="4" t="s">
        <v>802</v>
      </c>
      <c r="E466" s="5" t="n">
        <v>2195378</v>
      </c>
    </row>
    <row r="467" spans="1:5">
      <c r="A467" s="3" t="s">
        <v>803</v>
      </c>
    </row>
    <row r="468" spans="1:5">
      <c r="A468" s="4" t="s">
        <v>32</v>
      </c>
      <c r="E468" s="5" t="n">
        <v>9991810</v>
      </c>
    </row>
    <row r="469" spans="1:5">
      <c r="A469" s="4" t="s">
        <v>412</v>
      </c>
      <c r="E469" s="5" t="n">
        <v>42403937</v>
      </c>
    </row>
    <row r="470" spans="1:5">
      <c r="A470" s="4" t="s">
        <v>93</v>
      </c>
      <c r="B470" s="5" t="n">
        <v>52395747</v>
      </c>
      <c r="E470" s="5" t="n">
        <v>52395747</v>
      </c>
    </row>
    <row r="471" spans="1:5">
      <c r="A471" s="4" t="s">
        <v>804</v>
      </c>
      <c r="E471" s="6" t="n">
        <v>-1812277</v>
      </c>
    </row>
    <row r="472" spans="1:5">
      <c r="A472" s="3" t="s">
        <v>31</v>
      </c>
    </row>
    <row r="473" spans="1:5">
      <c r="A473" s="4" t="s">
        <v>809</v>
      </c>
      <c r="B473" s="5" t="n">
        <v>52395747</v>
      </c>
    </row>
    <row r="474" spans="1:5">
      <c r="A474" s="4" t="s">
        <v>841</v>
      </c>
    </row>
    <row r="475" spans="1:5">
      <c r="A475" s="3" t="s">
        <v>799</v>
      </c>
    </row>
    <row r="476" spans="1:5">
      <c r="A476" s="4" t="s">
        <v>813</v>
      </c>
      <c r="E476" s="4" t="s">
        <v>603</v>
      </c>
    </row>
    <row r="477" spans="1:5">
      <c r="A477" s="4" t="s">
        <v>800</v>
      </c>
      <c r="E477" s="6" t="n">
        <v>33073585</v>
      </c>
    </row>
    <row r="478" spans="1:5">
      <c r="A478" s="3" t="s">
        <v>801</v>
      </c>
    </row>
    <row r="479" spans="1:5">
      <c r="A479" s="4" t="s">
        <v>32</v>
      </c>
      <c r="E479" s="5" t="n">
        <v>2436847</v>
      </c>
    </row>
    <row r="480" spans="1:5">
      <c r="A480" s="4" t="s">
        <v>412</v>
      </c>
      <c r="E480" s="5" t="n">
        <v>41763153</v>
      </c>
    </row>
    <row r="481" spans="1:5">
      <c r="A481" s="4" t="s">
        <v>93</v>
      </c>
      <c r="E481" s="5" t="n">
        <v>44200000</v>
      </c>
    </row>
    <row r="482" spans="1:5">
      <c r="A482" s="4" t="s">
        <v>802</v>
      </c>
      <c r="E482" s="5" t="n">
        <v>1426185</v>
      </c>
    </row>
    <row r="483" spans="1:5">
      <c r="A483" s="3" t="s">
        <v>803</v>
      </c>
    </row>
    <row r="484" spans="1:5">
      <c r="A484" s="4" t="s">
        <v>32</v>
      </c>
      <c r="E484" s="5" t="n">
        <v>2436847</v>
      </c>
    </row>
    <row r="485" spans="1:5">
      <c r="A485" s="4" t="s">
        <v>412</v>
      </c>
      <c r="E485" s="5" t="n">
        <v>42382083</v>
      </c>
    </row>
    <row r="486" spans="1:5">
      <c r="A486" s="4" t="s">
        <v>93</v>
      </c>
      <c r="B486" s="5" t="n">
        <v>44818930</v>
      </c>
      <c r="E486" s="5" t="n">
        <v>44818930</v>
      </c>
    </row>
    <row r="487" spans="1:5">
      <c r="A487" s="4" t="s">
        <v>804</v>
      </c>
      <c r="E487" s="6" t="n">
        <v>-1824272</v>
      </c>
    </row>
    <row r="488" spans="1:5">
      <c r="A488" s="3" t="s">
        <v>31</v>
      </c>
    </row>
    <row r="489" spans="1:5">
      <c r="A489" s="4" t="s">
        <v>809</v>
      </c>
      <c r="B489" s="5" t="n">
        <v>44818930</v>
      </c>
    </row>
    <row r="490" spans="1:5">
      <c r="A490" s="4" t="s">
        <v>842</v>
      </c>
    </row>
    <row r="491" spans="1:5">
      <c r="A491" s="3" t="s">
        <v>799</v>
      </c>
    </row>
    <row r="492" spans="1:5">
      <c r="A492" s="4" t="s">
        <v>813</v>
      </c>
      <c r="E492" s="4" t="s">
        <v>603</v>
      </c>
    </row>
    <row r="493" spans="1:5">
      <c r="A493" s="4" t="s">
        <v>800</v>
      </c>
      <c r="E493" s="6" t="n">
        <v>0</v>
      </c>
    </row>
    <row r="494" spans="1:5">
      <c r="A494" s="3" t="s">
        <v>801</v>
      </c>
    </row>
    <row r="495" spans="1:5">
      <c r="A495" s="4" t="s">
        <v>32</v>
      </c>
      <c r="E495" s="5" t="n">
        <v>4064811</v>
      </c>
    </row>
    <row r="496" spans="1:5">
      <c r="A496" s="4" t="s">
        <v>412</v>
      </c>
      <c r="E496" s="5" t="n">
        <v>43685189</v>
      </c>
    </row>
    <row r="497" spans="1:5">
      <c r="A497" s="4" t="s">
        <v>93</v>
      </c>
      <c r="E497" s="5" t="n">
        <v>47750000</v>
      </c>
    </row>
    <row r="498" spans="1:5">
      <c r="A498" s="4" t="s">
        <v>802</v>
      </c>
      <c r="E498" s="5" t="n">
        <v>1265992</v>
      </c>
    </row>
    <row r="499" spans="1:5">
      <c r="A499" s="3" t="s">
        <v>803</v>
      </c>
    </row>
    <row r="500" spans="1:5">
      <c r="A500" s="4" t="s">
        <v>32</v>
      </c>
      <c r="E500" s="5" t="n">
        <v>4064811</v>
      </c>
    </row>
    <row r="501" spans="1:5">
      <c r="A501" s="4" t="s">
        <v>412</v>
      </c>
      <c r="E501" s="5" t="n">
        <v>43955862</v>
      </c>
    </row>
    <row r="502" spans="1:5">
      <c r="A502" s="4" t="s">
        <v>93</v>
      </c>
      <c r="B502" s="5" t="n">
        <v>48020673</v>
      </c>
      <c r="E502" s="5" t="n">
        <v>48020673</v>
      </c>
    </row>
    <row r="503" spans="1:5">
      <c r="A503" s="4" t="s">
        <v>804</v>
      </c>
      <c r="E503" s="6" t="n">
        <v>-1737731</v>
      </c>
    </row>
    <row r="504" spans="1:5">
      <c r="A504" s="3" t="s">
        <v>31</v>
      </c>
    </row>
    <row r="505" spans="1:5">
      <c r="A505" s="4" t="s">
        <v>809</v>
      </c>
      <c r="B505" s="5" t="n">
        <v>48020673</v>
      </c>
    </row>
    <row r="506" spans="1:5">
      <c r="A506" s="4" t="s">
        <v>416</v>
      </c>
    </row>
    <row r="507" spans="1:5">
      <c r="A507" s="3" t="s">
        <v>799</v>
      </c>
    </row>
    <row r="508" spans="1:5">
      <c r="A508" s="4" t="s">
        <v>813</v>
      </c>
      <c r="E508" s="4" t="s">
        <v>603</v>
      </c>
    </row>
    <row r="509" spans="1:5">
      <c r="A509" s="4" t="s">
        <v>800</v>
      </c>
      <c r="E509" s="6" t="n">
        <v>0</v>
      </c>
    </row>
    <row r="510" spans="1:5">
      <c r="A510" s="3" t="s">
        <v>801</v>
      </c>
    </row>
    <row r="511" spans="1:5">
      <c r="A511" s="4" t="s">
        <v>32</v>
      </c>
      <c r="E511" s="5" t="n">
        <v>4219943</v>
      </c>
    </row>
    <row r="512" spans="1:5">
      <c r="A512" s="4" t="s">
        <v>412</v>
      </c>
      <c r="E512" s="5" t="n">
        <v>28180057</v>
      </c>
    </row>
    <row r="513" spans="1:5">
      <c r="A513" s="4" t="s">
        <v>93</v>
      </c>
      <c r="E513" s="5" t="n">
        <v>32400000</v>
      </c>
    </row>
    <row r="514" spans="1:5">
      <c r="A514" s="4" t="s">
        <v>802</v>
      </c>
      <c r="E514" s="5" t="n">
        <v>976602</v>
      </c>
    </row>
    <row r="515" spans="1:5">
      <c r="A515" s="3" t="s">
        <v>803</v>
      </c>
    </row>
    <row r="516" spans="1:5">
      <c r="A516" s="4" t="s">
        <v>32</v>
      </c>
      <c r="E516" s="5" t="n">
        <v>4219943</v>
      </c>
    </row>
    <row r="517" spans="1:5">
      <c r="A517" s="4" t="s">
        <v>412</v>
      </c>
      <c r="E517" s="5" t="n">
        <v>28481590</v>
      </c>
    </row>
    <row r="518" spans="1:5">
      <c r="A518" s="4" t="s">
        <v>93</v>
      </c>
      <c r="B518" s="5" t="n">
        <v>32701533</v>
      </c>
      <c r="E518" s="5" t="n">
        <v>32701533</v>
      </c>
    </row>
    <row r="519" spans="1:5">
      <c r="A519" s="4" t="s">
        <v>804</v>
      </c>
      <c r="E519" s="6" t="n">
        <v>-906851</v>
      </c>
    </row>
    <row r="520" spans="1:5">
      <c r="A520" s="3" t="s">
        <v>31</v>
      </c>
    </row>
    <row r="521" spans="1:5">
      <c r="A521" s="4" t="s">
        <v>809</v>
      </c>
      <c r="B521" s="5" t="n">
        <v>32701533</v>
      </c>
    </row>
    <row r="522" spans="1:5">
      <c r="A522" s="4" t="s">
        <v>843</v>
      </c>
    </row>
    <row r="523" spans="1:5">
      <c r="A523" s="3" t="s">
        <v>799</v>
      </c>
    </row>
    <row r="524" spans="1:5">
      <c r="A524" s="4" t="s">
        <v>813</v>
      </c>
      <c r="E524" s="4" t="s">
        <v>603</v>
      </c>
    </row>
    <row r="525" spans="1:5">
      <c r="A525" s="4" t="s">
        <v>800</v>
      </c>
      <c r="E525" s="6" t="n">
        <v>0</v>
      </c>
    </row>
    <row r="526" spans="1:5">
      <c r="A526" s="3" t="s">
        <v>801</v>
      </c>
    </row>
    <row r="527" spans="1:5">
      <c r="A527" s="4" t="s">
        <v>32</v>
      </c>
      <c r="E527" s="5" t="n">
        <v>14525434</v>
      </c>
    </row>
    <row r="528" spans="1:5">
      <c r="A528" s="4" t="s">
        <v>412</v>
      </c>
      <c r="E528" s="5" t="n">
        <v>95474566</v>
      </c>
    </row>
    <row r="529" spans="1:5">
      <c r="A529" s="4" t="s">
        <v>93</v>
      </c>
      <c r="E529" s="5" t="n">
        <v>110000000</v>
      </c>
    </row>
    <row r="530" spans="1:5">
      <c r="A530" s="4" t="s">
        <v>802</v>
      </c>
      <c r="E530" s="5" t="n">
        <v>3091874</v>
      </c>
    </row>
    <row r="531" spans="1:5">
      <c r="A531" s="3" t="s">
        <v>803</v>
      </c>
    </row>
    <row r="532" spans="1:5">
      <c r="A532" s="4" t="s">
        <v>32</v>
      </c>
      <c r="E532" s="5" t="n">
        <v>14525434</v>
      </c>
    </row>
    <row r="533" spans="1:5">
      <c r="A533" s="4" t="s">
        <v>412</v>
      </c>
      <c r="E533" s="5" t="n">
        <v>95326722</v>
      </c>
    </row>
    <row r="534" spans="1:5">
      <c r="A534" s="4" t="s">
        <v>93</v>
      </c>
      <c r="B534" s="5" t="n">
        <v>109852156</v>
      </c>
      <c r="E534" s="5" t="n">
        <v>109852156</v>
      </c>
    </row>
    <row r="535" spans="1:5">
      <c r="A535" s="4" t="s">
        <v>804</v>
      </c>
      <c r="E535" s="6" t="n">
        <v>-2303076</v>
      </c>
    </row>
    <row r="536" spans="1:5">
      <c r="A536" s="3" t="s">
        <v>31</v>
      </c>
    </row>
    <row r="537" spans="1:5">
      <c r="A537" s="4" t="s">
        <v>809</v>
      </c>
      <c r="B537" s="5" t="n">
        <v>109852156</v>
      </c>
    </row>
    <row r="538" spans="1:5">
      <c r="A538" s="4" t="s">
        <v>844</v>
      </c>
    </row>
    <row r="539" spans="1:5">
      <c r="A539" s="3" t="s">
        <v>799</v>
      </c>
    </row>
    <row r="540" spans="1:5">
      <c r="A540" s="4" t="s">
        <v>813</v>
      </c>
      <c r="E540" s="4" t="s">
        <v>603</v>
      </c>
    </row>
    <row r="541" spans="1:5">
      <c r="A541" s="4" t="s">
        <v>800</v>
      </c>
      <c r="E541" s="6" t="n">
        <v>41650263</v>
      </c>
    </row>
    <row r="542" spans="1:5">
      <c r="A542" s="3" t="s">
        <v>801</v>
      </c>
    </row>
    <row r="543" spans="1:5">
      <c r="A543" s="4" t="s">
        <v>32</v>
      </c>
      <c r="E543" s="5" t="n">
        <v>9304511</v>
      </c>
    </row>
    <row r="544" spans="1:5">
      <c r="A544" s="4" t="s">
        <v>412</v>
      </c>
      <c r="E544" s="5" t="n">
        <v>46467989</v>
      </c>
    </row>
    <row r="545" spans="1:5">
      <c r="A545" s="4" t="s">
        <v>93</v>
      </c>
      <c r="E545" s="5" t="n">
        <v>55772500</v>
      </c>
    </row>
    <row r="546" spans="1:5">
      <c r="A546" s="4" t="s">
        <v>802</v>
      </c>
      <c r="E546" s="5" t="n">
        <v>229949</v>
      </c>
    </row>
    <row r="547" spans="1:5">
      <c r="A547" s="3" t="s">
        <v>803</v>
      </c>
    </row>
    <row r="548" spans="1:5">
      <c r="A548" s="4" t="s">
        <v>32</v>
      </c>
      <c r="E548" s="5" t="n">
        <v>9304511</v>
      </c>
    </row>
    <row r="549" spans="1:5">
      <c r="A549" s="4" t="s">
        <v>412</v>
      </c>
      <c r="E549" s="5" t="n">
        <v>46697938</v>
      </c>
    </row>
    <row r="550" spans="1:5">
      <c r="A550" s="4" t="s">
        <v>93</v>
      </c>
      <c r="B550" s="5" t="n">
        <v>56002449</v>
      </c>
      <c r="E550" s="5" t="n">
        <v>56002449</v>
      </c>
    </row>
    <row r="551" spans="1:5">
      <c r="A551" s="4" t="s">
        <v>804</v>
      </c>
      <c r="E551" s="6" t="n">
        <v>-1734170</v>
      </c>
    </row>
    <row r="552" spans="1:5">
      <c r="A552" s="3" t="s">
        <v>31</v>
      </c>
    </row>
    <row r="553" spans="1:5">
      <c r="A553" s="4" t="s">
        <v>809</v>
      </c>
      <c r="B553" s="5" t="n">
        <v>56002449</v>
      </c>
    </row>
    <row r="554" spans="1:5">
      <c r="A554" s="4" t="s">
        <v>419</v>
      </c>
    </row>
    <row r="555" spans="1:5">
      <c r="A555" s="3" t="s">
        <v>799</v>
      </c>
    </row>
    <row r="556" spans="1:5">
      <c r="A556" s="4" t="s">
        <v>813</v>
      </c>
      <c r="E556" s="4" t="s">
        <v>603</v>
      </c>
    </row>
    <row r="557" spans="1:5">
      <c r="A557" s="4" t="s">
        <v>800</v>
      </c>
      <c r="E557" s="6" t="n">
        <v>44015806</v>
      </c>
    </row>
    <row r="558" spans="1:5">
      <c r="A558" s="3" t="s">
        <v>801</v>
      </c>
    </row>
    <row r="559" spans="1:5">
      <c r="A559" s="4" t="s">
        <v>32</v>
      </c>
      <c r="E559" s="5" t="n">
        <v>5712311</v>
      </c>
    </row>
    <row r="560" spans="1:5">
      <c r="A560" s="4" t="s">
        <v>412</v>
      </c>
      <c r="E560" s="5" t="n">
        <v>57616149</v>
      </c>
    </row>
    <row r="561" spans="1:5">
      <c r="A561" s="4" t="s">
        <v>93</v>
      </c>
      <c r="E561" s="5" t="n">
        <v>63328460</v>
      </c>
    </row>
    <row r="562" spans="1:5">
      <c r="A562" s="4" t="s">
        <v>802</v>
      </c>
      <c r="E562" s="5" t="n">
        <v>130872</v>
      </c>
    </row>
    <row r="563" spans="1:5">
      <c r="A563" s="3" t="s">
        <v>803</v>
      </c>
    </row>
    <row r="564" spans="1:5">
      <c r="A564" s="4" t="s">
        <v>32</v>
      </c>
      <c r="E564" s="5" t="n">
        <v>5712311</v>
      </c>
    </row>
    <row r="565" spans="1:5">
      <c r="A565" s="4" t="s">
        <v>412</v>
      </c>
      <c r="E565" s="5" t="n">
        <v>57747023</v>
      </c>
    </row>
    <row r="566" spans="1:5">
      <c r="A566" s="4" t="s">
        <v>93</v>
      </c>
      <c r="B566" s="5" t="n">
        <v>63459334</v>
      </c>
      <c r="E566" s="5" t="n">
        <v>63459334</v>
      </c>
    </row>
    <row r="567" spans="1:5">
      <c r="A567" s="4" t="s">
        <v>804</v>
      </c>
      <c r="E567" s="6" t="n">
        <v>-1295918</v>
      </c>
    </row>
    <row r="568" spans="1:5">
      <c r="A568" s="3" t="s">
        <v>31</v>
      </c>
    </row>
    <row r="569" spans="1:5">
      <c r="A569" s="4" t="s">
        <v>809</v>
      </c>
      <c r="B569" s="6" t="n">
        <v>634593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5</v>
      </c>
      <c r="B1" s="2" t="s">
        <v>2</v>
      </c>
      <c r="C1" s="2" t="s">
        <v>30</v>
      </c>
      <c r="D1" s="2" t="s">
        <v>456</v>
      </c>
    </row>
    <row r="2" spans="1:4">
      <c r="A2" s="3" t="s">
        <v>799</v>
      </c>
    </row>
    <row r="3" spans="1:4">
      <c r="A3" s="4" t="s">
        <v>846</v>
      </c>
      <c r="B3" s="6" t="n">
        <v>1600000000</v>
      </c>
    </row>
    <row r="4" spans="1:4">
      <c r="A4" s="4" t="s">
        <v>488</v>
      </c>
    </row>
    <row r="5" spans="1:4">
      <c r="A5" s="3" t="s">
        <v>799</v>
      </c>
    </row>
    <row r="6" spans="1:4">
      <c r="A6" s="4" t="s">
        <v>384</v>
      </c>
      <c r="B6" s="5" t="n">
        <v>-1073997</v>
      </c>
      <c r="C6" s="6" t="n">
        <v>-1375244</v>
      </c>
    </row>
    <row r="7" spans="1:4">
      <c r="A7" s="4" t="s">
        <v>460</v>
      </c>
    </row>
    <row r="8" spans="1:4">
      <c r="A8" s="3" t="s">
        <v>799</v>
      </c>
    </row>
    <row r="9" spans="1:4">
      <c r="A9" s="4" t="s">
        <v>461</v>
      </c>
      <c r="B9" s="5" t="n">
        <v>35000000</v>
      </c>
      <c r="D9" s="6" t="n">
        <v>200000000</v>
      </c>
    </row>
    <row r="10" spans="1:4">
      <c r="A10" s="4" t="s">
        <v>384</v>
      </c>
      <c r="B10" s="6" t="n">
        <v>-8536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5:10:16Z</dcterms:created>
  <dcterms:modified xmlns:dcterms="http://purl.org/dc/terms/" xmlns:xsi="http://www.w3.org/2001/XMLSchema-instance" xsi:type="dcterms:W3CDTF">2017-03-17T15:10:16Z</dcterms:modified>
</cp:coreProperties>
</file>